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CONCENTRATION OF RISKS" sheetId="11" state="visible" r:id="rId11"/>
    <sheet xmlns:r="http://schemas.openxmlformats.org/officeDocument/2006/relationships" name="BUSINESS COMBINATION" sheetId="12" state="visible" r:id="rId12"/>
    <sheet xmlns:r="http://schemas.openxmlformats.org/officeDocument/2006/relationships" name="REVENUES"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ACCRUED EXPENSES AND OTHER CURR" sheetId="18" state="visible" r:id="rId18"/>
    <sheet xmlns:r="http://schemas.openxmlformats.org/officeDocument/2006/relationships" name="LONG-TERM LOA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RESTRICTED NET ASSETS" sheetId="22" state="visible" r:id="rId22"/>
    <sheet xmlns:r="http://schemas.openxmlformats.org/officeDocument/2006/relationships" name="INCOME_(LOSS) PER SHARE" sheetId="23" state="visible" r:id="rId23"/>
    <sheet xmlns:r="http://schemas.openxmlformats.org/officeDocument/2006/relationships" name="SHARE-BASED PAYMENTS"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CONDENSED FINANCIAL INFORMATION" sheetId="27" state="visible" r:id="rId27"/>
    <sheet xmlns:r="http://schemas.openxmlformats.org/officeDocument/2006/relationships" name="SIGNIFICANT ACCOUNTING POLICI_2" sheetId="28" state="visible" r:id="rId28"/>
    <sheet xmlns:r="http://schemas.openxmlformats.org/officeDocument/2006/relationships" name="ORGANIZATION AND BASIS OF PRE_2" sheetId="29" state="visible" r:id="rId29"/>
    <sheet xmlns:r="http://schemas.openxmlformats.org/officeDocument/2006/relationships" name="SIGNIFICANT ACCOUNTING POLICI_3" sheetId="30" state="visible" r:id="rId30"/>
    <sheet xmlns:r="http://schemas.openxmlformats.org/officeDocument/2006/relationships" name="BUSINESS COMBINATION (Tables)" sheetId="31" state="visible" r:id="rId31"/>
    <sheet xmlns:r="http://schemas.openxmlformats.org/officeDocument/2006/relationships" name="REVENUES (Tables)" sheetId="32" state="visible" r:id="rId32"/>
    <sheet xmlns:r="http://schemas.openxmlformats.org/officeDocument/2006/relationships" name="PREPAYMENTS AND OTHER CURRENT_2"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GOODWILL (Tables)" sheetId="36" state="visible" r:id="rId36"/>
    <sheet xmlns:r="http://schemas.openxmlformats.org/officeDocument/2006/relationships" name="ACCRUED EXPENSES AND OTHER CU_2" sheetId="37" state="visible" r:id="rId37"/>
    <sheet xmlns:r="http://schemas.openxmlformats.org/officeDocument/2006/relationships" name="LONG-TERM LOAN (Tables)"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INCOME_(LOSS) PER SHARE (Tables" sheetId="41" state="visible" r:id="rId41"/>
    <sheet xmlns:r="http://schemas.openxmlformats.org/officeDocument/2006/relationships" name="SHARE-BASED PAYMENTS (Tables)" sheetId="42" state="visible" r:id="rId42"/>
    <sheet xmlns:r="http://schemas.openxmlformats.org/officeDocument/2006/relationships" name="COMMITMENTS AND CONTINGENCIES (" sheetId="43" state="visible" r:id="rId43"/>
    <sheet xmlns:r="http://schemas.openxmlformats.org/officeDocument/2006/relationships" name="ACCUMULATED OTHER COMPREHENSI_2" sheetId="44" state="visible" r:id="rId44"/>
    <sheet xmlns:r="http://schemas.openxmlformats.org/officeDocument/2006/relationships" name="CONDENSED FINANCIAL INFORMATI_2" sheetId="45" state="visible" r:id="rId45"/>
    <sheet xmlns:r="http://schemas.openxmlformats.org/officeDocument/2006/relationships" name="ORGANIZATION AND BASIS OF PRE_3" sheetId="46" state="visible" r:id="rId46"/>
    <sheet xmlns:r="http://schemas.openxmlformats.org/officeDocument/2006/relationships" name="ORGANIZATION AND BASIS OF PRE_4" sheetId="47" state="visible" r:id="rId47"/>
    <sheet xmlns:r="http://schemas.openxmlformats.org/officeDocument/2006/relationships" name="ORGANIZATION AND BASIS OF PRE_5"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CONCENTRATION OF RISKS (Textual" sheetId="55" state="visible" r:id="rId55"/>
    <sheet xmlns:r="http://schemas.openxmlformats.org/officeDocument/2006/relationships" name="BUSINESS COMBINATION (Textual) " sheetId="56" state="visible" r:id="rId56"/>
    <sheet xmlns:r="http://schemas.openxmlformats.org/officeDocument/2006/relationships" name="BUSINESS COMBINATION (Detail)" sheetId="57" state="visible" r:id="rId57"/>
    <sheet xmlns:r="http://schemas.openxmlformats.org/officeDocument/2006/relationships" name="REVENUES (Detail)" sheetId="58" state="visible" r:id="rId58"/>
    <sheet xmlns:r="http://schemas.openxmlformats.org/officeDocument/2006/relationships" name="REVENUES (Parenthetical) (Detai" sheetId="59" state="visible" r:id="rId59"/>
    <sheet xmlns:r="http://schemas.openxmlformats.org/officeDocument/2006/relationships" name="REVENUES 1 (Detail)" sheetId="60" state="visible" r:id="rId60"/>
    <sheet xmlns:r="http://schemas.openxmlformats.org/officeDocument/2006/relationships" name="REVENUES (Textual) (Detail)" sheetId="61" state="visible" r:id="rId61"/>
    <sheet xmlns:r="http://schemas.openxmlformats.org/officeDocument/2006/relationships" name="PREPAYMENTS AND OTHER CURRENT_3" sheetId="62" state="visible" r:id="rId62"/>
    <sheet xmlns:r="http://schemas.openxmlformats.org/officeDocument/2006/relationships" name="PREPAYMENTS AND OTHER CURRENT_4" sheetId="63" state="visible" r:id="rId63"/>
    <sheet xmlns:r="http://schemas.openxmlformats.org/officeDocument/2006/relationships" name="PROPERTY AND EQUIPMENT, NET (De" sheetId="64" state="visible" r:id="rId64"/>
    <sheet xmlns:r="http://schemas.openxmlformats.org/officeDocument/2006/relationships" name="PROPERTY AND EQUIPMENT, NET (Te" sheetId="65" state="visible" r:id="rId65"/>
    <sheet xmlns:r="http://schemas.openxmlformats.org/officeDocument/2006/relationships" name="INTANGIBLE ASSETS, NET (Detail)" sheetId="66" state="visible" r:id="rId66"/>
    <sheet xmlns:r="http://schemas.openxmlformats.org/officeDocument/2006/relationships" name="INTANGIBLE ASSETS, NET (Textual" sheetId="67" state="visible" r:id="rId67"/>
    <sheet xmlns:r="http://schemas.openxmlformats.org/officeDocument/2006/relationships" name="GOODWILL (Detail)" sheetId="68" state="visible" r:id="rId68"/>
    <sheet xmlns:r="http://schemas.openxmlformats.org/officeDocument/2006/relationships" name="ACCRUED EXPENSES AND OTHER CU_3" sheetId="69" state="visible" r:id="rId69"/>
    <sheet xmlns:r="http://schemas.openxmlformats.org/officeDocument/2006/relationships" name="LONG-TERM LOAN (Textual) (Detai" sheetId="70" state="visible" r:id="rId70"/>
    <sheet xmlns:r="http://schemas.openxmlformats.org/officeDocument/2006/relationships" name="LONG-TERM LOAN (Detail)" sheetId="71" state="visible" r:id="rId71"/>
    <sheet xmlns:r="http://schemas.openxmlformats.org/officeDocument/2006/relationships" name="LONG-TERM LOAN 1 (Detail)" sheetId="72" state="visible" r:id="rId72"/>
    <sheet xmlns:r="http://schemas.openxmlformats.org/officeDocument/2006/relationships" name="INCOME TAXES (Textual) (Detail)" sheetId="73" state="visible" r:id="rId73"/>
    <sheet xmlns:r="http://schemas.openxmlformats.org/officeDocument/2006/relationships" name="INCOME TAXES (Detail)" sheetId="74" state="visible" r:id="rId74"/>
    <sheet xmlns:r="http://schemas.openxmlformats.org/officeDocument/2006/relationships" name="INCOME TAXES 1 (Detail)" sheetId="75" state="visible" r:id="rId75"/>
    <sheet xmlns:r="http://schemas.openxmlformats.org/officeDocument/2006/relationships" name="INCOME TAXES 2 (Detail)" sheetId="76" state="visible" r:id="rId76"/>
    <sheet xmlns:r="http://schemas.openxmlformats.org/officeDocument/2006/relationships" name="INCOME TAXES 3 (Detail)" sheetId="77" state="visible" r:id="rId77"/>
    <sheet xmlns:r="http://schemas.openxmlformats.org/officeDocument/2006/relationships" name="Reconciliation of Unrecognized " sheetId="78" state="visible" r:id="rId78"/>
    <sheet xmlns:r="http://schemas.openxmlformats.org/officeDocument/2006/relationships" name="RELATED PARTY TRANSACTIONS (Det" sheetId="79" state="visible" r:id="rId79"/>
    <sheet xmlns:r="http://schemas.openxmlformats.org/officeDocument/2006/relationships" name="RELATED PARTY TRANSACTIONS (Tex" sheetId="80" state="visible" r:id="rId80"/>
    <sheet xmlns:r="http://schemas.openxmlformats.org/officeDocument/2006/relationships" name="RELATED PARTY TRANSACTIONS 1 (D" sheetId="81" state="visible" r:id="rId81"/>
    <sheet xmlns:r="http://schemas.openxmlformats.org/officeDocument/2006/relationships" name="RELATED PARTY TRANSACTIONS 2 (D" sheetId="82" state="visible" r:id="rId82"/>
    <sheet xmlns:r="http://schemas.openxmlformats.org/officeDocument/2006/relationships" name="RESTRICTED NET ASSETS (Textual)" sheetId="83" state="visible" r:id="rId83"/>
    <sheet xmlns:r="http://schemas.openxmlformats.org/officeDocument/2006/relationships" name="INCOME_(LOSS) PER SHARE (Detail" sheetId="84" state="visible" r:id="rId84"/>
    <sheet xmlns:r="http://schemas.openxmlformats.org/officeDocument/2006/relationships" name="INCOME_(LOSS) PER SHARE (Textua" sheetId="85" state="visible" r:id="rId85"/>
    <sheet xmlns:r="http://schemas.openxmlformats.org/officeDocument/2006/relationships" name="SHARE-BASED PAYMENTS (Textual) " sheetId="86" state="visible" r:id="rId86"/>
    <sheet xmlns:r="http://schemas.openxmlformats.org/officeDocument/2006/relationships" name="SHARE-BASED PAYMENTS (Detail)" sheetId="87" state="visible" r:id="rId87"/>
    <sheet xmlns:r="http://schemas.openxmlformats.org/officeDocument/2006/relationships" name="SHARE-BASED PAYMENTS 1 (Detail)" sheetId="88" state="visible" r:id="rId88"/>
    <sheet xmlns:r="http://schemas.openxmlformats.org/officeDocument/2006/relationships" name="SHARE-BASED PAYMENTS 2 (Detail)" sheetId="89" state="visible" r:id="rId89"/>
    <sheet xmlns:r="http://schemas.openxmlformats.org/officeDocument/2006/relationships" name="COMMITMENTS AND CONTINGENCIES -" sheetId="90" state="visible" r:id="rId90"/>
    <sheet xmlns:r="http://schemas.openxmlformats.org/officeDocument/2006/relationships" name="ACCUMULATED OTHER COMPREHENSI_3" sheetId="91" state="visible" r:id="rId91"/>
    <sheet xmlns:r="http://schemas.openxmlformats.org/officeDocument/2006/relationships" name="CONDENSED FINANCIAL INFORMATI_3" sheetId="92" state="visible" r:id="rId92"/>
    <sheet xmlns:r="http://schemas.openxmlformats.org/officeDocument/2006/relationships" name="CONDENSED FINANCIAL INFORMATI_4" sheetId="93" state="visible" r:id="rId93"/>
    <sheet xmlns:r="http://schemas.openxmlformats.org/officeDocument/2006/relationships" name="CONDENSED FINANCIAL INFORMATI_5" sheetId="94" state="visible" r:id="rId94"/>
    <sheet xmlns:r="http://schemas.openxmlformats.org/officeDocument/2006/relationships" name="CONDENSED FINANCIAL INFORMATI_6"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_);_(&quot;$ &quot;(#,##0)"/>
    <numFmt numFmtId="166" formatCode="_(&quot;$ &quot;#,##0.00_);_(&quot;$ &quot;(#,##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33" customWidth="1" min="2" max="2"/>
  </cols>
  <sheetData>
    <row r="1">
      <c r="A1" s="1" t="inlineStr">
        <is>
          <t>Cover Page</t>
        </is>
      </c>
      <c r="B1" s="2" t="inlineStr">
        <is>
          <t>12 Months Ended</t>
        </is>
      </c>
    </row>
    <row r="2">
      <c r="B2" s="2" t="inlineStr">
        <is>
          <t>Dec. 31, 2020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235</t>
        </is>
      </c>
    </row>
    <row r="11">
      <c r="A11" s="4" t="inlineStr">
        <is>
          <t>Document Period End Date</t>
        </is>
      </c>
      <c r="B11" s="4" t="inlineStr">
        <is>
          <t>Dec. 31,
		2020</t>
        </is>
      </c>
    </row>
    <row r="12">
      <c r="A12" s="4" t="inlineStr">
        <is>
          <t>Document Fiscal Year Focus</t>
        </is>
      </c>
      <c r="B12" s="4" t="inlineStr">
        <is>
          <t>2020</t>
        </is>
      </c>
    </row>
    <row r="13">
      <c r="A13" s="4" t="inlineStr">
        <is>
          <t>Document Fiscal Period Focus</t>
        </is>
      </c>
      <c r="B13" s="4" t="inlineStr">
        <is>
          <t>FY</t>
        </is>
      </c>
    </row>
    <row r="14">
      <c r="A14" s="4" t="inlineStr">
        <is>
          <t>Entity Registrant Name</t>
        </is>
      </c>
      <c r="B14" s="4" t="inlineStr">
        <is>
          <t>RISE Education Cayman Ltd</t>
        </is>
      </c>
    </row>
    <row r="15">
      <c r="A15" s="4" t="inlineStr">
        <is>
          <t>Entity Incorporation, State or Country Code</t>
        </is>
      </c>
      <c r="B15" s="4" t="inlineStr">
        <is>
          <t>E9</t>
        </is>
      </c>
    </row>
    <row r="16">
      <c r="A16" s="4" t="inlineStr">
        <is>
          <t>Entity Central Index Key</t>
        </is>
      </c>
      <c r="B16" s="4" t="inlineStr">
        <is>
          <t>0001712178</t>
        </is>
      </c>
    </row>
    <row r="17">
      <c r="A17" s="4" t="inlineStr">
        <is>
          <t>Current Fiscal Year End Date</t>
        </is>
      </c>
      <c r="B17" s="4" t="inlineStr">
        <is>
          <t>--12-31</t>
        </is>
      </c>
    </row>
    <row r="18">
      <c r="A18" s="4" t="inlineStr">
        <is>
          <t>Entity Well-known Seasoned Issuer</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Voluntary Filers</t>
        </is>
      </c>
      <c r="B21" s="4" t="inlineStr">
        <is>
          <t>No</t>
        </is>
      </c>
    </row>
    <row r="22">
      <c r="A22" s="4" t="inlineStr">
        <is>
          <t>Entity Filer Category</t>
        </is>
      </c>
      <c r="B22" s="4" t="inlineStr">
        <is>
          <t>Accelerated Filer</t>
        </is>
      </c>
    </row>
    <row r="23">
      <c r="A23" s="4" t="inlineStr">
        <is>
          <t>Entity Address, Country</t>
        </is>
      </c>
      <c r="B23" s="4" t="inlineStr">
        <is>
          <t>CN</t>
        </is>
      </c>
    </row>
    <row r="24">
      <c r="A24" s="4" t="inlineStr">
        <is>
          <t>Entity Emerging Growth Company</t>
        </is>
      </c>
      <c r="B24" s="4" t="inlineStr">
        <is>
          <t>true</t>
        </is>
      </c>
    </row>
    <row r="25">
      <c r="A25" s="4" t="inlineStr">
        <is>
          <t>Entity Ex Transition Period</t>
        </is>
      </c>
      <c r="B25" s="4" t="inlineStr">
        <is>
          <t>true</t>
        </is>
      </c>
    </row>
    <row r="26">
      <c r="A26" s="4" t="inlineStr">
        <is>
          <t>Entity Shell Company</t>
        </is>
      </c>
      <c r="B26" s="4" t="inlineStr">
        <is>
          <t>false</t>
        </is>
      </c>
    </row>
    <row r="27">
      <c r="A27" s="4" t="inlineStr">
        <is>
          <t>Entity Common Stock, Shares Outstanding</t>
        </is>
      </c>
      <c r="B27" s="5" t="n">
        <v>112951232</v>
      </c>
    </row>
    <row r="28">
      <c r="A28" s="4" t="inlineStr">
        <is>
          <t>Document Accounting Standard</t>
        </is>
      </c>
      <c r="B28" s="4" t="inlineStr">
        <is>
          <t>U.S. GAAP</t>
        </is>
      </c>
    </row>
    <row r="29">
      <c r="A29" s="4" t="inlineStr">
        <is>
          <t>Entity Address, Address Line One</t>
        </is>
      </c>
      <c r="B29" s="4" t="inlineStr">
        <is>
          <t>Room 101, Jia He Guo Xin Mansion</t>
        </is>
      </c>
    </row>
    <row r="30">
      <c r="A30" s="4" t="inlineStr">
        <is>
          <t>Entity Address, Address Line Two</t>
        </is>
      </c>
      <c r="B30" s="4" t="inlineStr">
        <is>
          <t>No.15 Baiqiao Street</t>
        </is>
      </c>
    </row>
    <row r="31">
      <c r="A31" s="4" t="inlineStr">
        <is>
          <t>Entity Address, Address Line Three</t>
        </is>
      </c>
      <c r="B31" s="4" t="inlineStr">
        <is>
          <t>Guangqumennei</t>
        </is>
      </c>
    </row>
    <row r="32">
      <c r="A32" s="4" t="inlineStr">
        <is>
          <t>Entity Address, City or Town</t>
        </is>
      </c>
      <c r="B32" s="4" t="inlineStr">
        <is>
          <t>Dongcheng District</t>
        </is>
      </c>
    </row>
    <row r="33">
      <c r="A33" s="4" t="inlineStr">
        <is>
          <t>Entity Address, Postal Zip Code</t>
        </is>
      </c>
      <c r="B33" s="4" t="inlineStr">
        <is>
          <t>100062</t>
        </is>
      </c>
    </row>
    <row r="34">
      <c r="A34" s="4" t="inlineStr">
        <is>
          <t>ICFR Auditor Attestation Flag</t>
        </is>
      </c>
      <c r="B34" s="4" t="inlineStr">
        <is>
          <t>false</t>
        </is>
      </c>
    </row>
    <row r="35">
      <c r="A35" s="4" t="inlineStr">
        <is>
          <t>American Depository Share [Member]</t>
        </is>
      </c>
    </row>
    <row r="36">
      <c r="A36" s="3" t="inlineStr">
        <is>
          <t>Entity Addresses [Line Items]</t>
        </is>
      </c>
    </row>
    <row r="37">
      <c r="A37" s="4" t="inlineStr">
        <is>
          <t>Trading Symbol</t>
        </is>
      </c>
      <c r="B37" s="4" t="inlineStr">
        <is>
          <t>REDU</t>
        </is>
      </c>
    </row>
    <row r="38">
      <c r="A38" s="4" t="inlineStr">
        <is>
          <t>Title of 12(b) Security</t>
        </is>
      </c>
      <c r="B38" s="4" t="inlineStr">
        <is>
          <t>American Depositary Shares</t>
        </is>
      </c>
    </row>
    <row r="39">
      <c r="A39" s="4" t="inlineStr">
        <is>
          <t>Security Exchange Name</t>
        </is>
      </c>
      <c r="B39" s="4" t="inlineStr">
        <is>
          <t>NASDAQ</t>
        </is>
      </c>
    </row>
    <row r="40">
      <c r="A40" s="4" t="inlineStr">
        <is>
          <t>Ordinary shares [Member]</t>
        </is>
      </c>
    </row>
    <row r="41">
      <c r="A41" s="3" t="inlineStr">
        <is>
          <t>Entity Addresses [Line Items]</t>
        </is>
      </c>
    </row>
    <row r="42">
      <c r="A42" s="4" t="inlineStr">
        <is>
          <t>Title of 12(b) Security</t>
        </is>
      </c>
      <c r="B42" s="4" t="inlineStr">
        <is>
          <t>ordinary shares</t>
        </is>
      </c>
    </row>
    <row r="43">
      <c r="A43" s="4" t="inlineStr">
        <is>
          <t>No Trading Symbol Flag</t>
        </is>
      </c>
      <c r="B43" s="4" t="inlineStr">
        <is>
          <t>true</t>
        </is>
      </c>
    </row>
    <row r="44">
      <c r="A44" s="4" t="inlineStr">
        <is>
          <t>Business Contact [Member]</t>
        </is>
      </c>
    </row>
    <row r="45">
      <c r="A45" s="3" t="inlineStr">
        <is>
          <t>Entity Addresses [Line Items]</t>
        </is>
      </c>
    </row>
    <row r="46">
      <c r="A46" s="4" t="inlineStr">
        <is>
          <t>Entity Address, Country</t>
        </is>
      </c>
      <c r="B46" s="4" t="inlineStr">
        <is>
          <t>CN</t>
        </is>
      </c>
    </row>
    <row r="47">
      <c r="A47" s="4" t="inlineStr">
        <is>
          <t>Entity Address, Address Line One</t>
        </is>
      </c>
      <c r="B47" s="4" t="inlineStr">
        <is>
          <t>Room 101, Jia He Guo Xin Mansion</t>
        </is>
      </c>
    </row>
    <row r="48">
      <c r="A48" s="4" t="inlineStr">
        <is>
          <t>Entity Address, Address Line Two</t>
        </is>
      </c>
      <c r="B48" s="4" t="inlineStr">
        <is>
          <t>No.15 Baiqiao Street</t>
        </is>
      </c>
    </row>
    <row r="49">
      <c r="A49" s="4" t="inlineStr">
        <is>
          <t>Entity Address, Address Line Three</t>
        </is>
      </c>
      <c r="B49" s="4" t="inlineStr">
        <is>
          <t>Guangqumennei</t>
        </is>
      </c>
    </row>
    <row r="50">
      <c r="A50" s="4" t="inlineStr">
        <is>
          <t>Entity Address, City or Town</t>
        </is>
      </c>
      <c r="B50" s="4" t="inlineStr">
        <is>
          <t>Dongcheng District</t>
        </is>
      </c>
    </row>
    <row r="51">
      <c r="A51" s="4" t="inlineStr">
        <is>
          <t>Entity Address, Postal Zip Code</t>
        </is>
      </c>
      <c r="B51" s="4" t="inlineStr">
        <is>
          <t>100062</t>
        </is>
      </c>
    </row>
    <row r="52">
      <c r="A52" s="4" t="inlineStr">
        <is>
          <t>Contact Personnel Name</t>
        </is>
      </c>
      <c r="B52" s="4" t="inlineStr">
        <is>
          <t>Ms. Lihong Wang</t>
        </is>
      </c>
    </row>
    <row r="53">
      <c r="A53" s="4" t="inlineStr">
        <is>
          <t>Contact Personnel Email Address</t>
        </is>
      </c>
      <c r="B53" s="4" t="inlineStr">
        <is>
          <t>lwang@rdchina.net</t>
        </is>
      </c>
    </row>
    <row r="54">
      <c r="A54" s="4" t="inlineStr">
        <is>
          <t>City Area Code</t>
        </is>
      </c>
      <c r="B54" s="4" t="inlineStr">
        <is>
          <t>86</t>
        </is>
      </c>
    </row>
    <row r="55">
      <c r="A55" s="4" t="inlineStr">
        <is>
          <t>Local Phone Number</t>
        </is>
      </c>
      <c r="B55" s="4" t="inlineStr">
        <is>
          <t>10-8559-9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Going concern The Group has adopted ASC 205-40, The Group’s consolidated financial statements have been prepared in accordance with U.S. GAAP on a going concern basis. The going concern basis assumes that assets are realized and liabilities are extinguished in the ordinary course of business at amounts disclosed in the consolidated financial statements. As of December 31, 2020, the Group had an accumulated deficit of RMB260,019 of , RMB554,620 nts on hand. On March 18, 2021, the Group entered into a loan facility agreement with CTBC Bank Co., Ltd. for an aggregate amount five-year term loan facility and a revolving credit facility of US$15,000 (collectively, the “Facility”). The Facility can and will be used to repay its existing loans and fund working capital needs. In addition, the Group is implementing a cost reduction plan, which includes deferral of capital expenditures and reduction of administrative expenses, to enhance liquidity capabilities. At the same time, the Group continued to upgrade and transform Rise+, a proprietary learning management system with easy online access, into a nation-wide open and interactive technology platform for learning, teaching and training. The Group successfully delivered its first online small group class through its Rise+ platform in March 2020, which has demonstrated the Group’s digital capabilities and built a solid infrastructure for the transformation of its business into an Online-Merge-Offline (“OMO”) model. Based on the above considerations, management believes that the going concern basis of preparation is supported. Therefore, the consolidated financial statements do not include any adjustments to the amounts and classifications of assets and liabilities that might be necessary should the Company be unable to continue as a going concern. Principles of consolidation The consolidated financial statements include the financial statements of the Company, its subsidiaries, and the VIEs. All significant inter-company transactions and balances between the Company, its subsidiaries and the VIEs have been eliminated upon consolidation. Results of subsidiaries, businesses acquired from third parties and the VIEs are consolidated from the date on which control is obtained by the Company. Use of estimates The preparation of financial statements in conformity with U.S. GAAP requires management to make estimates and assumptions that affect the reported amounts of assets and liabilities and revenue and expenses in the consolidated financial statements and accompanying notes. Significant accounting estimates reflected in the Group’s consolidated financial statements include valuation allowance for deferred tax assets, uncertain tax positions, the initial valuation of the assets acquired and liabilities assumed and noncontrolling interest in a business combination, fair values of certain debt and equity investments, economic lives and impairment of long-lived assets, impairment of goodwill, standalone selling prices of performance obligations of revenue contracts, accounts receivable and contract assets allowances, measurement of right-of-use Convenience translation Amounts in the United States Dollars (“US$”) are presented for the convenience of the reader and are translated at the noon buying rate of RMB6.5250 per US$1.00 on December 31, 2020 in the City of New York for cable transfers of RMB as certified for customs purposes by the Federal Reserve Bank of New York. No representation is made that the RMB amounts could have been, or could be, converted into US$ at such rate. Foreign currency The functional currency of the Company, its Cayman subsidiaries and Rise HK are the US$, the functional currency of Edge Franchising and Edge Online Co. Limited are the Hong Kong Dollars (“HK$”). The Company’s PRC subsidiaries and the VIEs determined their functional currency to be Renminbi (the “RMB”). The Group uses the RMB as its reporting currency. Each entity in the Group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 Cash and cash equivalents Cash and cash equivalents consist of cash on hand and highly liquid investments which are unrestricted as to withdrawal or use, and which have original maturities of three months or less when purchased. Restricted cash Restricted cash primarily represents deposits held in a designated bank account as security for the interest and principal payments within one year on the Group’s long-term loan; and deposits restricted as to withdrawal or use under government regulations. In November 2016, the FASB issued Accounting Standards Update (“ASU”) No. 2016-18, Statement of Cash Flows beginning-of-period end-of-period Investments Short-term investments The Group’s short-term investments comprise primarily of cash deposits at floating rates based on daily bank deposit rates with original maturities ranging from over three months to six months. Long-term investment The Group’s long-term investment is an equity investment in unlisted company based in the PRC over which the Group neither has significant influence nor control through investment in common stock or in-substance The Group adopted ASC 321, Investments — Equity Securities Fair Value Measurements and Disclosures The Group makes a qualitative assessment of whether the equity investment is impaired at each reporting date. If a qualitative assessment indicates that the investment is impaired, the Group has to estimate the investment’s fair value in accordance with the principles of ASC 820. If the fair value is less than the investment’s carrying value, the Group has to recognize an impairment loss in the consolidated statements of income/(loss) equal to the difference between the carrying value and fair value. As stipulated in the investment agreement, the Group contributed an additional RMB4,000 to the equity investee in 2020. As of December 31, 2020, the Group concluded that there was an impairment of the long-term investment mainly due to forecasted continuing operational losses of the equity investment. Hence, the Group recognized an impairment charge of RMB37,000 (US$5,670). There were also no unrealized gains (upward adjustments) or losses (downward adjustments), excluding impairment resulting from observable price changes in orderly transactions for an identical or similar investment of the same issuer during the periods presented. Inventories Inventories are finished goods and mainly comprised of textbooks and other educational study tools (“course materials”). Course materials are stated at the lower of cost or market. Cost is determined using the weighted average cost method. As of December 31, 2019 and 2020, the Group did not have any provision for inventories. Property and equipment Property and equipment is stated at cost less accumulated depreciation and impairment. Depreciation is calculated on a straight line basis over the following estimated useful lives:
Electronic equipment 3 years
Furniture 3 - 5 years
Vehicles 4 years
Leasehold improvements Shorter of the lease term or estimated useful life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loss)/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Segment reporting In accordance with ASC 280, Segment Reporting Non-controlling For certain subsidiaries of the VIE, a non-controlling non-controlling non-controlling non-controlling Goodwill The Group assesses goodwill for impairment in accordance with ASC 350-20, Intangibles—Goodwill and Other: Goodwill 350-20”), 350-20. There was only one reporting unit (that also represented the operating segment) as of December 31, 2019 and 2020, respectively. Goodwill was allocated to the one reporting unit as of December 31, 2019 and 2020, respectively (Note 9). The Group has the option to assess qualitative factors first to determine whether it is necessary to perform the two-step 350-20. more-likely-than-not two-step In performing the two-step Intangible assets Intangible assets with finite lives are carried at cost less accumulated amortization. Amortization of finite-lived intangible assets except for student base is computed using the straight-line method over the estimated useful lives. Student base is amortized using an accelerated pattern based on the estimated student attrition rate of the acquired schools. The estimated useful lives of intangible assets from the date of purchase are as follows:
Category Estimated Useful Life
Courseware license 15 years
Franchise agreements 2.5-3 years
Student base 3-5
Trademarks 10-15 years
Purchased software 3- 5
Licensed copyright The shorter of
Teaching course materials 10 years Impairment of long-lived assets other than goodwill The Group evaluates its long-lived assets, including fixed assets, intangible assets and operating lease right-of-us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As of December 31, 2020, there was a full impairment of RMB1,223 (US$187) for a purchased software as the Group decided such software do not satisfy its current need and cannot accommodate the Group’s future strategy and thus the Group cannot benefit from existing implementation work nor re-sell/sublicense the license or work to others, which was recorded in other income, net. Business Combinations The Group accounts for business combinations using the purchase method of accounting in accordance with ASC 805, Business Combinations non-controlling non-controlling In a business combination achieved in stages, the Group re-measured re-measurement The determination and allocation of fair values to the identifiable assets acquired, liabilities assumed and non-controlling Fair value of financial instruments Financial instruments include cash and cash equivalents, short-term investments, restricted cash, certain other current assets, long-term investment, accounts payable, long-term loan, customer advances, lease liabilities and certain other current liabilities. For long-term investment, the Group elected to use the measurement alternative to measure those investments at cost, less any impairment, plus or minus changes resulting from observable price changes in orderly transactions for identical or similar investments of the same issuer, if any. The carrying amounts of remaining financial instruments, except for the long-term loan, approximate their fair values because of their short-term maturities. The carrying amount of the long-term loan approximates its fair value due to the fact that the related interest rate approximates the interest rates currently offered by financial institutions for similar debt instruments of comparable maturities. Revenue recognition On January 1, 2018, the Group adopted ASC 606, Revenue from contracts with customers Revenue Recognition. . The Group’s revenue recognition policies following the adoption of ASC 606 are as follows: Revenue is recognized when a customer obtains control of promised goods or services, in an amount that reflects the consideration which the Group expects to receive in exchange for those goods or services. To determine revenue recognition for arrangements that the Group determines are within the scope of the new revenue recognition accounting standard, the Group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only applies the five-step model to contracts when it is probable that the Group will collect the consideration it is entitled to in exchange for the goods or services transferred to the customer. At contract inception, the Group assesses the goods or services promised within each contract to determine those that represent performance obligations, and assess whether each promised good or service is distinct. The Group then recognize as revenue the amount of the transaction price that is allocated to the respective performance obligation when (or as) the performance obligation is satisfied. Revenue is recognized net of business tax, value added taxes and tax surcharges. Contract liabilities relate to contracts where the Group received payments but has not yet satisfied the related performance obligations. The advance consideration received from customers for the services is a contract liability until services are provided to the customer and are presented in “deferred revenue and customer advances” in the consolidated balance sheets. Contract assets include costs to obtain contracts with customers. Costs to obtain contracts with customers are incremental costs to obtain franchise contracts, which are recorded as prepayment and other current assets, and other non-current The primary sources of the Group’s revenues are as follows:
(a) Educational programs Educational programs’ contracts generally consist of two performance obligations, English courses and course materials, which are both capable of being distinct and distinct in the context of the contract. The transaction price is stated in the contract and known at the time of contract inception, therefore no variable consideration exists. The Group may issue promotional coupons to attract enrollment for its courses. The promotional coupons are not issued in conjunction with a concurrent revenue transaction and are for a fixed RMB amount that can only be redeemed to reduce the amount of the tuition fees for future courses. The promotional coupons are accounted for as a reduction of the transaction price and are allocated across all performance obligations unless observable evidence exists that the discount relates to a specific performance obligation or obligations in the contract. Revenue is allocated to each performance obligation based on its standalone selling price. The Group generally determines standalone selling prices based on the prices charged to students. If the standalone selling price is not observable through past transactions, the Group estimates the standalone selling price taking into account available information such as market conditions and internally approved pricing guidelines related to the performance obligations. Course fees are collected in full in advance of the commencement of each course and each course comprises of a fixed amount of classes. The Group uses the student’s daily attendance records of both offline and online courses, an output measure, to recognize revenue over time as it best depicts the simultaneous consumption and delivery of educational program services. Students are allowed to return course materials if they are unused. However, once the student attends the first class of the respective course, course materials cannot be returned. Therefore, revenue associated with distinct course materials is recognized at the point in time when control transfers to the student, generally when the student attends the first class of the respective course. According to local education bureau regulations, depending on a school’s location and the amount of classes remaining for a course, the Group may be required to refund course fees for any remaining undelivered classes to students who withdraw from a course. The refund is recorded as a reduction of the related course fees received in advance and has no impact on recognized revenue. Refunds on recognized revenue were insignificant for all periods presented. To be consistent with our management reporting framework, revenues from educational programs include revenues generated by The Edge starting from the first quarter of 2019 and revenues generated from Can-Talk
(b) Franchise revenues Franchise revenues includes non-refundable .
(c) Other revenues Other revenues comprise mainly of the provision of overseas and domestic study tour services. The Group determined the overseas study tours contract contains a single performance obligation and the Group is the principal in providing overseas study tours services as it controls such services before the services are transferred to the customer. Therefore, the Group recognizes study tours revenue on a gross basis. The Group recognize revenue over the service period of the study tour, which is, generally around two to three weeks, as it best depicts the simultaneous consumption and delivery of overseas study tours services. Advertising expenditures Advertising costs are expensed when incurred and are included in selling expenses in the consolidated statements of (loss)/income. For the years ended December 31, 2018, 2019 and 2020, advertising expenses were approximately RMB136,323, RMB177,378 and RMB124,090 (US$19,018 ) Leases The Group adopted ASU No. 2016-02, Leases non-lease Leases (Continued) The Group determines if an arrangement is a lease or contains a lease at lease inception. For operating leases, the Group recognizes a right-of-use (“ROU”) asset and a lease liability based on the present value of the lease payments over the lease term on the consolidated balance sheets at commencement date.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ROU assets also include any lease payments made, net of lease incentives. Lease expense is recorded on a straight-line basis over the lease term. On April 10, 2020, the FASB issued guidance for lease concessions provided to lessees in response to the effects of COVID-19. Such guidance allows lessees to make an election not to evaluate whether a lease concession provided by a lessor should be accounted for as a lease modification, in the event the concession does not result in a substantial increase in the rights of the lessor or the obligations of the lessee. Such concessions would be recorded as negative lease expense in the period of relief. The Group elected this practical expedient in accounting for lease concessions provided for certain of the Group’s learning center agreements. Upon adoption of ASC 842, the Group recognized ROU assets non-current) ) ) ) The Group’s operating leases mainly related to offices and classroom facilities. The components of operating lease costs were as follows:
For the year ended
RMB US$
Operating Lease Costs:
Fixed 206,874 31,705
Short-term 5,087 780
Total (1) 211,961 32,485
(1) Variable operating lease cost was immaterial for the year ended December 31, 2020. Supplemental cash flow information related to operating leases was as follows:
For the year ended
RMB US$
Cash paid for amounts included in the measurement of lease liabilities: 203,950 31,257
Right-of-use 237,022 36,325 The aggregate future lease payments for operating leases as of December 31, 2020 were as follows:
RMB US$
2021 201,449 30,873
2022 181,642 27,838
2023 143,650 22,015
2024 90,348 13,846
2025 48,336 7,408
Thereafter 59,223 9,076
Total lease payments 724,648 111,056
Less: Imputed interest 75,065 11,503
Present value of lease liabilities 649,583 99,553 As of December 31, 2020, the weighted average remaining lease term was 5.1 years and weighted average discount rate was 4.51% for the Group’s operating leases. Income/(loss) per share In accordance with ASC 260, Earnings Per Share Share-based compensation The Group applies ASC 718, Compensation — Stock Compensation In accordance with ASC 718, the Group recognizes share-based compensation cost for equity awards to employees with a performance condition based on the probable outcome of that performance condition — compensation cost is recognized if it is probable that the performance condition will be achieved and shall not be recognized if it is not probable that the performance condition will be achieved. In accordance with ASC 718, the effect of a market condition is reflected in the grant-date fair value of the granted equity awards. The Group recognizes share-based compensation cost for equity awards with a market condition provided that the requisite service is rendered, regardless of when, if ever, the market condition is satisfied. A change in any of the terms or conditions of the awards is accounted for as a modification of the award. When the vesting conditions (or other terms) of the equity awards granted to employees are modified, the Group first determines on the modification date whether the original vesting conditions were expected to be satisfied, regardless of the entity’s policy election for accounting for forfeitures. If the original vesting conditions are not expected to be satisfied, the grant-date fair value of the original equity awards are ignored, and the fair value of the equity award measured at the modification date is recognized if the modified award ultimately vests. When a vesting condition that is probable of achievement is modified and the new vesting condition also is probable of achievement, the compensation cost to be recognized if either the original vesting condition or the new vesting condition is achieved cannot be less than the grant-date fair value of the original award. That compensation cost is recognized if either the original or modified vesting condition is achieved. Cancellation of the awards accompanied by the concurrent grant of a replacement award is also accounted for as a modification of the terms of the cancelled awards. Therefore, incremental compensation cost shall be measured as the excess of the fair value of the replacement award or other valuable consideration over the fair value of the cancelled award at the cancellation date.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The Group uses the accelerated method for all awards granted with graded vesting service conditions, and the straight-line method for awards granted with non-graded Income taxes The Group follows the liability method of accounting for income taxes in accordance with ASC 740, Income Taxes more-likely-than-not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loss)/ income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which is included in “other non-current 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of non-operating non-operating Other income, net The Group’s depositary bank of its American depositary receipt (“ADR”) program may make contributions to the Group provided certain conditions are met. For the years ended December 31, 2018, 2019 and 2020, the Group received RMB10,960, nil and nil from the depository bank, and recognized as RMB10,960, nil nil Comprehensive income/(loss) Comprehensive (loss)/income is defined as the changes in equity of the Group during a period from transactions and other events and circumstances excluding transactions resulting from investments by owners and distributions to owners. Among other disclosures, ASC 220, Comprehensive Income Employee benefit expenses All eligibl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87,544, RMB107,747 and RMB81,300 (US$12,460 ) Treasury shares In November 2018, the Board of Directors approved a share repurchase plan (“2018 repurchase plan”). The Company accounts for treasury shares using the cost method. Under this method, the cost incurred to purchase the shares is initially recorded in the paid-in 2019-12, Income Tax (Topic 740):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12 Months Ended</t>
        </is>
      </c>
    </row>
    <row r="2">
      <c r="B2" s="2" t="inlineStr">
        <is>
          <t>Dec. 31, 2020</t>
        </is>
      </c>
    </row>
    <row r="3">
      <c r="A3" s="3" t="inlineStr">
        <is>
          <t>Risks and Uncertainties [Abstract]</t>
        </is>
      </c>
    </row>
    <row r="4">
      <c r="A4" s="4" t="inlineStr">
        <is>
          <t>CONCENTRATION OF RISKS</t>
        </is>
      </c>
      <c r="B4" s="4" t="inlineStr">
        <is>
          <t xml:space="preserve">3. CONCENTRATION OF RISKS Business, customer, political, social and economic risks The Group participates in a dynamic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new technologies and industry standards; changes in certain strategic relationships or customer relationships; regulatory considerations; and risks associated with the Group’s ability to attract and retain employees necessary to support its growth. The Group’s operations could be also adversely affected by significant political, economic and social uncertainties in the PRC. No single customer or supplier accounted for more than 10% of revenue or costs of revenues for the each of three years in the period ended December 31, 2020. Concentration of credit risk Financial instruments that potentially subject the Group to significant concentration of credit risk consist primarily of cash and cash equivalents, and restricted cash. As of December 31, 2020, substantially all of the Group’s cash and cash equivalents, and restricted cash were deposited with financial institutions with high-credit ratings and quality. PRC state-owned banks, such as Bank of China, are subject to a series of risk control regulatory standards, and PRC bank regulatory authorities are empowered to take over the operation and management when any of those banks faces a material credit crisis. The Group does not foresee substantial credit risk with respect to cash and cash equivalents, restricted cash and short-term investments held at the PRC state-owned banks. Meanwhile, China does not have an official deposit insurance program, nor does it have an agency similar to what was the Federal Deposit Insurance Corporation (FDIC) in the U.S. In the event of bankruptcy of one of the financial institutions in which the Group has deposits or investments, it may be unlikely to claim its deposits or investments back in full. The Group selected reputable international financial institutions with high rating rates to place its foreign currencies. The Group regularly monitors the rating of the international financial institutions to avoid any potential defaults. There has been no recent history of default in relation to these financial institutions. Interest rate risk The Group is exposed to interest rate risk related to its outstanding long-term loan (Note 11). The interest rate of the long-term loan was mainly based on the three month London Interbank Offered Rate and a pre-determined Foreign currency exchange rate risk From July 21, 2005, the RMB is permitted to fluctuate within a narrow and managed band against a basket of certain foreign currencies. For RMB against US$, there was appreciation of 5.7% and 1.3% and depreciation of 6.3% during the years ended December 31, 2018, 2019 and 2020. It is difficult to predict how market forces or PRC or U.S. government policy may impact the exchange rate between the RMB and the US$ in the future. To the extent that the Group needs to convert US$ into RMB for capital expenditures and working capital and other business purposes, appreciation of RMB against US$ would have an adverse effect on the RMB amount the Group would receive from the conversion. Conversely, if the Group decides to convert RMB into US$ for the purpose of making payments for dividends on ordinary shares, strategic acquisitions or investments or other business purposes, appreciation of US$ against RMB would have a negative effect on the US$ amount available to the Group. In addition, a significant depreciation of the RMB against the US$ may significantly reduce the US$ equivalent of the Group’s earnings or losses. Currency convertibility risk The Group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The Group’s cash and cash equivalents, and restricted cash denominated in RMB amounted to RMB593,418 (US$90,945) as of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4. BUSINESS COMBINATION Shijiazhuang On July 1, 2019, the Group acquired a 51% equity interest in 7 learning centers in Shijiazhuang certain fixed assets, student contracts and key employees of the educational consulting business from a franchisee of the Group. The acquisition is expected to complement the Group’s existing business and achieve significant synergies. Total consideration was RMB44,061 in cash, which was fully paid as of December 31, 2020. The Group has completed the valuations necessary to assess the fair values of the tangible and intangible assets acquired and liabilities assumed, resulting from which the amount of goodwill was determined and recognized as of the acquisition date.
RMB
Purchase consideration 44,061
Net assets acquired, excluding intangible assets and the related deferred tax liabilities (83,813 )
Intangible assets 15,800
Student base 15,800
Deferred tax liabilities (4,742 )
Non-controlling (33,866 )
Goodwill 150,682 The non-controlling Goodwill recognized on the acquisition date is the expected synergies from combining operations of Shijiazhuang and the Group, which does not qualify for separate recognition. None of the goodwill recognized is expected to be deductible for income tax purposes. The Group recognized RMB83 and RMB347 (US$53) of acquisition related costs which were included in general and administrative expenses for the years ended December 31, 2019 and 2020, respectively. The information of pro forma revenue and net loss for the year ended December 31, 2018 is not available and the cost to develop it would be excessive. The unaudited pro forma information for the year ended December 31, 2019 set forth below gives effect to the acquisition as if it had occurred at the beginning of the period. The pro forma results have been calculated after applying the Group’s accounting policies and including adjustments primarily related to the amortization of acquired intangible assets, and income tax effects, as applicable. The pro forma information does not include any impact of transaction synergies and is presented for informational purposes only and is not necessarily indicative of the results of operations that actually would have been occurred had the acquisition been consummated as of that time or that may result in the future:
For the year ended December 31, 2019
pro forma As reported
RMB RMB
Revenues 1,555,302 1,529,447
Net income 152,669 148,100 Changping On November 1, 2019, the Group acquired certain fixed assets, intellectual properties, material contracts and key employees of a franchised learning center in Changping (“Changping”) from a franchisee of the Group for a total cash consideration of RMB12,669 (US$1,820), of which RMB1,050 (US$161) was unpaid as of December 31, 2020. Identifiable intangible assets acquired include student base of RMB4,500 (US$646). Goodwill recognized on the acquisition date is not tax deductible and amounted to RMB18,986 (US$2,727); and represents the expected synergies from combining the operations of Changping and the Group, which does not qualify for separate recognition. The actual results of operation after the acquisition date and pro-forma Huairou On July 1, 2020, the Group acquired certain fixed assets, intellectual properties, material contracts and key employees of a franchised learning center in Huairou (“Huairou”) from a franchisee of the Group for a total cash consideration of RMB8,075 (US$1,238), of which RMB700 (US$107) was unpaid as of December 31, 2020. Identifiable intangible assets acquired include student base of RMB3,000 (US$460). Goodwill recognized on the acquisition date is not tax deductible and amounted to RMB11,956 (US$1,832); and represents the expected synergies from combining the operations of Huairou and the Group, which does not qualify for separate recognition. The actual results of operation after the acquisition date and pro-form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t>
        </is>
      </c>
      <c r="B1" s="2" t="inlineStr">
        <is>
          <t>12 Months Ended</t>
        </is>
      </c>
    </row>
    <row r="2">
      <c r="B2" s="2" t="inlineStr">
        <is>
          <t>Dec. 31, 2020</t>
        </is>
      </c>
    </row>
    <row r="3">
      <c r="A3" s="3" t="inlineStr">
        <is>
          <t>Text Block [Abstract]</t>
        </is>
      </c>
    </row>
    <row r="4">
      <c r="A4" s="4" t="inlineStr">
        <is>
          <t>REVENUES</t>
        </is>
      </c>
      <c r="B4" s="4" t="inlineStr">
        <is>
          <t>5. REVENUES
For the year ended December 31,
2018 2019 2020 2020
RMB RMB RMB US$
Educational programs (a) 1,102,254 1,332,372 872,877 133,774
Franchise revenues (b) 125,341 156,509 82,084 12,580
Others 44,293 40,566 3,506 537
1,271,888 1,529,447 958,467 146,891
(a) To be consistent with our management reporting framework, revenues from educational programs include revenues generated by The Edge starting from the first quarter of 2019 and revenues generated from Can-Talk
(b) Initial franchise fees amounted to RMB19,904, RMB20,569 and RMB25,333 (US$3,883), and recurring franchise fees amounted to RMB105,437, RMB135,940 and RMB56,751 (US$8,697) for the years ended December 31, 2018, 2019 and 2020, respectively. The following table provides information about contract assets and liabilities from contracts with c u
As at December 31,
2019 2020 2020
RMB RMB US$
Cost to obtain contract with customers-current 1,091 1,092 167
Cost to obtain contract with customers-non 3,026 2,091 320
Contract liabilities-current 702,737 550,658 84,392
Contract liabilities-non 39,397 38,204 5,855 For the year ended December 31, 2020, revenue recognized from amounts included in contract liabilities at the beginning of the period was RMB (US$ ). As of December 31, 2020, the remaining performance obligations related to educational program services that are partially or wholly unsatisfied are expected to be satisfied within one year, and other remaining performance obligations related to franchise services that are partially or wholly unsatisfied which will be satisfied from one t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Text Block [Abstract]</t>
        </is>
      </c>
    </row>
    <row r="4">
      <c r="A4" s="4" t="inlineStr">
        <is>
          <t>PREPAYMENTS AND OTHER CURRENT ASSETS</t>
        </is>
      </c>
      <c r="B4" s="4" t="inlineStr">
        <is>
          <t xml:space="preserve">RISE EDUCATION CAYMAN LTD NOTES TO THE CONSOLIDATED FINANCIAL STATEMENTS (Continued) (Amounts in thousands of Renminbi (“RMB”) and US dollars (“US$”) except share and ADS data and per share and per ADS data)
6. PREPAYMENTS AND OTHER CURRENT ASSETS Prepaid expenses and other current assets consisted of the following:
As at December 31,
2019 2020 2020
RMB RMB US$
Prepayments to suppliers 15,799 22,200 3,402
Prepaid rental expense 5,748 3,658 561
Staff advances 1,586 723 111
Deposits 18,241 11,173 1,712
Prepaid taxes and surcharges 4,513 2,940 451
Current portion of costs to obtain contracts with customers 1,091 1,092 167
Short-term loan to franchisees* — 48,000 7,356
Other receivables 4,442 4,770 731
51,420 94,556 14,491
* During the year ended December 31, 2020, the Group provided to its three franchise e , and , respectively to support their working capital need during the closures as a result of COVID-19 containment and restri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7. PROPERTY AND EQUIPMENT, NET
As at December 31,
2019 2020 2020
RMB RMB US$
Electronic equipment 60,737 64,698 9,915
Furniture 11,738 11,467 1,757
Vehicles 1,168 793 122
Leasehold improvements 277,042 293,061 44,914
350,685 370,019 56,708
Less: accumulated depreciation 213,345 262,482 40,227
Property and equipment, net 137,340 107,537 16,481 Depreciation expense for the years ended December 31, 2018, 2019 and 2020 was RMB36,026, RMB45,375 and RMB53,296 (US$8,168),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8. INTANGIBLE ASSETS, NET The Group’s intangible assets were all acquired and consisted of the following:
As at December 31,
2019 2020 2020
RMB RMB US$
Costs:
Courseware license 214,087 200,657 30,752
Franchise agreements 62,158 62,437 9,569
Student base 116,828 119,111 18,255
Trademarks 50,338 47,182 7,231
Purchased software 26,514 29,517 4,523
Teaching course materials 21,115 29,882 4,580
Licensed copyright 2,840 2,840 435
493,880 491,626 75,345
Accumulated amortization:
Courseware license (89,094 ) (96,439 ) (14,780 )
Franchise agreements (61,221 ) (62,418 ) (9,566 )
Student base (99,101 ) (104,603 ) (16,031 )
Trademarks (20,572 ) (22,391 ) (3,432 )
Purchased software (7,644 ) (10,008 ) (1,533 )
Teaching course materials (5,902 ) (7,477 ) (1,146 )
Licensed copyright — (1,420 ) (218 )
(283,534 ) (304,756 ) (46,706 )
Accumulated impairment:
Purchased software — (1,223 ) (187 )
(1,223 ) (187 )
Net carrying amount 210,346 185,647 28,452 The Group recorded amortization expense of RMB22,199, RMB24,646 and RMB30,953 (US$4,744) for the years ended December 31, 2018, 2019 and 2020, respectively. As of December 31, 2020, estimated amortization expense of the existing intangible assets for each of the next five years is RMB29,585, RMB25,132, RMB23,055, RMB20,306, and RMB19,81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9. GOODWILL
Balance as of January 1, 2018 475,732
Goodwill acquired in business combination 884
Impairment losses —
Foreign exchange effect 15,353
Balance as of December 31, 2018 491,969
Goodwill acquired in business combination 169,668
Impairment losses —
Foreign exchange effect 3,779
Balance as of December 31, 2019 665,416
Goodwill acquired in business combination 11,956
Impairment losses —
Foreign exchange effect (18,117 )
Balance as of December 31, 2020 659,255
Balance as of December 31, 2020 (US$) 101,035 The Group’s goodwill is mainly attributable to the acquisitions in 2013, 2017, 2019 and 2020 (Note 4). Goodwill is not tax deductible. For the years ended December 31, 2019 and 2020, respectively, the Group performed a qualitative assessment based on the requirements of ASC 350-20. more-likely-than-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10. ACCRUED EXPENSES AND OTHER CURRENT LIABILITIES Accrued expenses and other liabilities consisted of the following:
As at December 31,
2019 2020 2020
RMB RMB US$
Payroll and welfare payable 106,429 98,581 15,108
Taxes payable 17,584 14,476 2,219
Interest payable 672 503 77
Accrued other operating expenses 24,653 30,212 4,630
Accrual for purchase of property and equipment 10,771 10,612 1,626
Payable for acquisition consideration (Note 4) 18,075 1,750 268
Others 24,624 8,059 1,236
202,808 164,193 25,1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12 Months Ended</t>
        </is>
      </c>
    </row>
    <row r="2">
      <c r="B2" s="2" t="inlineStr">
        <is>
          <t>Dec. 31, 2020</t>
        </is>
      </c>
    </row>
    <row r="3">
      <c r="A3" s="3" t="inlineStr">
        <is>
          <t>Debt Disclosure [Abstract]</t>
        </is>
      </c>
    </row>
    <row r="4">
      <c r="A4" s="4" t="inlineStr">
        <is>
          <t>LONG-TERM LOAN</t>
        </is>
      </c>
      <c r="B4" s="4" t="inlineStr">
        <is>
          <t xml:space="preserve">11. LONG-TERM LOAN The Group repaid principal of US$35,750 and US$45,000 as of December 31, 2019 and 2020 respectively, according to the repayment schedule of the loan facility agreement entered into July 2016 and amended in September 2017. As of December 31, 2020
US$
March 19, 2021 10,000
September 12, 2021 24,750
September 12, 2022 30,250
65,000 The Group concluded that the change resulted in debt modification rather than an extinguishment of debt pursuant to ASC 470-50. Management assessed no breach of its loan covenants for the year ended December 31, 2020. The loan facility is guaranteed by Rise IP, Rise HK, the WFOE and VIE. Further, the ordinary shares of certain subsidiaries of the Group were pledged as collateral for the loan facility. In addition, the Group maintained deposits held in a designated bank account as security for interest payments consisting of the DSRA and Domestic CTBC accounts amounting to US$12,290 (equivalent to RMB80,195) as of December 31, 2020. On March 18, 2021, the Group entered into a Facility agreement with CTBC Bank Co., Ltd. for an aggregate amount consisting of a five-year term loan facility and a revolving credit facility of US The Facility can and will be used to repay its existing loans and fund working capital needs. The repayment schedule of the five-year term loan facility is listed as the following:
US$
March 18, 2022 3,250
March 18, 2023 8,125
March 18, 2024 11,375
March 18, 2025 16,250
March 18, 2026 26,000
6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554620</v>
      </c>
      <c r="C3" s="7" t="n">
        <v>84999</v>
      </c>
      <c r="D3" s="6" t="n">
        <v>999012</v>
      </c>
    </row>
    <row r="4">
      <c r="A4" s="4" t="inlineStr">
        <is>
          <t>Restricted cash</t>
        </is>
      </c>
      <c r="B4" s="5" t="n">
        <v>84564</v>
      </c>
      <c r="C4" s="5" t="n">
        <v>12960</v>
      </c>
      <c r="D4" s="5" t="n">
        <v>23813</v>
      </c>
    </row>
    <row r="5">
      <c r="A5" s="4" t="inlineStr">
        <is>
          <t>Accounts receivable, net</t>
        </is>
      </c>
      <c r="B5" s="5" t="n">
        <v>2281</v>
      </c>
      <c r="C5" s="5" t="n">
        <v>350</v>
      </c>
      <c r="D5" s="5" t="n">
        <v>1745</v>
      </c>
    </row>
    <row r="6">
      <c r="A6" s="4" t="inlineStr">
        <is>
          <t>Amounts due from related parties</t>
        </is>
      </c>
      <c r="B6" s="5" t="n">
        <v>733</v>
      </c>
      <c r="C6" s="5" t="n">
        <v>112</v>
      </c>
      <c r="D6" s="5" t="n">
        <v>191</v>
      </c>
    </row>
    <row r="7">
      <c r="A7" s="4" t="inlineStr">
        <is>
          <t>Inventories</t>
        </is>
      </c>
      <c r="B7" s="5" t="n">
        <v>7814</v>
      </c>
      <c r="C7" s="5" t="n">
        <v>1198</v>
      </c>
      <c r="D7" s="5" t="n">
        <v>8685</v>
      </c>
    </row>
    <row r="8">
      <c r="A8" s="4" t="inlineStr">
        <is>
          <t>Prepayments and other current assets</t>
        </is>
      </c>
      <c r="B8" s="5" t="n">
        <v>94556</v>
      </c>
      <c r="C8" s="5" t="n">
        <v>14491</v>
      </c>
      <c r="D8" s="5" t="n">
        <v>51420</v>
      </c>
    </row>
    <row r="9">
      <c r="A9" s="4" t="inlineStr">
        <is>
          <t>Total current assets</t>
        </is>
      </c>
      <c r="B9" s="5" t="n">
        <v>744568</v>
      </c>
      <c r="C9" s="5" t="n">
        <v>114110</v>
      </c>
      <c r="D9" s="5" t="n">
        <v>1084866</v>
      </c>
    </row>
    <row r="10">
      <c r="A10" s="3" t="inlineStr">
        <is>
          <t>Non-current assets:</t>
        </is>
      </c>
    </row>
    <row r="11">
      <c r="A11" s="4" t="inlineStr">
        <is>
          <t>Property and equipment, net</t>
        </is>
      </c>
      <c r="B11" s="5" t="n">
        <v>107537</v>
      </c>
      <c r="C11" s="5" t="n">
        <v>16481</v>
      </c>
      <c r="D11" s="5" t="n">
        <v>137340</v>
      </c>
    </row>
    <row r="12">
      <c r="A12" s="4" t="inlineStr">
        <is>
          <t>Intangible assets, net</t>
        </is>
      </c>
      <c r="B12" s="5" t="n">
        <v>185647</v>
      </c>
      <c r="C12" s="5" t="n">
        <v>28452</v>
      </c>
      <c r="D12" s="5" t="n">
        <v>210346</v>
      </c>
    </row>
    <row r="13">
      <c r="A13" s="4" t="inlineStr">
        <is>
          <t>Long-term investment</t>
        </is>
      </c>
      <c r="D13" s="5" t="n">
        <v>33000</v>
      </c>
    </row>
    <row r="14">
      <c r="A14" s="4" t="inlineStr">
        <is>
          <t>Goodwill</t>
        </is>
      </c>
      <c r="B14" s="5" t="n">
        <v>659255</v>
      </c>
      <c r="C14" s="5" t="n">
        <v>101035</v>
      </c>
      <c r="D14" s="5" t="n">
        <v>665416</v>
      </c>
    </row>
    <row r="15">
      <c r="A15" s="4" t="inlineStr">
        <is>
          <t>Deferred tax assets, net</t>
        </is>
      </c>
      <c r="B15" s="5" t="n">
        <v>34241</v>
      </c>
      <c r="C15" s="5" t="n">
        <v>5248</v>
      </c>
      <c r="D15" s="5" t="n">
        <v>11026</v>
      </c>
    </row>
    <row r="16">
      <c r="A16" s="4" t="inlineStr">
        <is>
          <t>Other non-current assets</t>
        </is>
      </c>
      <c r="B16" s="5" t="n">
        <v>55853</v>
      </c>
      <c r="C16" s="5" t="n">
        <v>8560</v>
      </c>
      <c r="D16" s="5" t="n">
        <v>49638</v>
      </c>
    </row>
    <row r="17">
      <c r="A17" s="4" t="inlineStr">
        <is>
          <t>Operating lease right-of-use assets</t>
        </is>
      </c>
      <c r="B17" s="5" t="n">
        <v>639304</v>
      </c>
      <c r="C17" s="5" t="n">
        <v>97977</v>
      </c>
      <c r="D17" s="5" t="n">
        <v>610323</v>
      </c>
    </row>
    <row r="18">
      <c r="A18" s="4" t="inlineStr">
        <is>
          <t>Total non-current assets</t>
        </is>
      </c>
      <c r="B18" s="5" t="n">
        <v>1681837</v>
      </c>
      <c r="C18" s="5" t="n">
        <v>257753</v>
      </c>
      <c r="D18" s="5" t="n">
        <v>1717089</v>
      </c>
    </row>
    <row r="19">
      <c r="A19" s="4" t="inlineStr">
        <is>
          <t>Total assets</t>
        </is>
      </c>
      <c r="B19" s="5" t="n">
        <v>2426405</v>
      </c>
      <c r="C19" s="5" t="n">
        <v>371863</v>
      </c>
      <c r="D19" s="5" t="n">
        <v>2801955</v>
      </c>
    </row>
    <row r="20">
      <c r="A20" s="3" t="inlineStr">
        <is>
          <t>Current liabilities</t>
        </is>
      </c>
    </row>
    <row r="21">
      <c r="A21" s="4" t="inlineStr">
        <is>
          <t>Current portion of long-term loan</t>
        </is>
      </c>
      <c r="B21" s="5" t="n">
        <v>226744</v>
      </c>
      <c r="C21" s="5" t="n">
        <v>34750</v>
      </c>
      <c r="D21" s="5" t="n">
        <v>134015</v>
      </c>
    </row>
    <row r="22">
      <c r="A22" s="4" t="inlineStr">
        <is>
          <t>Accounts payable</t>
        </is>
      </c>
      <c r="B22" s="5" t="n">
        <v>11028</v>
      </c>
      <c r="C22" s="5" t="n">
        <v>1690</v>
      </c>
      <c r="D22" s="5" t="n">
        <v>7553</v>
      </c>
    </row>
    <row r="23">
      <c r="A23" s="4" t="inlineStr">
        <is>
          <t>Accrued expenses and other current liabilities</t>
        </is>
      </c>
      <c r="B23" s="5" t="n">
        <v>164193</v>
      </c>
      <c r="C23" s="5" t="n">
        <v>25164</v>
      </c>
      <c r="D23" s="5" t="n">
        <v>202808</v>
      </c>
    </row>
    <row r="24">
      <c r="A24" s="4" t="inlineStr">
        <is>
          <t>Deferred revenue and customer advances</t>
        </is>
      </c>
      <c r="B24" s="5" t="n">
        <v>563736</v>
      </c>
      <c r="C24" s="5" t="n">
        <v>86396</v>
      </c>
      <c r="D24" s="5" t="n">
        <v>716637</v>
      </c>
    </row>
    <row r="25">
      <c r="A25" s="4" t="inlineStr">
        <is>
          <t>Income taxes payable</t>
        </is>
      </c>
      <c r="B25" s="5" t="n">
        <v>5556</v>
      </c>
      <c r="C25" s="5" t="n">
        <v>851</v>
      </c>
      <c r="D25" s="5" t="n">
        <v>14594</v>
      </c>
    </row>
    <row r="26">
      <c r="A26" s="4" t="inlineStr">
        <is>
          <t>Current portion of operating lease liabilities</t>
        </is>
      </c>
      <c r="B26" s="5" t="n">
        <v>197098</v>
      </c>
      <c r="C26" s="5" t="n">
        <v>30207</v>
      </c>
      <c r="D26" s="5" t="n">
        <v>157911</v>
      </c>
    </row>
    <row r="27">
      <c r="A27" s="4" t="inlineStr">
        <is>
          <t>Total current liabilities</t>
        </is>
      </c>
      <c r="B27" s="5" t="n">
        <v>1168355</v>
      </c>
      <c r="C27" s="5" t="n">
        <v>179058</v>
      </c>
      <c r="D27" s="5" t="n">
        <v>1233518</v>
      </c>
    </row>
    <row r="28">
      <c r="A28" s="3" t="inlineStr">
        <is>
          <t>Non-current liabilities</t>
        </is>
      </c>
    </row>
    <row r="29">
      <c r="A29" s="4" t="inlineStr">
        <is>
          <t>Long-term loan</t>
        </is>
      </c>
      <c r="B29" s="5" t="n">
        <v>191397</v>
      </c>
      <c r="C29" s="5" t="n">
        <v>29333</v>
      </c>
      <c r="D29" s="5" t="n">
        <v>370163</v>
      </c>
    </row>
    <row r="30">
      <c r="A30" s="4" t="inlineStr">
        <is>
          <t>Deferred revenue and customer advances</t>
        </is>
      </c>
      <c r="B30" s="5" t="n">
        <v>38204</v>
      </c>
      <c r="C30" s="5" t="n">
        <v>5855</v>
      </c>
      <c r="D30" s="5" t="n">
        <v>39397</v>
      </c>
    </row>
    <row r="31">
      <c r="A31" s="4" t="inlineStr">
        <is>
          <t>Operating lease liabilities</t>
        </is>
      </c>
      <c r="B31" s="5" t="n">
        <v>452485</v>
      </c>
      <c r="C31" s="5" t="n">
        <v>69346</v>
      </c>
      <c r="D31" s="5" t="n">
        <v>464304</v>
      </c>
    </row>
    <row r="32">
      <c r="A32" s="4" t="inlineStr">
        <is>
          <t>Deferred tax liabilities, net</t>
        </is>
      </c>
      <c r="B32" s="5" t="n">
        <v>24011</v>
      </c>
      <c r="C32" s="5" t="n">
        <v>3680</v>
      </c>
      <c r="D32" s="5" t="n">
        <v>31116</v>
      </c>
    </row>
    <row r="33">
      <c r="A33" s="4" t="inlineStr">
        <is>
          <t>Other non-current liabilities</t>
        </is>
      </c>
      <c r="B33" s="5" t="n">
        <v>50447</v>
      </c>
      <c r="C33" s="5" t="n">
        <v>7732</v>
      </c>
      <c r="D33" s="5" t="n">
        <v>39156</v>
      </c>
    </row>
    <row r="34">
      <c r="A34" s="4" t="inlineStr">
        <is>
          <t>Total non-current liabilities</t>
        </is>
      </c>
      <c r="B34" s="5" t="n">
        <v>756544</v>
      </c>
      <c r="C34" s="5" t="n">
        <v>115946</v>
      </c>
      <c r="D34" s="5" t="n">
        <v>944136</v>
      </c>
    </row>
    <row r="35">
      <c r="A35" s="4" t="inlineStr">
        <is>
          <t>Total liabilities</t>
        </is>
      </c>
      <c r="B35" s="5" t="n">
        <v>1924899</v>
      </c>
      <c r="C35" s="5" t="n">
        <v>295004</v>
      </c>
      <c r="D35" s="5" t="n">
        <v>2177654</v>
      </c>
    </row>
    <row r="36">
      <c r="A36" s="4" t="inlineStr">
        <is>
          <t>Commitments and contingencies</t>
        </is>
      </c>
      <c r="B36" s="4" t="inlineStr">
        <is>
          <t xml:space="preserve"> </t>
        </is>
      </c>
      <c r="C36" s="4" t="inlineStr">
        <is>
          <t xml:space="preserve"> </t>
        </is>
      </c>
      <c r="D36" s="4" t="inlineStr">
        <is>
          <t xml:space="preserve"> </t>
        </is>
      </c>
    </row>
    <row r="37">
      <c r="A37" s="3" t="inlineStr">
        <is>
          <t>Shareholders' equity:</t>
        </is>
      </c>
    </row>
    <row r="38">
      <c r="A38" s="4" t="inlineStr">
        <is>
          <t>Ordinary shares (US$0.01 par value; 200,000,000 and 200,000,000 shares authorized, 112,755,320 and 112,951,232 shares issued and outstanding as of December 31, 2019 and 2020, respectively)</t>
        </is>
      </c>
      <c r="B38" s="5" t="n">
        <v>6959</v>
      </c>
      <c r="C38" s="5" t="n">
        <v>1067</v>
      </c>
      <c r="D38" s="5" t="n">
        <v>6946</v>
      </c>
    </row>
    <row r="39">
      <c r="A39" s="4" t="inlineStr">
        <is>
          <t>Additional paid-in capital</t>
        </is>
      </c>
      <c r="B39" s="5" t="n">
        <v>603173</v>
      </c>
      <c r="C39" s="5" t="n">
        <v>92440</v>
      </c>
      <c r="D39" s="5" t="n">
        <v>583262</v>
      </c>
    </row>
    <row r="40">
      <c r="A40" s="4" t="inlineStr">
        <is>
          <t>Statutory reserves</t>
        </is>
      </c>
      <c r="B40" s="5" t="n">
        <v>105357</v>
      </c>
      <c r="C40" s="5" t="n">
        <v>16147</v>
      </c>
      <c r="D40" s="5" t="n">
        <v>104830</v>
      </c>
    </row>
    <row r="41">
      <c r="A41" s="4" t="inlineStr">
        <is>
          <t>Accumulated deficit</t>
        </is>
      </c>
      <c r="B41" s="5" t="n">
        <v>-260019</v>
      </c>
      <c r="C41" s="5" t="n">
        <v>-39850</v>
      </c>
      <c r="D41" s="5" t="n">
        <v>-127059</v>
      </c>
    </row>
    <row r="42">
      <c r="A42" s="4" t="inlineStr">
        <is>
          <t>Accumulated other comprehensive income</t>
        </is>
      </c>
      <c r="B42" s="5" t="n">
        <v>39642</v>
      </c>
      <c r="C42" s="5" t="n">
        <v>6075</v>
      </c>
      <c r="D42" s="5" t="n">
        <v>40917</v>
      </c>
    </row>
    <row r="43">
      <c r="A43" s="4" t="inlineStr">
        <is>
          <t>Total RISE Education Cayman Ltd shareholders' equity</t>
        </is>
      </c>
      <c r="B43" s="5" t="n">
        <v>495112</v>
      </c>
      <c r="C43" s="5" t="n">
        <v>75879</v>
      </c>
      <c r="D43" s="5" t="n">
        <v>608896</v>
      </c>
    </row>
    <row r="44">
      <c r="A44" s="4" t="inlineStr">
        <is>
          <t>Non-controlling interests</t>
        </is>
      </c>
      <c r="B44" s="5" t="n">
        <v>6394</v>
      </c>
      <c r="C44" s="5" t="n">
        <v>980</v>
      </c>
      <c r="D44" s="5" t="n">
        <v>15405</v>
      </c>
    </row>
    <row r="45">
      <c r="A45" s="4" t="inlineStr">
        <is>
          <t>Total equity</t>
        </is>
      </c>
      <c r="B45" s="5" t="n">
        <v>501506</v>
      </c>
      <c r="C45" s="5" t="n">
        <v>76859</v>
      </c>
      <c r="D45" s="5" t="n">
        <v>624301</v>
      </c>
    </row>
    <row r="46">
      <c r="A46" s="4" t="inlineStr">
        <is>
          <t>Total liabilities and shareholders' equity</t>
        </is>
      </c>
      <c r="B46" s="6" t="n">
        <v>2426405</v>
      </c>
      <c r="C46" s="7" t="n">
        <v>371863</v>
      </c>
      <c r="D46" s="6" t="n">
        <v>2801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2. INCOME TAXES Cayman Islands Under the current laws of the Cayman Islands, the Company and its Cayman subsidiaries are not subject to tax on income or capital gain. Additionally, upon payments of dividends by the Company to its shareholders, no Cayman Islands withholding tax will be imposed. Hong Kong Rise HK and Edge Franchising are incorporated in Hong Kong and are subject to Hong Kong Profits Tax, which is currently imposed at the rate of 16.5%, with half-rate of 8.25% may apply for the first HK$2,000 of assessable profits for years of assessment beginning on or after April 1, 2018. PRC Effective from January 1 , 2008 , the PRC’s statutory, Enterprise Income Tax (“EIT”) rate is 25%. Preferential EIT rate at 15% is available for entities qualified as “High and New Technology Enterprises” (“HNTE”). The HNTE certificate is effective for a period of three years. Rise Tianjin, a PRC subsidiary, was recognized as a HNTE for the years ended December 31, 2019, 2020 and 2021. Dividends, interests, rent or royalties payable by the Group’s PRC subsidiaries, to non-PRC non-resident non-PRC (Loss)/income before income taxes consists of:
For the year ended December 31,
2018 2019 2020 2020
RMB RMB RMB US$
PRC 189,760 181,457 (173,693 ) (26,620 )
Non-PRC 24,439 33,800 16,554 2,537
214,199 215,257 (157,139 ) (24,083 ) The current and deferred portions of income tax expense included in the consolidated statements of income/(loss) are as follows:
For the year ended December 31,
2018 2019 2020 2020
RMB RMB RMB US$
Current income tax expense (65,023 ) (64,222 ) (15,454 ) (2,368 )
Deferred income tax (expense)/benefit (6,740 ) (6,475 ) 31,149 4,774
Income tax (expense)/benefit (71,763 ) (70,697 ) 15,695 2,406 The reconciliation of the income tax expense for the years ended December 31, 2018, 2019 and 2020 is as follows:
For the year ended December 31,
2018 2019 2020 2020
RMB RMB RMB US$
Income/(loss) before income tax 214,199 215,257 (157,139 ) (24,083 )
Income tax (expense)/ benefit computed at the PRC statutory tax rate of 25 (53,550 ) (53,815 ) 39,285 6,021
Effect of different tax rates in different jurisdictions 2,291 (2,286 ) (13,281 ) (2,035 )
Effect of preferential tax rates — 8,444 (332 ) (51 )
Effect of tax rate change — (4,483 ) 2,942 451
Non-deductible (15,069 ) (19,438 ) (6,702 ) (1,027 )
Outside basis difference on investment in WFOE (6,233 ) (9,872 ) 5,712 875
PRC royalty withholding tax (6,080 ) (1,027 ) (2,405 ) (368 )
Changes in valuation allowance 6,878 11,780 (9,524 ) (1,460 )
Income tax (expense)/benefit (71,763 ) (70,697 ) 15,695 2,406 The significant components of the Group’s deferred tax assets and liabilities as of December 31, 2019 and 2020 are as follows:
As at December 31,
2019 2020 2020
RMB RMB US$
Deferred tax assets:
Accrued expenses 6,182 10,695 1,639
Tax loss carry forward 17,075 44,212 6,776
Revenue recognition 5,031 2,424 371
Right-of-use — 161,642 24,773
Others 846 1,378 211
Less: Valuation allowance (16,850 ) (23,685 ) (3,629 )
12,284 196,666 30,141
Deferred tax liabilities:
Long-lived assets arising from acquisitions 7,239 6,703 1,027
Outside basis difference on investment in WFOE 23,725 18,013 2,761
Lease liabilities — 161,642 24,773
Others 1,410 78 12
32,374 186,436 28,573
Presentation in the consolidated balance sheets:
Deferred tax assets, net 11,026 34,241 5,248
Deferred tax liabilities, net (31,116 ) (24,011 ) (3,680 )
Net deferred tax (liabilities)/assets (20,090 ) 10,230 1,568 The Group operates through several subsidiaries and the VIEs and valuation allowances are considered for each of the subsidiaries and the VIEs on an individual basis. The Group recorded a valuation allowance against deferred tax assets of those subsidiaries and the VIEs that are individually in a three-year cumulative loss or cumulative loss and not forecasting profits in foreseeable future as of December 31, 2019 and 2020. In making such determination, the Group evaluates a variety of factors including the Group’s operating history, accumulated deficit, existence of taxable temporary differences and reversal periods. As of December 31, 2020, the aggregate undistributed earnings from the Company’s WFOE and VIEs that are available for distribution are RMB310,659 (US$47,611). The Company has considered its operational funding needs, future development initiatives and its dividend distribution plan, and is permanently reinvesting all but RMB180,131 (US$27,606). Determination of the amount of unrecognized deferred tax liability related to the earnings that are indefinitely reinvested is not practical because of the various associated income taxes including withholding income tax that would be payable upon the distribution of those amounts. As of December 31, 2019 and 2020, the Group had taxable losses of RMB69,861 and RMB179,005 (US$27,434), respectively, derived from entities in the PRC and Hong Kong, which can be carried forward per tax regulation to offset future net profit for income tax purposes. The PRC taxable losses as of December 31, 2020 will expire from 2021 2025 As of December 31, 2019 and 2020, the Group had unrecognized tax benefits of RMB29,554 and RMB32,828(US$5,031), respectively, of which nil and nil, respectively were offset against the deferred tax assets on tax losses carry forward, and the remaining amount of RMB29,554 and RMB32,828 (US$5,031), respectively which if ultimately recognized, would impact the effective tax rate. The Group planned to settle unrecognized tax benefits of nil in cash in the next 12 months, and such amount was classified as income taxes payable. It is possible that the amount of unrecognized benefits will further change in the next 12 months; however, an estimate of the range of the possible change cannot be made at this moment. A reconciliation of the beginning and ending amount of unrecognized tax benefit is as follows:
2019 2020 2020
RMB RMB US$
Balance at January 1, 7,613 29,554 4,529
Additions due to tax positions taken and business combination during the current year 26,662 9,083 1,392
Reversal based on tax positions related to prior years (4,721 ) (5,809 ) (890 )
Settlement — — —
Foreign currency translation adjustments — — —
Balance at December 31, 29,554 32,828 5,031 The Group recognizes interest and penalties accrued related to unrecognized tax benefits in income tax expenses. For the years ended December 31, 2018, 2019 and 2020, the Group recognized approximately RMB259, RMB9,123 and RMB5,263 (US$807) in interest, respectively, and RMB1,161, nil and RMB654 (US$100) in penalties, respectively. The Group had approximately RMB11,703 and RMB17,621 (US$2,700) in accrued interest and penalties recorded in other non-current As of December 31, 2020, tax years ended December 31, 2015 through 2020 for the WFOE and the VIEs remain open to examination by the PRC tax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3. RELATED PARTY TRANSACTIONS a) Related parties The direct controlling shareholde r Bain Capital Education IV Entities controlled by the ultimate holding company Lionbridge Limited (“Lionbridge”) Bain Capital Advisors (China) Ltd. (“Bain Advisors”) Investee New York City Kids Club.(“NYC”) b) During the years ende d
For the year ended December 31,
Notes 2018 2019 2020 2020
RMB RMB RMB US$
Loan to a related party:
Lionbridge (i ) 150,000 100,000 — —
Strategic partnership:
NYC (ii ) — — 2,363 362
(i) The Group entered into certain entrustment loan agreements with Lionbridge, pursuant to which the Group granted total loans of RMB150,000, RMB100,000 and RMB nil to Lionbridge during the years ended December 31, 2018, 2019 and 2020, respectively, with details set forth below:
Year ended December 31, 2018
Loan granted Principal Interest Rate Period
Loan 1 150,000 7.0 % March 1, 2018 to November 30, 2018
Year ended December 31, 2019
Loan granted Principal Interest Rate Period
Loan 1 100,000 7.2 % May 30, 2019 to November 30, 2019
Year ended December 31, 2020
Loan granted Principal Interest Rate Period
Loan 1 — — — As of December 31, 2019 and 2020, respectively, the above loans were fully repaid. Interest income of RMB7,539, RMB3,509 and RMB nil from the above loans were recorded as interest income during the years ended December 31, 2018, 2019 and 2020, respectively.
(ii) In 2020, the Group entered into a business cooperation agreement with NYC, an early learning service provider, pursuant to which the unconsumed tuition fee of NYC’s students at NYC would be transferred to the Group if NYC students decide to switch to the Group’s educational courses. As of December 31, 2020, unsettled amount due from NYC . c) The balances between the Group and its related parties as of December 31, 2019 and 2020 are listed below: Amounts due from a related party
As at December 31,
2019 2020 2020
RMB RMB US$
Bain Capital Education IV 191 181 28
NYC — 552 85 Amounts due from related parties are interest free, unsecured and have no fixed terms of repay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0</t>
        </is>
      </c>
    </row>
    <row r="3">
      <c r="A3" s="3" t="inlineStr">
        <is>
          <t>Receivables [Abstract]</t>
        </is>
      </c>
    </row>
    <row r="4">
      <c r="A4" s="4" t="inlineStr">
        <is>
          <t>RESTRICTED NET ASSETS</t>
        </is>
      </c>
      <c r="B4" s="4" t="inlineStr">
        <is>
          <t xml:space="preserve">14. RESTRICTED NET ASSETS Prior to payment of dividends, pursuant to the laws applicable to the PRC’s foreign investment enterprises, the VIE and the VIE’s subsidiaries must make appropriations from after-tax non-distributable Subject to certain cumulative limits, the general reserve requires annual appropriations of 10% of after-tax year-end PRC laws and regulations require private schools that require reasonable returns to make annual appropriations of no less than 25% of after-tax These reserves are included as statutory reserves in the consolidated statements of changes in shareholders’ equity. The statutory reserves cannot be transferred to the Company in the form of loans or advances and are not distributable as cash dividends except in the event of liquidation. Relevant PRC laws and regulations restrict the WFOE and the VIEs from transferring certain of their net assets to the Company in the form of loans, advances or cash dividends. Amounts restricted include the paid in capital and statutory reserves of the WFOE and the VIEs, totaling approximately RMB240,925 (US$36,923) as of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LOSS) PER SHARE</t>
        </is>
      </c>
      <c r="B1" s="2" t="inlineStr">
        <is>
          <t>12 Months Ended</t>
        </is>
      </c>
    </row>
    <row r="2">
      <c r="B2" s="2" t="inlineStr">
        <is>
          <t>Dec. 31, 2020</t>
        </is>
      </c>
    </row>
    <row r="3">
      <c r="A3" s="3" t="inlineStr">
        <is>
          <t>Earnings Per Share [Abstract]</t>
        </is>
      </c>
    </row>
    <row r="4">
      <c r="A4" s="4" t="inlineStr">
        <is>
          <t>INCOME/(LOSS) PER SHARE</t>
        </is>
      </c>
      <c r="B4" s="4" t="inlineStr">
        <is>
          <t xml:space="preserve">15. INCOME/(LOSS) PER SHARE Basic and diluted income/(loss) per share and per ADS for each of the years presented are calculated as follows:
For the year ended December 31,
2018 2019 2020 2020
RMB RMB RMB US$
Numerator:
Net income/(loss) attributable to RISE Education Cayman Ltd 142,958 148,100 (132,433 ) (20,296 )
Denominator:
Weighted average number of ordinary shares outstanding-basic 113,812,182 113,187,721 112,813,031 112,813,031
Weighted average number of ordinary shares outstanding- diluted 115,881,867 114,464,108 112,813,031 112,813,031
Basic income/(loss) per share 1.26 1.31 (1.17 ) (0.18 )
Diluted income/(loss) per share 1.23 1.29 (1.17 ) (0.18 )
Basic income/(loss) per ADS 2.51 2.62 (2.35 ) (0.36 )
Diluted income/(loss) per ADS 2.47 2.59 (2.35 ) (0.36 ) Nil, nil and 953,168 share options were excluded from the computation of diluted income per share for the year ended December 31, 2018, 2019 and 2020, respectively, because their effects would be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 Arrangement [Abstract]</t>
        </is>
      </c>
    </row>
    <row r="4">
      <c r="A4" s="4" t="inlineStr">
        <is>
          <t>SHARE-BASED PAYMENTS</t>
        </is>
      </c>
      <c r="B4" s="4" t="inlineStr">
        <is>
          <t xml:space="preserve">16. SHARE-BASED PAYMENTS 2016 Equity Incentive Plan In 2016, the Board of Directors approved the Equity Option Plan (the “2016 Equity Incentive Plan”), which has a term of 10 years and is administrated by the Board of Directors. Under 2016 Equity Incentive Plan, the Company reserved options to its eligible employees, directors and officers of the Group for the purchase of 7,000,000 of the Company’s ordinary shares in aggregate (excluding shares which have lapsed or have been forfeited). In April 2016, the Board of Directors approved option grants to employees for the purchase of 5,985,000 of the Company’s ordinary shares. 50% of the options granted will generally vest in four or five equal installments over a service period (the “2016 Service Options”) while the remaining 50% of the options will vest in two equal installments of 25% each if a fixed targeted return on the Company’s ordinary shares is achieved (the “2016 Market Options”). Both the Service Options and Market Options (collectively, the “2016 Options”) are exercisable only upon the occurrence of an IPO or change of control (each or collectively, the “exercisability event”). The exercisability event constitutes a performance condition that is not considered probable until the completion of the IPO or change of control. The Company will not recognize any compensation expense until the exercisability event occurs. Upon the occurrence of the exercisability event, the effect of the change in this estimate will be accounted for in the period of change by cumulative compensation cost recognition as if the new estimate had been applied since the service inception date, with the remaining unrecognized compensation cost amortized over the remaining requisite service period. Upon the occurrence of the exercisability event (the IPO completion date), the Company immediately recognized expenses associated with options that were vested as of the IPO completion date amounting to RMB90,335. In addition, the Company also will recognize the remaining compensation expenses over the remaining service requisite period using the accelerated method. Modification of options In November 2017 (“2017 Modification Date”), the Board of Directors modified share options granted to six directors and officers to be fully vested on the 2017 Modification Date. On the 2017 Modification Date, the Company recognized compensation expenses amounting to RMB2,329 (US$358) associated with the fully vested share options. The fair value of the share options immediately after the modification was the same as that immediately before the modification and therefore, the Company did not recognize any incremental compensation costs related to such modification. In 2018, the vesting of 432,500 options granted to seven employees was accelerated, and 50,000 options of one employee was cancelled and replaced with cash rewards (which was an isolated non-recurring A summary of the equity award activity under 2016 Equity Incentive Plan is stated below:
Number of options Weighted - average exercise price Weighted - Average grant date fair value Weighted - average remaining contractual term Aggregate intrinsic Value
US$ Years US$
Outstanding, December 31, 2019 2,067,719 1.44 N/A 5.52 4,260
Exercised (195,915 ) 1.44 N/A N/A 365
Forfeited/Cancelled (10,330 ) 1.44 N/A
Outstanding, December 31, 2020 1,861,474 1.44 N/A 4.61 2,988
Vested and expected to vest at December 31, 2020 1,861,474 1.44 N/A 4.61 2,988
Exercisable at December 31, 2020 1,861,474 1.44 N/A 4.61 2,988 The aggregate intrinsic value in the table above represents the difference between the fair value of the Company’s ordinary share as of December 31, 2020 and the option’s respective exercise price. Total intrinsic value of options exercised for the years ended December 31, 2018, 2019 and 2020 was RMB168,917, RMB9,981 and RMB2,380 (US$365). 410,000 awards were vested for the year ended December 31, 2020, and the weighted-average grant-date fair value for vested options is US$2.07. As of December 31, 2020, there was nil of total unrecognized share-based compensation expenses. 2017 Share Incentive Plan In 2017, the Board of Directors approved the Share Incentive Plan (the “2017 Share Incentive Plan”), which has a term of 10 years and is administrated by the Board of Directors. Under 2017 Share Incentive Plan, the Company reserved options to its eligible employees, directors and officers of the Group for the purchase of 5,000,000 of the Company’s ordinary shares in aggregate (excluding shares which have lapsed or have been forfeited). In April 2019, the Board of Directors approved option grants to employees for the purchase of 4,800,000 of the Company’s ordinary shares. 60% of the options granted will generally vest in four equal installments over a prespecified service period (the “2017 Service Options”) while the remaining 40% of the options will vest based on certain performance conditions (the “2017 Performance Options”) . Modification of options On August 12, 2020, considering the outstanding options granted under 2017 Share Incentive Plan was out-of-money, the Board of Directors and compensation committee modified the 2017 Share Incentive Plan (the “Modified 2017 Share Incentive Plan”), pursuant to which the exercise price was adjusted down to US$1.75 per option, the vesting period was extended to ranging from , and the performance conditions were replaced with market conditions. 2,550,000 options were modified and the total incremental cost resulted from this modification was RMB9,018 (US$1,382). On September 11, 2020, options were granted to an employee under the Modified 2017 Share Incentive Plan. 60% of the options granted will generally vest in four equal installments on an annual basis with first vesting date on December 31, 2021, and the vesting of the remaining 40% of the options is based on certain market condition . A summary of the equity award activity under 2017 Share Incentive Plan and Modified 2017 Share Incentive Plan is stated below:
Number of options Weighted - average exercise price Weighted - Average grant date fair value Weighted - average remaining contractual term Aggregate intrinsic Value
US$ US$ Years US$
Outstanding, December 31, 2019 4,600,000 4.25 N/A 9.26 N/A
Granted 1,613,506 1.75 1.47
Forfeited/Cancelled (2,340,000 ) 3.71 2.26
Outstanding, December 31, 2020 3,873,506 1.89 1.76 8.86 4,731
Vested and expected to vest at December 31, 2020 3,873,506 1.89 1.76 8.86 4,731
Exercisable at December 31, 2020 602,500 2.66 1.62 8.25 495 The aggregate intrinsic value in the table above represents the difference between the fair value of the Company’s ordinary share as of December 31, 2020 and the option’s respective exercise price. No 904,167 awards were vested for the year ended December 31, 2020, and the weighted-average grant-date fair value for vested options is As of December 31, 2020, total unrecognized share-based compensation expenses was US$2,669. Total unrecognized compensation cost may be adjusted for actual forfeitures and modifications occurring in the future. 2020 Equity Incentive Plan The Company adopted its 2020 Equity Incentive Plan on August 13, 2020, and the maximum aggregate number of ordinary shares which may be issued pursuant the plan is 4,147,494. 60% of the options granted will generally vest in four equal installments on an annual basis with first vesting dates varying from December 31, 2021 to December 31, 2022, and the remaining 40% of the options will vest based on certain market condition. A summary of the equity award activity under the 2020 Share Incentive Plan is as follows:
Number of options Weighted - average exercise price Weighted - Average grant date fair value Weighted - average remaining contractual term Aggregate intrinsic Value
US$ Years US$
Outstanding, December 31, 2019 — N/A N/A N/A N/A
Granted 3,817,494 1.75 1.49
Forfeited/Cancelled (172,000 ) 1.75 1.52
Outstanding, December 31, 2020 3,645,494 1.75 1.49 9.70 4,721
Vested and expected to vest at December 31, 2020 3,645,494 1.75 1.49 9.70 4,721
Exercisable at December 31, 2020 — N/A N/A N/A N/A For the year ended December 31, 2020, nil awards were vested for the year ended December 31, 2020. As of December 31, 2020, there was US$4,356 of total unrecognized share-based compensation expenses. Total unrecognized compensation cost may be adjusted for actual forfeitures and modifications occurring in the future . The fair value of awards granted or modified under 2016 Equity Incentive Plan, 2017 Share Incentive Plan, Modified 2017 Share Incentive Plan and 2020 Equity Incentive Plan were determined using the binomial option valuation model and Monte Carlo simulation model, respectively, with the assistance from an independent appraiser. The option valuation models required the input of highly subjective assumptions, including the expected share price volatility and the suboptimal early exercise factor. For expected volatilities, the Company has made reference to historical volatilities of several comparable companies. The suboptimal early exercise factor was estimated based on the Company’s expectation of exercise behavior of the grantees. The risk-free rate for the period within the contractual life of the Options is based on the market yield of U.S. Treasury Bonds in effect at the time of grant. The estimated fair value of the ordinary shares, was determined with the assistance of an independent third-party appraiser. Subsequent to the IPO, fair value of the ordinary shares is the price of the Company’s publicly traded shares. The Company’s management is ultimately responsible for the determination of the estimated fair value of its ordinary shares. The assumptions used to estimate the fair value of awards granted or modified under 2016 Equity Incentive Plan, 2017 Share Incentive Plan, Modified 2017 Share Incentive Plan and 2020
2016 Equity Incentive Plan
For the years ended December 31,
2018 2019
Risk-free interest rate 3.51%-3.82 % 2.41%-3.34 %
Expected volatility range 49.90%-53.60 % 53.70%-55.20 %
Suboptimal exercise factor 2.80 2.80
Fair value per ordinary share as at valuation date US$5.28 ~US$ US$4.11 ~US$
2017 Share Incentive Plan and Modified 2017 Share
For the years ended December 31,
2019 2020
Risk-free interest rate 3.29 % 1.65%~1.69 %
Expected volatility range 54.80 % 55.10%~55.80 %
Suboptimal exercise factor 2.80 2.80
Fair value per ordinary share as at valuation date US$4.94 US$1.99~ US
2020 Equity Incentive Plan
For the years ended December 31 ,
2020
Risk-free interest rate 1.69%~1.86 %
Expected volatility range 55.10%~55.80 %
Suboptimal exercise factor 2.80
Fair value per ordinary share as at valuation date US$ US Total cost of share-based payments are summarized as follows:
For the year ended December 31,
2018 2019 2020 2020
RMB RMB RMB US$
Cost of revenues 1,315 2,617 1,821 279
Selling and marketing expenses 4,229 1,016 1,497 229
General and administrative expenses 14,808 44,256 14,681 2,250
Total 20,352 47,889 17,999 2,7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7. COMMITMENTS AND CONTINGENCIES Capital expenditure commitments As of December 31, 2020, future minimum capital commitments under non-cancelable contracts
RMB US$
Construction of leasehold improvements 784 120 All capital expenditure commitments are expected to be paid within one year. Contingencies As of December 31, 2020, the Group is in the process of applying for private school operating permits or private non-enterprise From time to time, the Group is also subject to legal proceedings, investigations, and claims incidental to the conduct of its business. The Group is currently not involved in any legal or administrative proceedings that may have a material adverse impact on the Group’s business, financial position or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 xml:space="preserve">18. ACCUMULATED OTHER COMPREHENSIVE INCOME
Foreign currency translation adjustments
RMB
Balance as of January 1, 2018 40,040
Foreign currency translation adjustments, net of tax of nil 2,419
Balance as of December 31, 2018 42,459
Foreign currency translation adjustments, net of tax of nil (1,542 )
Balance as of December 31, 2019 40,917
Foreign currency translation adjustments, net of tax of nil (1,275 )
Balance as of December 31, 2020 39,642
US$
Balance as of December 31, 2020 6,075 There have been no reclassifications out of accumulated other comprehensive income to net income for the periods presen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COMPANY</t>
        </is>
      </c>
      <c r="B1" s="2" t="inlineStr">
        <is>
          <t>12 Months Ended</t>
        </is>
      </c>
    </row>
    <row r="2">
      <c r="B2" s="2" t="inlineStr">
        <is>
          <t>Dec. 31, 2020</t>
        </is>
      </c>
    </row>
    <row r="3">
      <c r="A3" s="3" t="inlineStr">
        <is>
          <t>Organization, Consolidation and Presentation of Financial Statements [Abstract]</t>
        </is>
      </c>
    </row>
    <row r="4">
      <c r="A4" s="4" t="inlineStr">
        <is>
          <t>CONDENSED FINANCIAL INFORMATION OF THE COMPANY</t>
        </is>
      </c>
      <c r="B4" s="4" t="inlineStr">
        <is>
          <t xml:space="preserve">19 CONDENSED FINANCIAL INFORMATION OF THE COMPANY Condensed Balance Sheets
As at December 31,
2019 2020 2020
RMB RMB US$
ASSETS
Current assets:
Cash and cash equivalents 13,979 58 9
Due from subsidiaries of the Group 52,910 64,503 9,886
Prepayments and other current assets 8,648 13,723 2,103
Total current assets 75,537 78,284 11,998
Non-current
Investment in subsidiaries 636,322 528,049 80,927
Total non-current 636,322 528,049 80,927
Total assets 711,859 606,333 92,925
LIABILITIES AND SHAREHOLDERS’ EQUITY
Current liabilities
Accrued expenses and other liabilities 3,714 4,290 658
Amount due to a subsidiary of the Group 99,249 106,931 16,388
Total current liabilities 102,963 111,221 17,046
Total liabilities 102,963 111,221 17,046
Shareholders’ equity:
Ordinary shares (US$0.01 par value; 200,000,000 and 200,000,000 shares authorized, 112,755,320 and 112,951,232 shares issued and outstanding as of December 31, 2019 and 2020, respectively) 6,946 6,959 1,067
Additional paid-in 583,262 603,173 92,440
Treasury shares, at cost — — —
Accumulated deficit (22,229 ) (154,662 ) (23,703 )
Accumulated other comprehensive income 40,917 39,642 6,075
Total shareholders’ equity 608,896 495,112 75,879
Total liabilities and shareholders’ equity 711,859 606,333 92,925 Condensed Statements of Comprehensive Income/(Loss)
For the year ended December 31,
2018 2019 2020 2020
RMB RMB RMB US$
General and administrative expenses (8,400 ) (5,600 ) (8,537 ) (1,308 )
Operating loss (8,400 ) (5,600 ) (8,537 ) (1,308 )
Equity in profit/(loss) of subsidiaries and the VIEs 138,698 153,668 (123,902 ) (18,989 )
Interest income 22 32 6 1
Others, net 12,638 — — —
Income/(Loss) before income tax expense 142,958 148,100 (132,433 ) (20,296 )
Income tax expense — — — —
Net income/(loss) 142,958 148,100 (132,433 ) (20,296 )
Other comprehensive income/(loss), net of tax of nil
Foreign currency translation adjustments 2,419 (1,542 ) (1,275 ) (196 )
Other comprehensive income/(loss) 2,419 (1,542 ) (1,275 ) (196 )
Comprehensive income/(loss) 145,377 146,558 (133,708 ) (20,492 ) Statements of Cash Flows
For the year ended December 31,
2018 2019 2020 2020
RMB RMB RMB US$
Net cash used in operating activities — — (13,050 ) (2,000 )
Net cash generated from investing activities 13,774 32 7 1
Net cash used in financing activities — — — —
Effect of exchange rate changes — 173 (878 ) —
Net increase/(decrease) in cash, cash equivalents and restricted cash 13,774 205 (13,921 ) (1,999 )
Cash, cash equivalents and restricted cash at beginning of year — 13,774 13,979 2,008
Cash, cash equivalents and restricted cash at end of year 13,774 13,979 58 9
(a) Basis of presentation For the Company only condensed financial information, the Company records its investment in its subsidiaries and VIEs under the equity method of accounting. Such investment is presented on the condensed balance sheets as “Investment in subsidiaries” and share of their income/(loss) as “Equity in (loss)/profit of subsidiaries and the VIEs” on the condensed statements of comprehensive (loss)/income. The subsidiaries and VIEs did not pay any dividends to the Company for the periods presented.
(b) Commitments The Company does not have any significant commitments or long-term obligations as of any of the periods presented. The Company only condensed financial information should be read in conjunction with the Group’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Going Concern</t>
        </is>
      </c>
      <c r="B4" s="4" t="inlineStr">
        <is>
          <t xml:space="preserve">Going concern The Group has adopted ASC 205-40, The Group’s consolidated financial statements have been prepared in accordance with U.S. GAAP on a going concern basis. The going concern basis assumes that assets are realized and liabilities are extinguished in the ordinary course of business at amounts disclosed in the consolidated financial statements. As of December 31, 2020, the Group had an accumulated deficit of RMB260,019 of , RMB554,620 nts on hand. On March 18, 2021, the Group entered into a loan facility agreement with CTBC Bank Co., Ltd. for an aggregate amount five-year term loan facility and a revolving credit facility of US$15,000 (collectively, the “Facility”). The Facility can and will be used to repay its existing loans and fund working capital needs. In addition, the Group is implementing a cost reduction plan, which includes deferral of capital expenditures and reduction of administrative expenses, to enhance liquidity capabilities. At the same time, the Group continued to upgrade and transform Rise+, a proprietary learning management system with easy online access, into a nation-wide open and interactive technology platform for learning, teaching and training. The Group successfully delivered its first online small group class through its Rise+ platform in March 2020, which has demonstrated the Group’s digital capabilities and built a solid infrastructure for the transformation of its business into an Online-Merge-Offline (“OMO”) model. </t>
        </is>
      </c>
    </row>
    <row r="5">
      <c r="A5" s="4" t="inlineStr">
        <is>
          <t>Principles of Consolidation</t>
        </is>
      </c>
      <c r="B5" s="4" t="inlineStr">
        <is>
          <t>Principles of consolidation The consolidated financial statements include the financial statements of the Company, its subsidiaries, and the VIEs. All significant inter-company transactions and balances between the Company, its subsidiaries and the VIEs have been eliminated upon consolidation. Results of subsidiaries, businesses acquired from third parties and the VIEs are consolidated from the date on which control is obtained by the Company.</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revenue and expenses in the consolidated financial statements and accompanying notes. Significant accounting estimates reflected in the Group’s consolidated financial statements include valuation allowance for deferred tax assets, uncertain tax positions, the initial valuation of the assets acquired and liabilities assumed and noncontrolling interest in a business combination, fair values of certain debt and equity investments, economic lives and impairment of long-lived assets, impairment of goodwill, standalone selling prices of performance obligations of revenue contracts, accounts receivable and contract assets allowances, measurement of right-of-use</t>
        </is>
      </c>
    </row>
    <row r="7">
      <c r="A7" s="4" t="inlineStr">
        <is>
          <t>Convenience Translation</t>
        </is>
      </c>
      <c r="B7" s="4" t="inlineStr">
        <is>
          <t xml:space="preserve">Convenience translation Amounts in the United States Dollars (“US$”) are presented for the convenience of the reader and are translated at the noon buying rate of RMB6.5250 per US$1.00 on December 31, 2020 in the City of New York for cable transfers of RMB as certified for customs purposes by the Federal Reserve Bank of New York. No representation is made that the RMB amounts could have been, or could be, converted into US$ at such rate. </t>
        </is>
      </c>
    </row>
    <row r="8">
      <c r="A8" s="4" t="inlineStr">
        <is>
          <t>Foreign Currency</t>
        </is>
      </c>
      <c r="B8" s="4" t="inlineStr">
        <is>
          <t xml:space="preserve">Foreign currency The functional currency of the Company, its Cayman subsidiaries and Rise HK are the US$, the functional currency of Edge Franchising and Edge Online Co. Limited are the Hong Kong Dollars (“HK$”). The Company’s PRC subsidiaries and the VIEs determined their functional currency to be Renminbi (the “RMB”). The Group uses the RMB as its reporting currency. Each entity in the Group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 </t>
        </is>
      </c>
    </row>
    <row r="9">
      <c r="A9" s="4" t="inlineStr">
        <is>
          <t>Cash and Cash Equivalents</t>
        </is>
      </c>
      <c r="B9" s="4" t="inlineStr">
        <is>
          <t xml:space="preserve">Cash and cash equivalents Cash and cash equivalents consist of cash on hand and highly liquid investments which are unrestricted as to withdrawal or use, and which have original maturities of three months or less when purchased. </t>
        </is>
      </c>
    </row>
    <row r="10">
      <c r="A10" s="4" t="inlineStr">
        <is>
          <t>Restricted Cash</t>
        </is>
      </c>
      <c r="B10" s="4" t="inlineStr">
        <is>
          <t>Restricted cash Restricted cash primarily represents deposits held in a designated bank account as security for the interest and principal payments within one year on the Group’s long-term loan; and deposits restricted as to withdrawal or use under government regulations. In November 2016, the FASB issued Accounting Standards Update (“ASU”) No. 2016-18, Statement of Cash Flows beginning-of-period end-of-period</t>
        </is>
      </c>
    </row>
    <row r="11">
      <c r="A11" s="4" t="inlineStr">
        <is>
          <t>Investments</t>
        </is>
      </c>
      <c r="B11" s="4" t="inlineStr">
        <is>
          <t>Investments Short-term investments The Group’s short-term investments comprise primarily of cash deposits at floating rates based on daily bank deposit rates with original maturities ranging from over three months to six months. Long-term investment The Group’s long-term investment is an equity investment in unlisted company based in the PRC over which the Group neither has significant influence nor control through investment in common stock or in-substance The Group adopted ASC 321, Investments — Equity Securities Fair Value Measurements and Disclosures The Group makes a qualitative assessment of whether the equity investment is impaired at each reporting date. If a qualitative assessment indicates that the investment is impaired, the Group has to estimate the investment’s fair value in accordance with the principles of ASC 820. If the fair value is less than the investment’s carrying value, the Group has to recognize an impairment loss in the consolidated statements of income/(loss) equal to the difference between the carrying value and fair value. As stipulated in the investment agreement, the Group contributed an additional RMB4,000 to the equity investee in 2020. As of December 31, 2020, the Group concluded that there was an impairment of the long-term investment mainly due to forecasted continuing operational losses of the equity investment. Hence, the Group recognized an impairment charge of RMB37,000 (US$5,670). There were also no unrealized gains (upward adjustments) or losses (downward adjustments), excluding impairment resulting from observable price changes in orderly transactions for an identical or similar investment of the same issuer during the periods presented.</t>
        </is>
      </c>
    </row>
    <row r="12">
      <c r="A12" s="4" t="inlineStr">
        <is>
          <t>Inventories</t>
        </is>
      </c>
      <c r="B12" s="4" t="inlineStr">
        <is>
          <t xml:space="preserve">Inventories Inventories are finished goods and mainly comprised of textbooks and other educational study tools (“course materials”). Course materials are stated at the lower of cost or market. Cost is determined using the weighted average cost method. As of December 31, 2019 and 2020, the Group did not have any provision for inventories. </t>
        </is>
      </c>
    </row>
    <row r="13">
      <c r="A13" s="4" t="inlineStr">
        <is>
          <t>Property and Equipment</t>
        </is>
      </c>
      <c r="B13" s="4" t="inlineStr">
        <is>
          <t xml:space="preserve">Property and equipment Property and equipment is stated at cost less accumulated depreciation and impairment. Depreciation is calculated on a straight line basis over the following estimated useful lives:
Electronic equipment 3 years
Furniture 3 - 5 years
Vehicles 4 years
Leasehold improvements Shorter of the lease term or estimated useful life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loss)/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t>
        </is>
      </c>
    </row>
    <row r="14">
      <c r="A14" s="4" t="inlineStr">
        <is>
          <t>Segment Reporting</t>
        </is>
      </c>
      <c r="B14" s="4" t="inlineStr">
        <is>
          <t>Segment reporting In accordance with ASC 280, Segment Reporting Non-controlling For certain subsidiaries of the VIE, a non-controlling non-controlling non-controlling non-controlling</t>
        </is>
      </c>
    </row>
    <row r="15">
      <c r="A15" s="4" t="inlineStr">
        <is>
          <t>Goodwill</t>
        </is>
      </c>
      <c r="B15" s="4" t="inlineStr">
        <is>
          <t>Goodwill The Group assesses goodwill for impairment in accordance with ASC 350-20, Intangibles—Goodwill and Other: Goodwill 350-20”), 350-20. There was only one reporting unit (that also represented the operating segment) as of December 31, 2019 and 2020, respectively. Goodwill was allocated to the one reporting unit as of December 31, 2019 and 2020, respectively (Note 9). The Group has the option to assess qualitative factors first to determine whether it is necessary to perform the two-step 350-20. more-likely-than-not two-step In performing the two-step</t>
        </is>
      </c>
    </row>
    <row r="16">
      <c r="A16" s="4" t="inlineStr">
        <is>
          <t>Intangible Assets</t>
        </is>
      </c>
      <c r="B16" s="4" t="inlineStr">
        <is>
          <t xml:space="preserve">Intangible assets Intangible assets with finite lives are carried at cost less accumulated amortization. Amortization of finite-lived intangible assets except for student base is computed using the straight-line method over the estimated useful lives. Student base is amortized using an accelerated pattern based on the estimated student attrition rate of the acquired schools. The estimated useful lives of intangible assets from the date of purchase are as follows:
Category Estimated Useful Life
Courseware license 15 years
Franchise agreements 2.5-3 years
Student base 3-5
Trademarks 10-15 years
Purchased software 3- 5
Licensed copyright The shorter of
Teaching course materials 10 years </t>
        </is>
      </c>
    </row>
    <row r="17">
      <c r="A17" s="4" t="inlineStr">
        <is>
          <t>Impairment of Long-Lived Assets Other Than Goodwill</t>
        </is>
      </c>
      <c r="B17" s="4" t="inlineStr">
        <is>
          <t>Impairment of long-lived assets other than goodwill The Group evaluates its long-lived assets, including fixed assets, intangible assets and operating lease right-of-us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As of December 31, 2020, there was a full impairment of RMB1,223 (US$187) for a purchased software as the Group decided such software do not satisfy its current need and cannot accommodate the Group’s future strategy and thus the Group cannot benefit from existing implementation work nor re-sell/sublicense the license or work to others, which was recorded in other income, net.</t>
        </is>
      </c>
    </row>
    <row r="18">
      <c r="A18" s="4" t="inlineStr">
        <is>
          <t>Business Combinations</t>
        </is>
      </c>
      <c r="B18" s="4" t="inlineStr">
        <is>
          <t>Business Combinations The Group accounts for business combinations using the purchase method of accounting in accordance with ASC 805, Business Combinations non-controlling non-controlling In a business combination achieved in stages, the Group re-measured re-measurement The determination and allocation of fair values to the identifiable assets acquired, liabilities assumed and non-controlling</t>
        </is>
      </c>
    </row>
    <row r="19">
      <c r="A19" s="4" t="inlineStr">
        <is>
          <t>Fair Value of Financial Instruments</t>
        </is>
      </c>
      <c r="B19" s="4" t="inlineStr">
        <is>
          <t xml:space="preserve">Fair value of financial instruments Financial instruments include cash and cash equivalents, short-term investments, restricted cash, certain other current assets, long-term investment, accounts payable, long-term loan, customer advances, lease liabilities and certain other current liabilities. For long-term investment, the Group elected to use the measurement alternative to measure those investments at cost, less any impairment, plus or minus changes resulting from observable price changes in orderly transactions for identical or similar investments of the same issuer, if any. The carrying amounts of remaining financial instruments, except for the long-term loan, approximate their fair values because of their short-term maturities. The carrying amount of the long-term loan approximates its fair value due to the fact that the related interest rate approximates the interest rates currently offered by financial institutions for similar debt instruments of comparable maturities. </t>
        </is>
      </c>
    </row>
    <row r="20">
      <c r="A20" s="4" t="inlineStr">
        <is>
          <t>Revenue Recognition</t>
        </is>
      </c>
      <c r="B20" s="4" t="inlineStr">
        <is>
          <t>Revenue recognition On January 1, 2018, the Group adopted ASC 606, Revenue from contracts with customers Revenue Recognition. . The Group’s revenue recognition policies following the adoption of ASC 606 are as follows: Revenue is recognized when a customer obtains control of promised goods or services, in an amount that reflects the consideration which the Group expects to receive in exchange for those goods or services. To determine revenue recognition for arrangements that the Group determines are within the scope of the new revenue recognition accounting standard, the Group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only applies the five-step model to contracts when it is probable that the Group will collect the consideration it is entitled to in exchange for the goods or services transferred to the customer. At contract inception, the Group assesses the goods or services promised within each contract to determine those that represent performance obligations, and assess whether each promised good or service is distinct. The Group then recognize as revenue the amount of the transaction price that is allocated to the respective performance obligation when (or as) the performance obligation is satisfied. Revenue is recognized net of business tax, value added taxes and tax surcharges. Contract liabilities relate to contracts where the Group received payments but has not yet satisfied the related performance obligations. The advance consideration received from customers for the services is a contract liability until services are provided to the customer and are presented in “deferred revenue and customer advances” in the consolidated balance sheets. Contract assets include costs to obtain contracts with customers. Costs to obtain contracts with customers are incremental costs to obtain franchise contracts, which are recorded as prepayment and other current assets, and other non-current The primary sources of the Group’s revenues are as follows:
(a) Educational programs Educational programs’ contracts generally consist of two performance obligations, English courses and course materials, which are both capable of being distinct and distinct in the context of the contract. The transaction price is stated in the contract and known at the time of contract inception, therefore no variable consideration exists. The Group may issue promotional coupons to attract enrollment for its courses. The promotional coupons are not issued in conjunction with a concurrent revenue transaction and are for a fixed RMB amount that can only be redeemed to reduce the amount of the tuition fees for future courses. The promotional coupons are accounted for as a reduction of the transaction price and are allocated across all performance obligations unless observable evidence exists that the discount relates to a specific performance obligation or obligations in the contract. Revenue is allocated to each performance obligation based on its standalone selling price. The Group generally determines standalone selling prices based on the prices charged to students. If the standalone selling price is not observable through past transactions, the Group estimates the standalone selling price taking into account available information such as market conditions and internally approved pricing guidelines related to the performance obligations. Course fees are collected in full in advance of the commencement of each course and each course comprises of a fixed amount of classes. The Group uses the student’s daily attendance records of both offline and online courses, an output measure, to recognize revenue over time as it best depicts the simultaneous consumption and delivery of educational program services. Students are allowed to return course materials if they are unused. However, once the student attends the first class of the respective course, course materials cannot be returned. Therefore, revenue associated with distinct course materials is recognized at the point in time when control transfers to the student, generally when the student attends the first class of the respective course. According to local education bureau regulations, depending on a school’s location and the amount of classes remaining for a course, the Group may be required to refund course fees for any remaining undelivered classes to students who withdraw from a course. The refund is recorded as a reduction of the related course fees received in advance and has no impact on recognized revenue. Refunds on recognized revenue were insignificant for all periods presented. To be consistent with our management reporting framework, revenues from educational programs include revenues generated by The Edge starting from the first quarter of 2019 and revenues generated from Can-Talk</t>
        </is>
      </c>
    </row>
    <row r="21">
      <c r="A21" s="4" t="inlineStr">
        <is>
          <t>Income/(loss) per share</t>
        </is>
      </c>
      <c r="B21" s="4" t="inlineStr">
        <is>
          <t>Income/(loss) per share In accordance with ASC 260, Earnings Per Share</t>
        </is>
      </c>
    </row>
    <row r="22">
      <c r="A22" s="4" t="inlineStr">
        <is>
          <t>Share-based Compensation</t>
        </is>
      </c>
      <c r="B22" s="4" t="inlineStr">
        <is>
          <t>Share-based compensation The Group applies ASC 718, Compensation — Stock Compensation In accordance with ASC 718, the Group recognizes share-based compensation cost for equity awards to employees with a performance condition based on the probable outcome of that performance condition — compensation cost is recognized if it is probable that the performance condition will be achieved and shall not be recognized if it is not probable that the performance condition will be achieved. In accordance with ASC 718, the effect of a market condition is reflected in the grant-date fair value of the granted equity awards. The Group recognizes share-based compensation cost for equity awards with a market condition provided that the requisite service is rendered, regardless of when, if ever, the market condition is satisfied. A change in any of the terms or conditions of the awards is accounted for as a modification of the award. When the vesting conditions (or other terms) of the equity awards granted to employees are modified, the Group first determines on the modification date whether the original vesting conditions were expected to be satisfied, regardless of the entity’s policy election for accounting for forfeitures. If the original vesting conditions are not expected to be satisfied, the grant-date fair value of the original equity awards are ignored, and the fair value of the equity award measured at the modification date is recognized if the modified award ultimately vests. When a vesting condition that is probable of achievement is modified and the new vesting condition also is probable of achievement, the compensation cost to be recognized if either the original vesting condition or the new vesting condition is achieved cannot be less than the grant-date fair value of the original award. That compensation cost is recognized if either the original or modified vesting condition is achieved. Cancellation of the awards accompanied by the concurrent grant of a replacement award is also accounted for as a modification of the terms of the cancelled awards. Therefore, incremental compensation cost shall be measured as the excess of the fair value of the replacement award or other valuable consideration over the fair value of the cancelled award at the cancellation date.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The Group uses the accelerated method for all awards granted with graded vesting service conditions, and the straight-line method for awards granted with non-graded</t>
        </is>
      </c>
    </row>
    <row r="23">
      <c r="A23" s="4" t="inlineStr">
        <is>
          <t>Income Taxes</t>
        </is>
      </c>
      <c r="B23" s="4" t="inlineStr">
        <is>
          <t>Income taxes The Group follows the liability method of accounting for income taxes in accordance with ASC 740, Income Taxes more-likely-than-not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loss)/ income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which is included in “other non-current</t>
        </is>
      </c>
    </row>
    <row r="24">
      <c r="A24" s="4" t="inlineStr">
        <is>
          <t>Government Subsidies</t>
        </is>
      </c>
      <c r="B24" s="4" t="inlineStr">
        <is>
          <t>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of non-operating non-operating</t>
        </is>
      </c>
    </row>
    <row r="25">
      <c r="A25" s="4" t="inlineStr">
        <is>
          <t>Other Income, Net</t>
        </is>
      </c>
      <c r="B25" s="4" t="inlineStr">
        <is>
          <t>Other income, net The Group’s depositary bank of its American depositary receipt (“ADR”) program may make contributions to the Group provided certain conditions are met. For the years ended December 31, 2018, 2019 and 2020, the Group received RMB10,960, nil and nil from the depository bank, and recognized as RMB10,960, nil nil</t>
        </is>
      </c>
    </row>
    <row r="26">
      <c r="A26" s="4" t="inlineStr">
        <is>
          <t>Comprehensive income/(loss)</t>
        </is>
      </c>
      <c r="B26" s="4" t="inlineStr">
        <is>
          <t>Comprehensive income/(loss) Comprehensive (loss)/income is defined as the changes in equity of the Group during a period from transactions and other events and circumstances excluding transactions resulting from investments by owners and distributions to owners. Among other disclosures, ASC 220, Comprehensive Income</t>
        </is>
      </c>
    </row>
    <row r="27">
      <c r="A27" s="4" t="inlineStr">
        <is>
          <t>Employee Benefit Expenses</t>
        </is>
      </c>
      <c r="B27" s="4" t="inlineStr">
        <is>
          <t xml:space="preserve"> Employee benefit expenses All eligibl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87,544, RMB107,747 and RMB81,300 (US$12,460 )</t>
        </is>
      </c>
    </row>
    <row r="28">
      <c r="A28" s="4" t="inlineStr">
        <is>
          <t>Treasury shares</t>
        </is>
      </c>
      <c r="B28" s="4" t="inlineStr">
        <is>
          <t xml:space="preserve"> Treasury shares In November 2018, the Board of Directors approved a share repurchase plan (“2018 repurchase plan”). The Company accounts for treasury shares using the cost method. Under this method, the cost incurred to purchase the shares is initially recorded in the paid-in </t>
        </is>
      </c>
    </row>
    <row r="29">
      <c r="A29" s="4" t="inlineStr">
        <is>
          <t>Recent Accounting Pronouncements</t>
        </is>
      </c>
      <c r="B29" s="4" t="inlineStr">
        <is>
          <t>Recent accounting pronouncementsIn December 2019, the FASB issued ASU 2019-12, Income Tax (Topic 740): Simplifying the Accounting for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Company's Subsidiaries, the VIE and the VIE's Subsidiaries and Schools</t>
        </is>
      </c>
      <c r="B4" s="4" t="inlineStr">
        <is>
          <t xml:space="preserve">As of December 31, 2020, details of the Company’s principal subsidiaries, the VIE and the VIE’s subsidiaries and schools are as follows:
Name Date of establishment Place of establishment Percentage of equity interest attributable to the Company Principal activity
Subsidiaries of the Company:
RISE Education Cayman III Ltd (“Cayman III”) July 29, 2013 Cayman Islands 100% Investment holding
RISE Education Cayman I Ltd (“Cayman”) June 19, 2013 Cayman Islands 100% Investment holding
Rise IP (Cayman) Limited (“Rise IP”) July 24, 2013 Cayman Islands 100% Educational consulting
Edge Franchising Co., Limited (“Edge Franchising”) March 16, 2016 Hong Kong 100% Educational consulting
Rise Education International Limited (“Rise HK”) June 24, 2013 Hong Kong 100% Educational consulting
Edge Online Co., Limited April 1, 2018 Hong Kong 100% Educational consulting
Rise (Tianjin) Education Information Consulting Co., Ltd. (“Rise August 12, 2013 PRC 100% Educational consulting, Sale
VIE:
Beijing Step Ahead Education Technology Development Co., Ltd. January 2, 2008 PRC — Educational consulting
VIE’s subsidiaries and schools:
Beijing Haidian District Step Ahead Training School September 18, 2008 PRC — Language education The following financial statement balances and amounts of the VIEs were included in the accompanying consolidated financial statements:
As at December 31,
2019 2020 2020
RMB RMB US$
Cash and cash equivalents 742,402 339,018 51,957
Restricted cas h 13,705 4,369 670
Accounts receivable, net 852 1,679 257
Inventories 3,455 2,223 341
Prepayments and other current assets 36,983 72,413 11,098
Amounts due from the Group’s subsidiaries 14,916 4,577 701
Total current assets 812,313 424,279 65,024
Property and equipment, net 127,589 100,099 15,341
Intangible assets, net 19,031 14,511 2,224
Long-term investment 33,000 — —
Goodwill 316,334 328,290 50,313
Deferred tax assets, net 7,567 26,812 4,109
Other non-current 47,945 54,688 8,381
Operating lease right-of-use 575,229 609,972 93,482
Total non-current 1,126,695 1,134,372 173,850
Total assets 1,939,008 1,558,651 238,874
Accounts payable 6,639 8,036 1,231
Accrued expenses and other liabilities 155,709 130,035 19,929
Deferred revenue and customer advances 690,273 552,911 84,737
Income taxes payable 7,391 1,884 289
Amounts due to the Group’s subsidiaries 119,593 2,257 346
Current portion of operating lease liabilities 153,248 189,172 28,992
Total current liabilities 1,132,853 884,295 135,524
Deferred revenue and customer advances 35,527 33,572 5,145
Operating lease liabilities 433,874 430,204 65,932
Deferred tax liabilities, net 5,431 3,560 546
Other non-current 37,995 31,756 4,866
Total non-current 512,827 499,092 76,489
Total liabilities 1,645,680 1,383,387 212,013
For the Years ended December 31,
2018 2019 2020 2020
RMB RMB RMB US$
Revenues 1,175,618 1,443,373 918,696 140,796
Net income/(loss) 85,753 74,633 (129,814 ) (19,895 )
Net cash generated from/(used in) operating activities 368,546 (102,228 ) (364,015 ) (55,788 )
Net cash used in investing activities (72,695 ) (102,734 ) (48,705 ) (7,46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27" customWidth="1" min="2" max="2"/>
    <col width="37" customWidth="1" min="3" max="3"/>
    <col width="27" customWidth="1" min="4" max="4"/>
  </cols>
  <sheetData>
    <row r="1">
      <c r="A1" s="1" t="inlineStr">
        <is>
          <t>CONSOLIDATED BALANCE SHEETS (Parenthetical) ¥ in Thousands, $ in Thousands</t>
        </is>
      </c>
      <c r="B1" s="2" t="inlineStr">
        <is>
          <t>Dec. 31, 2020CNY (¥)shares</t>
        </is>
      </c>
      <c r="C1" s="2" t="inlineStr">
        <is>
          <t>Dec. 31, 2020USD ($)$ / sharesshares</t>
        </is>
      </c>
      <c r="D1" s="2" t="inlineStr">
        <is>
          <t>Dec. 31, 2019CNY (¥)shares</t>
        </is>
      </c>
    </row>
    <row r="2">
      <c r="A2" s="4" t="inlineStr">
        <is>
          <t>Variable Interest Entity, Consolidated, Liabilities, Current, No Recourse</t>
        </is>
      </c>
      <c r="B2" s="6" t="n">
        <v>882038</v>
      </c>
      <c r="C2" s="7" t="n">
        <v>135178</v>
      </c>
      <c r="D2" s="6" t="n">
        <v>1013260</v>
      </c>
    </row>
    <row r="3">
      <c r="A3" s="4" t="inlineStr">
        <is>
          <t>Variable Interest Entity, Consolidated, Liabilities, Noncurrent, No Recourse</t>
        </is>
      </c>
      <c r="B3" s="6" t="n">
        <v>499092</v>
      </c>
      <c r="C3" s="7" t="n">
        <v>76489</v>
      </c>
      <c r="D3" s="6" t="n">
        <v>512827</v>
      </c>
    </row>
    <row r="4">
      <c r="A4" s="4" t="inlineStr">
        <is>
          <t>Common Stock, Par or Stated Value Per Share | $ / shares</t>
        </is>
      </c>
      <c r="C4" s="8" t="n">
        <v>0.01</v>
      </c>
    </row>
    <row r="5">
      <c r="A5" s="4" t="inlineStr">
        <is>
          <t>Common Stock, Shares Authorized</t>
        </is>
      </c>
      <c r="B5" s="5" t="n">
        <v>200000000</v>
      </c>
      <c r="C5" s="5" t="n">
        <v>200000000</v>
      </c>
      <c r="D5" s="5" t="n">
        <v>200000000</v>
      </c>
    </row>
    <row r="6">
      <c r="A6" s="4" t="inlineStr">
        <is>
          <t>Common Stock, Shares, Issued</t>
        </is>
      </c>
      <c r="B6" s="5" t="n">
        <v>112951232</v>
      </c>
      <c r="C6" s="5" t="n">
        <v>112951232</v>
      </c>
      <c r="D6" s="5" t="n">
        <v>112755320</v>
      </c>
    </row>
    <row r="7">
      <c r="A7" s="4" t="inlineStr">
        <is>
          <t>Common Stock, Shares, Outstanding</t>
        </is>
      </c>
      <c r="B7" s="5" t="n">
        <v>112951232</v>
      </c>
      <c r="C7" s="5" t="n">
        <v>112951232</v>
      </c>
      <c r="D7" s="5" t="n">
        <v>112755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 xml:space="preserve">Depreciation is calculated on a straight line basis over the following estimated useful lives:
Electronic equipment 3 years
Furniture 3 - 5 years
Vehicles 4 years
Leasehold improvements Shorter of the lease term or estimated useful life </t>
        </is>
      </c>
    </row>
    <row r="5">
      <c r="A5" s="4" t="inlineStr">
        <is>
          <t>Schedule of Estimated Useful Lives of Intangible Assets</t>
        </is>
      </c>
      <c r="B5" s="4" t="inlineStr">
        <is>
          <t xml:space="preserve">Category Estimated Useful Life
Courseware license 15 years
Franchise agreements 2.5-3 years
Student base 3-5
Trademarks 10-15 years
Purchased software 3- 5
Licensed copyright The shorter of
Teaching course materials 10 years </t>
        </is>
      </c>
    </row>
    <row r="6">
      <c r="A6" s="4" t="inlineStr">
        <is>
          <t>Lease Cost</t>
        </is>
      </c>
      <c r="B6" s="4" t="inlineStr">
        <is>
          <t xml:space="preserve">The components of operating lease costs were as follows:
For the year ended
RMB US$
Operating Lease Costs:
Fixed 206,874 31,705
Short-term 5,087 780
Total (1) 211,961 32,485 </t>
        </is>
      </c>
    </row>
    <row r="7">
      <c r="A7" s="4" t="inlineStr">
        <is>
          <t>Schedule of Supplemental Cash Flow Information Related to Leases</t>
        </is>
      </c>
      <c r="B7" s="4" t="inlineStr">
        <is>
          <t xml:space="preserve">Supplemental cash flow information related to operating leases was as follows:
For the year ended
RMB US$
Cash paid for amounts included in the measurement of lease liabilities: 203,950 31,257
Right-of-use 237,022 36,325 </t>
        </is>
      </c>
    </row>
    <row r="8">
      <c r="A8" s="4" t="inlineStr">
        <is>
          <t>Schedule of Future Minimum Rental Payments for Operating Leases</t>
        </is>
      </c>
      <c r="B8" s="4" t="inlineStr">
        <is>
          <t xml:space="preserve">The aggregate future lease payments for operating leases as of December 31, 2020 were as follows:
RMB US$
2021 201,449 30,873
2022 181,642 27,838
2023 143,650 22,015
2024 90,348 13,846
2025 48,336 7,408
Thereafter 59,223 9,076
Total lease payments 724,648 111,056
Less: Imputed interest 75,065 11,503
Present value of lease liabilities 649,583 99,5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summarizes the estimated fair values of the assets acquired and liabilities assumed as of July 1, 2019, the date of acquisition:
RMB
Purchase consideration 44,061
Net assets acquired, excluding intangible assets and the related deferred tax liabilities (83,813 )
Intangible assets 15,800
Student base 15,800
Deferred tax liabilities (4,742 )
Non-controlling (33,866 )
Goodwill 150,682 </t>
        </is>
      </c>
    </row>
    <row r="5">
      <c r="A5" s="4" t="inlineStr">
        <is>
          <t>Business Acquisition, Pro Forma Information</t>
        </is>
      </c>
      <c r="B5" s="4" t="inlineStr">
        <is>
          <t xml:space="preserve">The pro forma information does not include any impact of transaction synergies and is presented for informational purposes only and is not necessarily indicative of the results of operations that actually would have been occurred had the acquisition been consummated as of that time or that may result in the future:
For the year ended December 31, 2019
pro forma As reported
RMB RMB
Revenues 1,555,302 1,529,447
Net income 152,669 148,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0</t>
        </is>
      </c>
    </row>
    <row r="3">
      <c r="A3" s="3" t="inlineStr">
        <is>
          <t>Text Block [Abstract]</t>
        </is>
      </c>
    </row>
    <row r="4">
      <c r="A4" s="4" t="inlineStr">
        <is>
          <t>Revenue</t>
        </is>
      </c>
      <c r="B4" s="4" t="inlineStr">
        <is>
          <t xml:space="preserve">For the year ended December 31,
2018 2019 2020 2020
RMB RMB RMB US$
Educational programs (a) 1,102,254 1,332,372 872,877 133,774
Franchise revenues (b) 125,341 156,509 82,084 12,580
Others 44,293 40,566 3,506 537
1,271,888 1,529,447 958,467 146,891
(a) To be consistent with our management reporting framework, revenues from educational programs include revenues generated by The Edge starting from the first quarter of 2019 and revenues generated from Can-Talk
(b) Initial franchise fees amounted to RMB19,904, RMB20,569 and RMB25,333 (US$3,883), and recurring franchise fees amounted to RMB105,437, RMB135,940 and RMB56,751 (US$8,697) for the years ended December 31, 2018, 2019 and 2020, respectively. </t>
        </is>
      </c>
    </row>
    <row r="5">
      <c r="A5" s="4" t="inlineStr">
        <is>
          <t>Schedule of Information about Contract Assets and Liabilities from Contracts with Customers</t>
        </is>
      </c>
      <c r="B5" s="4" t="inlineStr">
        <is>
          <t xml:space="preserve">The following table provides information about contract assets and liabilities from contracts with c u
As at December 31,
2019 2020 2020
RMB RMB US$
Cost to obtain contract with customers-current 1,091 1,092 167
Cost to obtain contract with customers-non 3,026 2,091 320
Contract liabilities-current 702,737 550,658 84,392
Contract liabilities-non 39,397 38,204 5,8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Text Block [Abstract]</t>
        </is>
      </c>
    </row>
    <row r="4">
      <c r="A4" s="4" t="inlineStr">
        <is>
          <t>Prepaid Expenses and Other Current Assets</t>
        </is>
      </c>
      <c r="B4" s="4" t="inlineStr">
        <is>
          <t xml:space="preserve">Prepaid expenses and other current assets consisted of the following:
As at December 31,
2019 2020 2020
RMB RMB US$
Prepayments to suppliers 15,799 22,200 3,402
Prepaid rental expense 5,748 3,658 561
Staff advances 1,586 723 111
Deposits 18,241 11,173 1,712
Prepaid taxes and surcharges 4,513 2,940 451
Current portion of costs to obtain contracts with customers 1,091 1,092 167
Short-term loan to franchisees* — 48,000 7,356
Other receivables 4,442 4,770 731
51,420 94,556 14,491
* During the year ended December 31, 2020, the Group provided to its three franchise e , and , respectively to support their working capital need during the closures as a result of COVID-19 containment and restric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As at December 31,
2019 2020 2020
RMB RMB US$
Electronic equipment 60,737 64,698 9,915
Furniture 11,738 11,467 1,757
Vehicles 1,168 793 122
Leasehold improvements 277,042 293,061 44,914
350,685 370,019 56,708
Less: accumulated depreciation 213,345 262,482 40,227
Property and equipment, net 137,340 107,537 16,4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Intangible Assets Acquired</t>
        </is>
      </c>
      <c r="B4" s="4" t="inlineStr">
        <is>
          <t xml:space="preserve">The Group’s intangible assets were all acquired and consisted of the following:
As at December 31,
2019 2020 2020
RMB RMB US$
Costs:
Courseware license 214,087 200,657 30,752
Franchise agreements 62,158 62,437 9,569
Student base 116,828 119,111 18,255
Trademarks 50,338 47,182 7,231
Purchased software 26,514 29,517 4,523
Teaching course materials 21,115 29,882 4,580
Licensed copyright 2,840 2,840 435
493,880 491,626 75,345
Accumulated amortization:
Courseware license (89,094 ) (96,439 ) (14,780 )
Franchise agreements (61,221 ) (62,418 ) (9,566 )
Student base (99,101 ) (104,603 ) (16,031 )
Trademarks (20,572 ) (22,391 ) (3,432 )
Purchased software (7,644 ) (10,008 ) (1,533 )
Teaching course materials (5,902 ) (7,477 ) (1,146 )
Licensed copyright — (1,420 ) (218 )
(283,534 ) (304,756 ) (46,706 )
Accumulated impairment:
Purchased software — (1,223 ) (187 )
(1,223 ) (187 )
Net carrying amount 210,346 185,647 28,4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Balance as of January 1, 2018 475,732
Goodwill acquired in business combination 884
Impairment losses —
Foreign exchange effect 15,353
Balance as of December 31, 2018 491,969
Goodwill acquired in business combination 169,668
Impairment losses —
Foreign exchange effect 3,779
Balance as of December 31, 2019 665,416
Goodwill acquired in business combination 11,956
Impairment losses —
Foreign exchange effect (18,117 )
Balance as of December 31, 2020 659,255
Balance as of December 31, 2020 (US$) 101,0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 xml:space="preserve">Accrued expenses and other liabilities consisted of the following:
As at December 31,
2019 2020 2020
RMB RMB US$
Payroll and welfare payable 106,429 98,581 15,108
Taxes payable 17,584 14,476 2,219
Interest payable 672 503 77
Accrued other operating expenses 24,653 30,212 4,630
Accrual for purchase of property and equipment 10,771 10,612 1,626
Payable for acquisition consideration (Note 4) 18,075 1,750 268
Others 24,624 8,059 1,236
202,808 164,193 25,1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 (Tables)</t>
        </is>
      </c>
      <c r="B1" s="2" t="inlineStr">
        <is>
          <t>12 Months Ended</t>
        </is>
      </c>
    </row>
    <row r="2">
      <c r="B2" s="2" t="inlineStr">
        <is>
          <t>Dec. 31, 2020</t>
        </is>
      </c>
    </row>
    <row r="3">
      <c r="A3" s="3" t="inlineStr">
        <is>
          <t>Debt Disclosure [Abstract]</t>
        </is>
      </c>
    </row>
    <row r="4">
      <c r="A4" s="4" t="inlineStr">
        <is>
          <t>Due for Loan Principal</t>
        </is>
      </c>
      <c r="B4" s="4" t="inlineStr">
        <is>
          <t xml:space="preserve">As of December 31, 2020
US$
March 19, 2021 10,000
September 12, 2021 24,750
September 12, 2022 30,250
65,000 On March 18, 2021, the Group entered into a Facility agreement with CTBC Bank Co., Ltd. for an aggregate amount consisting of a five-year term loan facility and a revolving credit facility of US The Facility can and will be used to repay its existing loans and fund working capital needs. The repayment schedule of the five-year term loan facility is listed as the following:
US$
March 18, 2022 3,250
March 18, 2023 8,125
March 18, 2024 11,375
March 18, 2025 16,250
March 18, 2026 26,000
6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Loss)/Income Before Income Taxes</t>
        </is>
      </c>
      <c r="B4" s="4" t="inlineStr">
        <is>
          <t xml:space="preserve">(Loss)/income before income taxes consists of:
For the year ended December 31,
2018 2019 2020 2020
RMB RMB RMB US$
PRC 189,760 181,457 (173,693 ) (26,620 )
Non-PRC 24,439 33,800 16,554 2,537
214,199 215,257 (157,139 ) (24,083 ) </t>
        </is>
      </c>
    </row>
    <row r="5">
      <c r="A5" s="4" t="inlineStr">
        <is>
          <t>Current and Deferred Portions of Income Tax Benefit/(Expense)</t>
        </is>
      </c>
      <c r="B5" s="4" t="inlineStr">
        <is>
          <t xml:space="preserve">The current and deferred portions of income tax expense included in the consolidated statements of income/(loss) are as follows:
For the year ended December 31,
2018 2019 2020 2020
RMB RMB RMB US$
Current income tax expense (65,023 ) (64,222 ) (15,454 ) (2,368 )
Deferred income tax (expense)/benefit (6,740 ) (6,475 ) 31,149 4,774
Income tax (expense)/benefit (71,763 ) (70,697 ) 15,695 2,406 </t>
        </is>
      </c>
    </row>
    <row r="6">
      <c r="A6" s="4" t="inlineStr">
        <is>
          <t>Reconciliation of the Income Tax Expense</t>
        </is>
      </c>
      <c r="B6" s="4" t="inlineStr">
        <is>
          <t xml:space="preserve">The reconciliation of the income tax expense for the years ended December 31, 2018, 2019 and 2020 is as follows:
For the year ended December 31,
2018 2019 2020 2020
RMB RMB RMB US$
Income/(loss) before income tax 214,199 215,257 (157,139 ) (24,083 )
Income tax (expense)/ benefit computed at the PRC statutory tax rate of 25 (53,550 ) (53,815 ) 39,285 6,021
Effect of different tax rates in different jurisdictions 2,291 (2,286 ) (13,281 ) (2,035 )
Effect of preferential tax rates — 8,444 (332 ) (51 )
Effect of tax rate change — (4,483 ) 2,942 451
Non-deductible (15,069 ) (19,438 ) (6,702 ) (1,027 )
Outside basis difference on investment in WFOE (6,233 ) (9,872 ) 5,712 875
PRC royalty withholding tax (6,080 ) (1,027 ) (2,405 ) (368 )
Changes in valuation allowance 6,878 11,780 (9,524 ) (1,460 )
Income tax (expense)/benefit (71,763 ) (70,697 ) 15,695 2,406 </t>
        </is>
      </c>
    </row>
    <row r="7">
      <c r="A7" s="4" t="inlineStr">
        <is>
          <t>Deferred Tax Assets and Liabilities</t>
        </is>
      </c>
      <c r="B7" s="4" t="inlineStr">
        <is>
          <t xml:space="preserve">The significant components of the Group’s deferred tax assets and liabilities as of December 31, 2019 and 2020 are as follows:
As at December 31,
2019 2020 2020
RMB RMB US$
Deferred tax assets:
Accrued expenses 6,182 10,695 1,639
Tax loss carry forward 17,075 44,212 6,776
Revenue recognition 5,031 2,424 371
Right-of-use — 161,642 24,773
Others 846 1,378 211
Less: Valuation allowance (16,850 ) (23,685 ) (3,629 )
12,284 196,666 30,141
Deferred tax liabilities:
Long-lived assets arising from acquisitions 7,239 6,703 1,027
Outside basis difference on investment in WFOE 23,725 18,013 2,761
Lease liabilities — 161,642 24,773
Others 1,410 78 12
32,374 186,436 28,573
Presentation in the consolidated balance sheets:
Deferred tax assets, net 11,026 34,241 5,248
Deferred tax liabilities, net (31,116 ) (24,011 ) (3,680 )
Net deferred tax (liabilities)/assets (20,090 ) 10,230 1,568 </t>
        </is>
      </c>
    </row>
    <row r="8">
      <c r="A8" s="4" t="inlineStr">
        <is>
          <t>Unrecognized Tax Benefit</t>
        </is>
      </c>
      <c r="B8" s="4" t="inlineStr">
        <is>
          <t xml:space="preserve">A reconciliation of the beginning and ending amount of unrecognized tax benefit is as follows:
2019 2020 2020
RMB RMB US$
Balance at January 1, 7,613 29,554 4,529
Additions due to tax positions taken and business combination during the current year 26,662 9,083 1,392
Reversal based on tax positions related to prior years (4,721 ) (5,809 ) (890 )
Settlement — — —
Foreign currency translation adjustments — — —
Balance at December 31, 29,554 32,828 5,0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37" customWidth="1" min="2" max="2"/>
    <col width="37" customWidth="1" min="3" max="3"/>
    <col width="37" customWidth="1" min="4" max="4"/>
    <col width="37" customWidth="1" min="5" max="5"/>
  </cols>
  <sheetData>
    <row r="1">
      <c r="A1" s="1" t="inlineStr">
        <is>
          <t>CONSOLIDATED STATEMENTS OF INCOME/(LOS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Income Statement [Abstract]</t>
        </is>
      </c>
    </row>
    <row r="4">
      <c r="A4" s="4" t="inlineStr">
        <is>
          <t>Revenues</t>
        </is>
      </c>
      <c r="B4" s="6" t="n">
        <v>958467</v>
      </c>
      <c r="C4" s="7" t="n">
        <v>146891</v>
      </c>
      <c r="D4" s="6" t="n">
        <v>1529447</v>
      </c>
      <c r="E4" s="6" t="n">
        <v>1271888</v>
      </c>
    </row>
    <row r="5">
      <c r="A5" s="4" t="inlineStr">
        <is>
          <t>Cost of revenues</t>
        </is>
      </c>
      <c r="B5" s="5" t="n">
        <v>-602934</v>
      </c>
      <c r="C5" s="5" t="n">
        <v>-92403</v>
      </c>
      <c r="D5" s="5" t="n">
        <v>-694693</v>
      </c>
      <c r="E5" s="5" t="n">
        <v>-576530</v>
      </c>
    </row>
    <row r="6">
      <c r="A6" s="4" t="inlineStr">
        <is>
          <t>Gross profit</t>
        </is>
      </c>
      <c r="B6" s="5" t="n">
        <v>355533</v>
      </c>
      <c r="C6" s="5" t="n">
        <v>54488</v>
      </c>
      <c r="D6" s="5" t="n">
        <v>834754</v>
      </c>
      <c r="E6" s="5" t="n">
        <v>695358</v>
      </c>
    </row>
    <row r="7">
      <c r="A7" s="3" t="inlineStr">
        <is>
          <t>Operating expenses:</t>
        </is>
      </c>
    </row>
    <row r="8">
      <c r="A8" s="4" t="inlineStr">
        <is>
          <t>Selling and marketing</t>
        </is>
      </c>
      <c r="B8" s="5" t="n">
        <v>-233687</v>
      </c>
      <c r="C8" s="5" t="n">
        <v>-35814</v>
      </c>
      <c r="D8" s="5" t="n">
        <v>-307339</v>
      </c>
      <c r="E8" s="5" t="n">
        <v>-245662</v>
      </c>
    </row>
    <row r="9">
      <c r="A9" s="4" t="inlineStr">
        <is>
          <t>General and administrative</t>
        </is>
      </c>
      <c r="B9" s="5" t="n">
        <v>-260239</v>
      </c>
      <c r="C9" s="5" t="n">
        <v>-39884</v>
      </c>
      <c r="D9" s="5" t="n">
        <v>-304626</v>
      </c>
      <c r="E9" s="5" t="n">
        <v>-242084</v>
      </c>
    </row>
    <row r="10">
      <c r="A10" s="4" t="inlineStr">
        <is>
          <t>Total operating expenses</t>
        </is>
      </c>
      <c r="B10" s="5" t="n">
        <v>-493926</v>
      </c>
      <c r="C10" s="5" t="n">
        <v>-75698</v>
      </c>
      <c r="D10" s="5" t="n">
        <v>-611965</v>
      </c>
      <c r="E10" s="5" t="n">
        <v>-487746</v>
      </c>
    </row>
    <row r="11">
      <c r="A11" s="4" t="inlineStr">
        <is>
          <t>Operating income/(loss)</t>
        </is>
      </c>
      <c r="B11" s="5" t="n">
        <v>-138393</v>
      </c>
      <c r="C11" s="5" t="n">
        <v>-21210</v>
      </c>
      <c r="D11" s="5" t="n">
        <v>222789</v>
      </c>
      <c r="E11" s="5" t="n">
        <v>207612</v>
      </c>
    </row>
    <row r="12">
      <c r="A12" s="4" t="inlineStr">
        <is>
          <t>Interest income</t>
        </is>
      </c>
      <c r="B12" s="5" t="n">
        <v>15091</v>
      </c>
      <c r="C12" s="5" t="n">
        <v>2313</v>
      </c>
      <c r="D12" s="5" t="n">
        <v>17952</v>
      </c>
      <c r="E12" s="5" t="n">
        <v>26376</v>
      </c>
    </row>
    <row r="13">
      <c r="A13" s="4" t="inlineStr">
        <is>
          <t>Interest expense</t>
        </is>
      </c>
      <c r="B13" s="5" t="n">
        <v>-23611</v>
      </c>
      <c r="C13" s="5" t="n">
        <v>-3619</v>
      </c>
      <c r="D13" s="5" t="n">
        <v>-34093</v>
      </c>
      <c r="E13" s="5" t="n">
        <v>-33803</v>
      </c>
    </row>
    <row r="14">
      <c r="A14" s="4" t="inlineStr">
        <is>
          <t>Foreign currency exchange loss</t>
        </is>
      </c>
      <c r="B14" s="5" t="n">
        <v>-187</v>
      </c>
      <c r="C14" s="5" t="n">
        <v>-29</v>
      </c>
      <c r="D14" s="5" t="n">
        <v>-1506</v>
      </c>
      <c r="E14" s="5" t="n">
        <v>-1383</v>
      </c>
    </row>
    <row r="15">
      <c r="A15" s="4" t="inlineStr">
        <is>
          <t>Other income, net</t>
        </is>
      </c>
      <c r="B15" s="5" t="n">
        <v>26961</v>
      </c>
      <c r="C15" s="5" t="n">
        <v>4132</v>
      </c>
      <c r="D15" s="5" t="n">
        <v>10115</v>
      </c>
      <c r="E15" s="5" t="n">
        <v>15397</v>
      </c>
    </row>
    <row r="16">
      <c r="A16" s="4" t="inlineStr">
        <is>
          <t>Impairment loss of long-term investment</t>
        </is>
      </c>
      <c r="B16" s="5" t="n">
        <v>-37000</v>
      </c>
      <c r="C16" s="5" t="n">
        <v>-5670</v>
      </c>
    </row>
    <row r="17">
      <c r="A17" s="4" t="inlineStr">
        <is>
          <t>Income/(loss) before income tax expense</t>
        </is>
      </c>
      <c r="B17" s="5" t="n">
        <v>-157139</v>
      </c>
      <c r="C17" s="5" t="n">
        <v>-24083</v>
      </c>
      <c r="D17" s="5" t="n">
        <v>215257</v>
      </c>
      <c r="E17" s="5" t="n">
        <v>214199</v>
      </c>
    </row>
    <row r="18">
      <c r="A18" s="4" t="inlineStr">
        <is>
          <t>Income tax (expense)/benefit</t>
        </is>
      </c>
      <c r="B18" s="5" t="n">
        <v>15695</v>
      </c>
      <c r="C18" s="5" t="n">
        <v>2406</v>
      </c>
      <c r="D18" s="5" t="n">
        <v>-70697</v>
      </c>
      <c r="E18" s="5" t="n">
        <v>-71763</v>
      </c>
    </row>
    <row r="19">
      <c r="A19" s="4" t="inlineStr">
        <is>
          <t>Net income/(loss)</t>
        </is>
      </c>
      <c r="B19" s="5" t="n">
        <v>-141444</v>
      </c>
      <c r="C19" s="5" t="n">
        <v>-21677</v>
      </c>
      <c r="D19" s="5" t="n">
        <v>144560</v>
      </c>
      <c r="E19" s="5" t="n">
        <v>142436</v>
      </c>
    </row>
    <row r="20">
      <c r="A20" s="4" t="inlineStr">
        <is>
          <t>Add: Net loss attributable to non-controlling interests</t>
        </is>
      </c>
      <c r="B20" s="5" t="n">
        <v>9011</v>
      </c>
      <c r="C20" s="5" t="n">
        <v>1381</v>
      </c>
      <c r="D20" s="5" t="n">
        <v>3540</v>
      </c>
      <c r="E20" s="5" t="n">
        <v>522</v>
      </c>
    </row>
    <row r="21">
      <c r="A21" s="4" t="inlineStr">
        <is>
          <t>Net income/(loss) attributable to RISE Education Cayman Ltd</t>
        </is>
      </c>
      <c r="B21" s="6" t="n">
        <v>-132433</v>
      </c>
      <c r="C21" s="7" t="n">
        <v>-20296</v>
      </c>
      <c r="D21" s="6" t="n">
        <v>148100</v>
      </c>
      <c r="E21" s="6" t="n">
        <v>142958</v>
      </c>
    </row>
    <row r="22">
      <c r="A22" s="3" t="inlineStr">
        <is>
          <t>Net income/(loss) per share:</t>
        </is>
      </c>
    </row>
    <row r="23">
      <c r="A23" s="4" t="inlineStr">
        <is>
          <t>Basic | (per share)</t>
        </is>
      </c>
      <c r="B23" s="9" t="n">
        <v>-1.17</v>
      </c>
      <c r="C23" s="8" t="n">
        <v>-0.18</v>
      </c>
      <c r="D23" s="9" t="n">
        <v>1.31</v>
      </c>
      <c r="E23" s="9" t="n">
        <v>1.26</v>
      </c>
    </row>
    <row r="24">
      <c r="A24" s="4" t="inlineStr">
        <is>
          <t>Diluted | (per share)</t>
        </is>
      </c>
      <c r="B24" s="10" t="n">
        <v>-1.17</v>
      </c>
      <c r="C24" s="10" t="n">
        <v>-0.18</v>
      </c>
      <c r="D24" s="10" t="n">
        <v>1.29</v>
      </c>
      <c r="E24" s="10" t="n">
        <v>1.23</v>
      </c>
    </row>
    <row r="25">
      <c r="A25" s="3" t="inlineStr">
        <is>
          <t>Net income/(loss) per ADS (1 ADS represents 2 ordinary shares):</t>
        </is>
      </c>
    </row>
    <row r="26">
      <c r="A26" s="4" t="inlineStr">
        <is>
          <t>Basic | (per share)</t>
        </is>
      </c>
      <c r="B26" s="10" t="n">
        <v>-2.35</v>
      </c>
      <c r="C26" s="10" t="n">
        <v>-0.36</v>
      </c>
      <c r="D26" s="10" t="n">
        <v>2.62</v>
      </c>
      <c r="E26" s="10" t="n">
        <v>2.51</v>
      </c>
    </row>
    <row r="27">
      <c r="A27" s="4" t="inlineStr">
        <is>
          <t>Diluted | (per share)</t>
        </is>
      </c>
      <c r="B27" s="9" t="n">
        <v>-2.35</v>
      </c>
      <c r="C27" s="8" t="n">
        <v>-0.36</v>
      </c>
      <c r="D27" s="9" t="n">
        <v>2.59</v>
      </c>
      <c r="E27" s="9" t="n">
        <v>2.47</v>
      </c>
    </row>
    <row r="28">
      <c r="A28" s="3" t="inlineStr">
        <is>
          <t>Shares used in net income/(loss) per share computation</t>
        </is>
      </c>
    </row>
    <row r="29">
      <c r="A29" s="4" t="inlineStr">
        <is>
          <t>Basic</t>
        </is>
      </c>
      <c r="B29" s="5" t="n">
        <v>112813031</v>
      </c>
      <c r="C29" s="5" t="n">
        <v>112813031</v>
      </c>
      <c r="D29" s="5" t="n">
        <v>113187721</v>
      </c>
      <c r="E29" s="5" t="n">
        <v>113812182</v>
      </c>
    </row>
    <row r="30">
      <c r="A30" s="4" t="inlineStr">
        <is>
          <t>Diluted</t>
        </is>
      </c>
      <c r="B30" s="5" t="n">
        <v>112813031</v>
      </c>
      <c r="C30" s="5" t="n">
        <v>112813031</v>
      </c>
      <c r="D30" s="5" t="n">
        <v>114464108</v>
      </c>
      <c r="E30" s="5" t="n">
        <v>11588186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Related Party Transactions</t>
        </is>
      </c>
      <c r="B4" s="4" t="inlineStr">
        <is>
          <t>b) During the years ende d
For the year ended December 31,
Notes 2018 2019 2020 2020
RMB RMB RMB US$
Loan to a related party:
Lionbridge (i ) 150,000 100,000 — —
Strategic partnership:
NYC (ii ) — — 2,363 362
(i) The Group entered into certain entrustment loan agreements with Lionbridge, pursuant to which the Group granted total loans of RMB150,000, RMB100,000 and RMB nil to Lionbridge during the years ended December 31, 2018, 2019 and 2020, respectively, with details set forth below:
Year ended December 31, 2018
Loan granted Principal Interest Rate Period
Loan 1 150,000 7.0 % March 1, 2018 to November 30, 2018
Year ended December 31, 2019
Loan granted Principal Interest Rate Period
Loan 1 100,000 7.2 % May 30, 2019 to November 30, 2019
Year ended December 31, 2020
Loan granted Principal Interest Rate Period
Loan 1 — — — As of December 31, 2019 and 2020, respectively, the above loans were fully repaid. Interest income of RMB7,539, RMB3,509 and RMB nil from the above loans were recorded as interest income during the years ended December 31, 2018, 2019 and 2020, respectively.
(ii) In 2020, the Group entered into a business cooperation agreement with NYC, an early learning service provider, pursuant to which the unconsumed tuition fee of NYC’s students at NYC would be transferred to the Group if NYC students decide to switch to the Group’s educational courses. As of December 31, 2020, unsettled amount due from NYC .</t>
        </is>
      </c>
    </row>
    <row r="5">
      <c r="A5" s="4" t="inlineStr">
        <is>
          <t>Due From Related Parties</t>
        </is>
      </c>
      <c r="B5" s="4" t="inlineStr">
        <is>
          <t xml:space="preserve">c) The balances between the Group and its related parties as of December 31, 2019 and 2020 are listed below: Amounts due from a related party
As at December 31,
2019 2020 2020
RMB RMB US$
Bain Capital Education IV 191 181 28
NYC — 552 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LOSS) PER SHARE (Tables)</t>
        </is>
      </c>
      <c r="B1" s="2" t="inlineStr">
        <is>
          <t>12 Months Ended</t>
        </is>
      </c>
    </row>
    <row r="2">
      <c r="B2" s="2" t="inlineStr">
        <is>
          <t>Dec. 31, 2020</t>
        </is>
      </c>
    </row>
    <row r="3">
      <c r="A3" s="3" t="inlineStr">
        <is>
          <t>Earnings Per Share [Abstract]</t>
        </is>
      </c>
    </row>
    <row r="4">
      <c r="A4" s="4" t="inlineStr">
        <is>
          <t>Basic and Diluted (Loss)\Income Per Share</t>
        </is>
      </c>
      <c r="B4" s="4" t="inlineStr">
        <is>
          <t xml:space="preserve">Basic and diluted income/(loss) per share and per ADS for each of the years presented are calculated as follows:
For the year ended December 31,
2018 2019 2020 2020
RMB RMB RMB US$
Numerator:
Net income/(loss) attributable to RISE Education Cayman Ltd 142,958 148,100 (132,433 ) (20,296 )
Denominator:
Weighted average number of ordinary shares outstanding-basic 113,812,182 113,187,721 112,813,031 112,813,031
Weighted average number of ordinary shares outstanding- diluted 115,881,867 114,464,108 112,813,031 112,813,031
Basic income/(loss) per share 1.26 1.31 (1.17 ) (0.18 )
Diluted income/(loss) per share 1.23 1.29 (1.17 ) (0.18 )
Basic income/(loss) per ADS 2.51 2.62 (2.35 ) (0.36 )
Diluted income/(loss) per ADS 2.47 2.59 (2.35 ) (0.3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 Arrangement [Abstract]</t>
        </is>
      </c>
    </row>
    <row r="4">
      <c r="A4" s="4" t="inlineStr">
        <is>
          <t>Summary of the Equity Award Activity Under 2016 Equity Incentive Plan</t>
        </is>
      </c>
      <c r="B4" s="4" t="inlineStr">
        <is>
          <t xml:space="preserve">A summary of the equity award activity under 2016 Equity Incentive Plan is stated below:
Number of options Weighted - average exercise price Weighted - Average grant date fair value Weighted - average remaining contractual term Aggregate intrinsic Value
US$ Years US$
Outstanding, December 31, 2019 2,067,719 1.44 N/A 5.52 4,260
Exercised (195,915 ) 1.44 N/A N/A 365
Forfeited/Cancelled (10,330 ) 1.44 N/A
Outstanding, December 31, 2020 1,861,474 1.44 N/A 4.61 2,988
Vested and expected to vest at December 31, 2020 1,861,474 1.44 N/A 4.61 2,988
Exercisable at December 31, 2020 1,861,474 1.44 N/A 4.61 2,988 A summary of the equity award activity under 2017 Share Incentive Plan and Modified 2017 Share Incentive Plan is stated below:
Number of options Weighted - average exercise price Weighted - Average grant date fair value Weighted - average remaining contractual term Aggregate intrinsic Value
US$ US$ Years US$
Outstanding, December 31, 2019 4,600,000 4.25 N/A 9.26 N/A
Granted 1,613,506 1.75 1.47
Forfeited/Cancelled (2,340,000 ) 3.71 2.26
Outstanding, December 31, 2020 3,873,506 1.89 1.76 8.86 4,731
Vested and expected to vest at December 31, 2020 3,873,506 1.89 1.76 8.86 4,731
Exercisable at December 31, 2020 602,500 2.66 1.62 8.25 495
Number of options Weighted - average exercise price Weighted - Average grant date fair value Weighted - average remaining contractual term Aggregate intrinsic Value
US$ Years US$
Outstanding, December 31, 2019 — N/A N/A N/A N/A
Granted 3,817,494 1.75 1.49
Forfeited/Cancelled (172,000 ) 1.75 1.52
Outstanding, December 31, 2020 3,645,494 1.75 1.49 9.70 4,721
Vested and expected to vest at December 31, 2020 3,645,494 1.75 1.49 9.70 4,721
Exercisable at December 31, 2020 — N/A N/A N/A N/A </t>
        </is>
      </c>
    </row>
    <row r="5">
      <c r="A5" s="4" t="inlineStr">
        <is>
          <t>Assumptions Used to Estimate the Fair Value of 2016 Equity Incentive Plan</t>
        </is>
      </c>
      <c r="B5" s="4" t="inlineStr">
        <is>
          <t xml:space="preserve"> The assumptions used to estimate the fair value of awards granted or modified under 2016 Equity Incentive Plan, 2017 Share Incentive Plan, Modified 2017 Share Incentive Plan and 2020
2016 Equity Incentive Plan
For the years ended December 31,
2018 2019
Risk-free interest rate 3.51%-3.82 % 2.41%-3.34 %
Expected volatility range 49.90%-53.60 % 53.70%-55.20 %
Suboptimal exercise factor 2.80 2.80
Fair value per ordinary share as at valuation date US$5.28 ~US$ US$4.11 ~US$
2017 Share Incentive Plan and Modified 2017 Share
For the years ended December 31,
2019 2020
Risk-free interest rate 3.29 % 1.65%~1.69 %
Expected volatility range 54.80 % 55.10%~55.80 %
Suboptimal exercise factor 2.80 2.80
Fair value per ordinary share as at valuation date US$4.94 US$1.99~ US
2020 Equity Incentive Plan
For the years ended December 31 ,
2020
Risk-free interest rate 1.69%~1.86 %
Expected volatility range 55.10%~55.80 %
Suboptimal exercise factor 2.80
Fair value per ordinary share as at valuation date US$ US </t>
        </is>
      </c>
    </row>
    <row r="6">
      <c r="A6" s="4" t="inlineStr">
        <is>
          <t>Total Cost of Share-based Payments</t>
        </is>
      </c>
      <c r="B6" s="4" t="inlineStr">
        <is>
          <t xml:space="preserve">For the year ended December 31,
2018 2019 2020 2020
RMB RMB RMB US$
Cost of revenues 1,315 2,617 1,821 279
Selling and marketing expenses 4,229 1,016 1,497 229
General and administrative expenses 14,808 44,256 14,681 2,250
Total 20,352 47,889 17,999 2,7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Capital Commitments Under Non-Cancellable Construction Contracts</t>
        </is>
      </c>
      <c r="B4" s="4" t="inlineStr">
        <is>
          <t xml:space="preserve">As of December 31, 2020, future minimum capital commitments under non-cancelable contracts
RMB US$
Construction of leasehold improvements 784 1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Accumulated Other Comprehensive Income</t>
        </is>
      </c>
      <c r="B4" s="4" t="inlineStr">
        <is>
          <t xml:space="preserve">Foreign currency translation adjustments
RMB
Balance as of January 1, 2018 40,040
Foreign currency translation adjustments, net of tax of nil 2,419
Balance as of December 31, 2018 42,459
Foreign currency translation adjustments, net of tax of nil (1,542 )
Balance as of December 31, 2019 40,917
Foreign currency translation adjustments, net of tax of nil (1,275 )
Balance as of December 31, 2020 39,642
US$
Balance as of December 31, 2020 6,0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COMPANY (Tables)</t>
        </is>
      </c>
      <c r="B1" s="2" t="inlineStr">
        <is>
          <t>12 Months Ended</t>
        </is>
      </c>
    </row>
    <row r="2">
      <c r="B2" s="2" t="inlineStr">
        <is>
          <t>Dec. 31, 2020</t>
        </is>
      </c>
    </row>
    <row r="3">
      <c r="A3" s="3" t="inlineStr">
        <is>
          <t>Organization, Consolidation and Presentation of Financial Statements [Abstract]</t>
        </is>
      </c>
    </row>
    <row r="4">
      <c r="A4" s="4" t="inlineStr">
        <is>
          <t>Condensed Balance Sheet</t>
        </is>
      </c>
      <c r="B4" s="4" t="inlineStr">
        <is>
          <t xml:space="preserve">Condensed Balance Sheets
As at December 31,
2019 2020 2020
RMB RMB US$
ASSETS
Current assets:
Cash and cash equivalents 13,979 58 9
Due from subsidiaries of the Group 52,910 64,503 9,886
Prepayments and other current assets 8,648 13,723 2,103
Total current assets 75,537 78,284 11,998
Non-current
Investment in subsidiaries 636,322 528,049 80,927
Total non-current 636,322 528,049 80,927
Total assets 711,859 606,333 92,925
LIABILITIES AND SHAREHOLDERS’ EQUITY
Current liabilities
Accrued expenses and other liabilities 3,714 4,290 658
Amount due to a subsidiary of the Group 99,249 106,931 16,388
Total current liabilities 102,963 111,221 17,046
Total liabilities 102,963 111,221 17,046
Shareholders’ equity:
Ordinary shares (US$0.01 par value; 200,000,000 and 200,000,000 shares authorized, 112,755,320 and 112,951,232 shares issued and outstanding as of December 31, 2019 and 2020, respectively) 6,946 6,959 1,067
Additional paid-in 583,262 603,173 92,440
Treasury shares, at cost — — —
Accumulated deficit (22,229 ) (154,662 ) (23,703 )
Accumulated other comprehensive income 40,917 39,642 6,075
Total shareholders’ equity 608,896 495,112 75,879
Total liabilities and shareholders’ equity 711,859 606,333 92,925 </t>
        </is>
      </c>
    </row>
    <row r="5">
      <c r="A5" s="4" t="inlineStr">
        <is>
          <t>Condensed Statement of Comprehensive Income/(Loss)</t>
        </is>
      </c>
      <c r="B5" s="4" t="inlineStr">
        <is>
          <t xml:space="preserve">Condensed Statements of Comprehensive Income/(Loss)
For the year ended December 31,
2018 2019 2020 2020
RMB RMB RMB US$
General and administrative expenses (8,400 ) (5,600 ) (8,537 ) (1,308 )
Operating loss (8,400 ) (5,600 ) (8,537 ) (1,308 )
Equity in profit/(loss) of subsidiaries and the VIEs 138,698 153,668 (123,902 ) (18,989 )
Interest income 22 32 6 1
Others, net 12,638 — — —
Income/(Loss) before income tax expense 142,958 148,100 (132,433 ) (20,296 )
Income tax expense — — — —
Net income/(loss) 142,958 148,100 (132,433 ) (20,296 )
Other comprehensive income/(loss), net of tax of nil
Foreign currency translation adjustments 2,419 (1,542 ) (1,275 ) (196 )
Other comprehensive income/(loss) 2,419 (1,542 ) (1,275 ) (196 )
Comprehensive income/(loss) 145,377 146,558 (133,708 ) (20,492 ) </t>
        </is>
      </c>
    </row>
    <row r="6">
      <c r="A6" s="4" t="inlineStr">
        <is>
          <t>Statements of Cash Flows</t>
        </is>
      </c>
      <c r="B6" s="4" t="inlineStr">
        <is>
          <t xml:space="preserve">Statements of Cash Flows
For the year ended December 31,
2018 2019 2020 2020
RMB RMB RMB US$
Net cash used in operating activities — — (13,050 ) (2,000 )
Net cash generated from investing activities 13,774 32 7 1
Net cash used in financing activities — — — —
Effect of exchange rate changes — 173 (878 ) —
Net increase/(decrease) in cash, cash equivalents and restricted cash 13,774 205 (13,921 ) (1,999 )
Cash, cash equivalents and restricted cash at beginning of year — 13,774 13,979 2,008
Cash, cash equivalents and restricted cash at end of year 13,774 13,979 58 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Textual) (Detail)</t>
        </is>
      </c>
      <c r="B1" s="2" t="inlineStr">
        <is>
          <t>12 Months Ended</t>
        </is>
      </c>
    </row>
    <row r="2">
      <c r="B2" s="2" t="inlineStr">
        <is>
          <t>Dec. 31, 2020</t>
        </is>
      </c>
      <c r="C2" s="2" t="inlineStr">
        <is>
          <t>Dec. 31, 2019</t>
        </is>
      </c>
      <c r="D2" s="2" t="inlineStr">
        <is>
          <t>Dec. 31, 2018</t>
        </is>
      </c>
    </row>
    <row r="3">
      <c r="A3" s="4" t="inlineStr">
        <is>
          <t>Variable Interest Entity, Primary Beneficiary [Member]</t>
        </is>
      </c>
    </row>
    <row r="4">
      <c r="A4" s="3" t="inlineStr">
        <is>
          <t>Collaborative Arrangements and Non-collaborative Arrangement Transactions [Line Items]</t>
        </is>
      </c>
    </row>
    <row r="5">
      <c r="A5" s="4" t="inlineStr">
        <is>
          <t>Percentage Of Entity Revenue</t>
        </is>
      </c>
      <c r="B5" s="4" t="inlineStr">
        <is>
          <t>96.00%</t>
        </is>
      </c>
      <c r="C5" s="4" t="inlineStr">
        <is>
          <t>94.00%</t>
        </is>
      </c>
      <c r="D5" s="4" t="inlineStr">
        <is>
          <t>92.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cols>
    <col width="80" customWidth="1" min="1" max="1"/>
    <col width="69" customWidth="1" min="2" max="2"/>
    <col width="14" customWidth="1" min="3" max="3"/>
  </cols>
  <sheetData>
    <row r="1">
      <c r="A1" s="1" t="inlineStr">
        <is>
          <t>ORGANIZATION AND BASIS OF PRESENTATION (Detail)</t>
        </is>
      </c>
      <c r="B1" s="2" t="inlineStr">
        <is>
          <t>12 Months Ended</t>
        </is>
      </c>
    </row>
    <row r="2">
      <c r="B2" s="2" t="inlineStr">
        <is>
          <t>Dec. 31, 2020</t>
        </is>
      </c>
      <c r="C2" s="2" t="inlineStr">
        <is>
          <t>Nov. 01, 2017</t>
        </is>
      </c>
    </row>
    <row r="3">
      <c r="A3" s="4" t="inlineStr">
        <is>
          <t>Beijing Step Ahead Education Technology Development Co., Ltd. [Member]</t>
        </is>
      </c>
    </row>
    <row r="4">
      <c r="A4" s="3" t="inlineStr">
        <is>
          <t>Collaborative Arrangements and Non-collaborative Arrangement Transactions [Line Items]</t>
        </is>
      </c>
    </row>
    <row r="5">
      <c r="A5" s="4" t="inlineStr">
        <is>
          <t>Date of establishment Of Subsidiary</t>
        </is>
      </c>
      <c r="B5" s="4" t="inlineStr">
        <is>
          <t>Jan. 2,
		2008</t>
        </is>
      </c>
    </row>
    <row r="6">
      <c r="A6" s="4" t="inlineStr">
        <is>
          <t>Place of establishment Of Subsidiary</t>
        </is>
      </c>
      <c r="B6" s="4" t="inlineStr">
        <is>
          <t>PRC</t>
        </is>
      </c>
    </row>
    <row r="7">
      <c r="A7" s="4" t="inlineStr">
        <is>
          <t>Variable Interest Entity, Qualitative or Quantitative Information, Ownership Percentage</t>
        </is>
      </c>
      <c r="B7" s="4" t="inlineStr">
        <is>
          <t>0.00%</t>
        </is>
      </c>
    </row>
    <row r="8">
      <c r="A8" s="4" t="inlineStr">
        <is>
          <t>Minority Interest Principal Activity</t>
        </is>
      </c>
      <c r="B8" s="4" t="inlineStr">
        <is>
          <t>Educational consulting</t>
        </is>
      </c>
    </row>
    <row r="9">
      <c r="A9" s="4" t="inlineStr">
        <is>
          <t>Beijing Haidian District Step Ahead Training School [Member]</t>
        </is>
      </c>
    </row>
    <row r="10">
      <c r="A10" s="3" t="inlineStr">
        <is>
          <t>Collaborative Arrangements and Non-collaborative Arrangement Transactions [Line Items]</t>
        </is>
      </c>
    </row>
    <row r="11">
      <c r="A11" s="4" t="inlineStr">
        <is>
          <t>Date of establishment Of Subsidiary</t>
        </is>
      </c>
      <c r="B11" s="4" t="inlineStr">
        <is>
          <t>Sep. 18,
		2008</t>
        </is>
      </c>
    </row>
    <row r="12">
      <c r="A12" s="4" t="inlineStr">
        <is>
          <t>Place of establishment Of Subsidiary</t>
        </is>
      </c>
      <c r="B12" s="4" t="inlineStr">
        <is>
          <t>PRC</t>
        </is>
      </c>
    </row>
    <row r="13">
      <c r="A13" s="4" t="inlineStr">
        <is>
          <t>Variable Interest Entity, Qualitative or Quantitative Information, Ownership Percentage</t>
        </is>
      </c>
      <c r="B13" s="4" t="inlineStr">
        <is>
          <t>0.00%</t>
        </is>
      </c>
    </row>
    <row r="14">
      <c r="A14" s="4" t="inlineStr">
        <is>
          <t>Minority Interest Principal Activity</t>
        </is>
      </c>
      <c r="B14" s="4" t="inlineStr">
        <is>
          <t>Language education</t>
        </is>
      </c>
    </row>
    <row r="15">
      <c r="A15" s="4" t="inlineStr">
        <is>
          <t>Beijing Shijingshan District Step Ahead Training School [Member]</t>
        </is>
      </c>
    </row>
    <row r="16">
      <c r="A16" s="3" t="inlineStr">
        <is>
          <t>Collaborative Arrangements and Non-collaborative Arrangement Transactions [Line Items]</t>
        </is>
      </c>
    </row>
    <row r="17">
      <c r="A17" s="4" t="inlineStr">
        <is>
          <t>Variable Interest Entity, Qualitative or Quantitative Information, Date Involvement Began</t>
        </is>
      </c>
      <c r="B17" s="4" t="inlineStr">
        <is>
          <t>Jul. 14,
		2009</t>
        </is>
      </c>
    </row>
    <row r="18">
      <c r="A18" s="4" t="inlineStr">
        <is>
          <t>Variable Interest Entity, Qualitative or Quantitative Information, Place Of Establishment</t>
        </is>
      </c>
      <c r="B18" s="4" t="inlineStr">
        <is>
          <t>PRC</t>
        </is>
      </c>
    </row>
    <row r="19">
      <c r="A19" s="4" t="inlineStr">
        <is>
          <t>Variable Interest Entity, Qualitative or Quantitative Information, Ownership Percentage</t>
        </is>
      </c>
      <c r="B19" s="4" t="inlineStr">
        <is>
          <t>0.00%</t>
        </is>
      </c>
    </row>
    <row r="20">
      <c r="A20" s="4" t="inlineStr">
        <is>
          <t>Variable Interest Entity, Qualitative or Quantitative Information, Activities of VIE</t>
        </is>
      </c>
      <c r="B20" s="4" t="inlineStr">
        <is>
          <t>Language education</t>
        </is>
      </c>
    </row>
    <row r="21">
      <c r="A21" s="4" t="inlineStr">
        <is>
          <t>Beijing Changping District Step Ahead Training School [Member]</t>
        </is>
      </c>
    </row>
    <row r="22">
      <c r="A22" s="3" t="inlineStr">
        <is>
          <t>Collaborative Arrangements and Non-collaborative Arrangement Transactions [Line Items]</t>
        </is>
      </c>
    </row>
    <row r="23">
      <c r="A23" s="4" t="inlineStr">
        <is>
          <t>Variable Interest Entity, Qualitative or Quantitative Information, Date Involvement Began</t>
        </is>
      </c>
      <c r="B23" s="4" t="inlineStr">
        <is>
          <t>Jul. 3,
		2009</t>
        </is>
      </c>
    </row>
    <row r="24">
      <c r="A24" s="4" t="inlineStr">
        <is>
          <t>Variable Interest Entity, Qualitative or Quantitative Information, Place Of Establishment</t>
        </is>
      </c>
      <c r="B24" s="4" t="inlineStr">
        <is>
          <t>PRC</t>
        </is>
      </c>
    </row>
    <row r="25">
      <c r="A25" s="4" t="inlineStr">
        <is>
          <t>Variable Interest Entity, Qualitative or Quantitative Information, Ownership Percentage</t>
        </is>
      </c>
      <c r="B25" s="4" t="inlineStr">
        <is>
          <t>0.00%</t>
        </is>
      </c>
    </row>
    <row r="26">
      <c r="A26" s="4" t="inlineStr">
        <is>
          <t>Variable Interest Entity, Qualitative or Quantitative Information, Activities of VIE</t>
        </is>
      </c>
      <c r="B26" s="4" t="inlineStr">
        <is>
          <t>Language education</t>
        </is>
      </c>
    </row>
    <row r="27">
      <c r="A27" s="4" t="inlineStr">
        <is>
          <t>Beijing Chaoyang District Step Ahead Training School [Member]</t>
        </is>
      </c>
    </row>
    <row r="28">
      <c r="A28" s="3" t="inlineStr">
        <is>
          <t>Collaborative Arrangements and Non-collaborative Arrangement Transactions [Line Items]</t>
        </is>
      </c>
    </row>
    <row r="29">
      <c r="A29" s="4" t="inlineStr">
        <is>
          <t>Variable Interest Entity, Qualitative or Quantitative Information, Date Involvement Began</t>
        </is>
      </c>
      <c r="B29" s="4" t="inlineStr">
        <is>
          <t>Jul. 20,
		2009</t>
        </is>
      </c>
    </row>
    <row r="30">
      <c r="A30" s="4" t="inlineStr">
        <is>
          <t>Variable Interest Entity, Qualitative or Quantitative Information, Place Of Establishment</t>
        </is>
      </c>
      <c r="B30" s="4" t="inlineStr">
        <is>
          <t>PRC</t>
        </is>
      </c>
    </row>
    <row r="31">
      <c r="A31" s="4" t="inlineStr">
        <is>
          <t>Variable Interest Entity, Qualitative or Quantitative Information, Ownership Percentage</t>
        </is>
      </c>
      <c r="B31" s="4" t="inlineStr">
        <is>
          <t>0.00%</t>
        </is>
      </c>
    </row>
    <row r="32">
      <c r="A32" s="4" t="inlineStr">
        <is>
          <t>Variable Interest Entity, Qualitative or Quantitative Information, Activities of VIE</t>
        </is>
      </c>
      <c r="B32" s="4" t="inlineStr">
        <is>
          <t>Language education</t>
        </is>
      </c>
    </row>
    <row r="33">
      <c r="A33" s="4" t="inlineStr">
        <is>
          <t>Beijing Xicheng District RISE Immersion Subject English Training School [Member]</t>
        </is>
      </c>
    </row>
    <row r="34">
      <c r="A34" s="3" t="inlineStr">
        <is>
          <t>Collaborative Arrangements and Non-collaborative Arrangement Transactions [Line Items]</t>
        </is>
      </c>
    </row>
    <row r="35">
      <c r="A35" s="4" t="inlineStr">
        <is>
          <t>Variable Interest Entity, Qualitative or Quantitative Information, Date Involvement Began</t>
        </is>
      </c>
      <c r="B35" s="4" t="inlineStr">
        <is>
          <t>Feb. 5,
		2010</t>
        </is>
      </c>
    </row>
    <row r="36">
      <c r="A36" s="4" t="inlineStr">
        <is>
          <t>Variable Interest Entity, Qualitative or Quantitative Information, Place Of Establishment</t>
        </is>
      </c>
      <c r="B36" s="4" t="inlineStr">
        <is>
          <t>PRC</t>
        </is>
      </c>
    </row>
    <row r="37">
      <c r="A37" s="4" t="inlineStr">
        <is>
          <t>Variable Interest Entity, Qualitative or Quantitative Information, Ownership Percentage</t>
        </is>
      </c>
      <c r="B37" s="4" t="inlineStr">
        <is>
          <t>0.00%</t>
        </is>
      </c>
    </row>
    <row r="38">
      <c r="A38" s="4" t="inlineStr">
        <is>
          <t>Variable Interest Entity, Qualitative or Quantitative Information, Activities of VIE</t>
        </is>
      </c>
      <c r="B38" s="4" t="inlineStr">
        <is>
          <t>Language education</t>
        </is>
      </c>
    </row>
    <row r="39">
      <c r="A39" s="4" t="inlineStr">
        <is>
          <t>Beijing Dongcheng District RISE Immersion Subject English Training School [Member]</t>
        </is>
      </c>
    </row>
    <row r="40">
      <c r="A40" s="3" t="inlineStr">
        <is>
          <t>Collaborative Arrangements and Non-collaborative Arrangement Transactions [Line Items]</t>
        </is>
      </c>
    </row>
    <row r="41">
      <c r="A41" s="4" t="inlineStr">
        <is>
          <t>Variable Interest Entity, Qualitative or Quantitative Information, Date Involvement Began</t>
        </is>
      </c>
      <c r="B41" s="4" t="inlineStr">
        <is>
          <t>Jul. 30,
		2010</t>
        </is>
      </c>
    </row>
    <row r="42">
      <c r="A42" s="4" t="inlineStr">
        <is>
          <t>Variable Interest Entity, Qualitative or Quantitative Information, Place Of Establishment</t>
        </is>
      </c>
      <c r="B42" s="4" t="inlineStr">
        <is>
          <t>PRC</t>
        </is>
      </c>
    </row>
    <row r="43">
      <c r="A43" s="4" t="inlineStr">
        <is>
          <t>Variable Interest Entity, Qualitative or Quantitative Information, Ownership Percentage</t>
        </is>
      </c>
      <c r="B43" s="4" t="inlineStr">
        <is>
          <t>0.00%</t>
        </is>
      </c>
    </row>
    <row r="44">
      <c r="A44" s="4" t="inlineStr">
        <is>
          <t>Variable Interest Entity, Qualitative or Quantitative Information, Activities of VIE</t>
        </is>
      </c>
      <c r="B44" s="4" t="inlineStr">
        <is>
          <t>Language education</t>
        </is>
      </c>
    </row>
    <row r="45">
      <c r="A45" s="4" t="inlineStr">
        <is>
          <t>Beijing Tongzhou District RISE Immersion Subject English Training School [Member]</t>
        </is>
      </c>
    </row>
    <row r="46">
      <c r="A46" s="3" t="inlineStr">
        <is>
          <t>Collaborative Arrangements and Non-collaborative Arrangement Transactions [Line Items]</t>
        </is>
      </c>
    </row>
    <row r="47">
      <c r="A47" s="4" t="inlineStr">
        <is>
          <t>Variable Interest Entity, Qualitative or Quantitative Information, Date Involvement Began</t>
        </is>
      </c>
      <c r="B47" s="4" t="inlineStr">
        <is>
          <t>Apr. 19,
		2011</t>
        </is>
      </c>
    </row>
    <row r="48">
      <c r="A48" s="4" t="inlineStr">
        <is>
          <t>Variable Interest Entity, Qualitative or Quantitative Information, Place Of Establishment</t>
        </is>
      </c>
      <c r="B48" s="4" t="inlineStr">
        <is>
          <t>PRC</t>
        </is>
      </c>
    </row>
    <row r="49">
      <c r="A49" s="4" t="inlineStr">
        <is>
          <t>Variable Interest Entity, Qualitative or Quantitative Information, Ownership Percentage</t>
        </is>
      </c>
      <c r="B49" s="4" t="inlineStr">
        <is>
          <t>0.00%</t>
        </is>
      </c>
    </row>
    <row r="50">
      <c r="A50" s="4" t="inlineStr">
        <is>
          <t>Variable Interest Entity, Qualitative or Quantitative Information, Activities of VIE</t>
        </is>
      </c>
      <c r="B50" s="4" t="inlineStr">
        <is>
          <t>Language education</t>
        </is>
      </c>
    </row>
    <row r="51">
      <c r="A51" s="4" t="inlineStr">
        <is>
          <t>Beijing Daxing District RISE Immersion Subject English Training School [Member]</t>
        </is>
      </c>
    </row>
    <row r="52">
      <c r="A52" s="3" t="inlineStr">
        <is>
          <t>Collaborative Arrangements and Non-collaborative Arrangement Transactions [Line Items]</t>
        </is>
      </c>
    </row>
    <row r="53">
      <c r="A53" s="4" t="inlineStr">
        <is>
          <t>Variable Interest Entity, Qualitative or Quantitative Information, Date Involvement Began</t>
        </is>
      </c>
      <c r="B53" s="4" t="inlineStr">
        <is>
          <t>Mar. 31,
		2013</t>
        </is>
      </c>
    </row>
    <row r="54">
      <c r="A54" s="4" t="inlineStr">
        <is>
          <t>Variable Interest Entity, Qualitative or Quantitative Information, Place Of Establishment</t>
        </is>
      </c>
      <c r="B54" s="4" t="inlineStr">
        <is>
          <t>PRC</t>
        </is>
      </c>
    </row>
    <row r="55">
      <c r="A55" s="4" t="inlineStr">
        <is>
          <t>Variable Interest Entity, Qualitative or Quantitative Information, Ownership Percentage</t>
        </is>
      </c>
      <c r="B55" s="4" t="inlineStr">
        <is>
          <t>0.00%</t>
        </is>
      </c>
    </row>
    <row r="56">
      <c r="A56" s="4" t="inlineStr">
        <is>
          <t>Variable Interest Entity, Qualitative or Quantitative Information, Activities of VIE</t>
        </is>
      </c>
      <c r="B56" s="4" t="inlineStr">
        <is>
          <t>Language education</t>
        </is>
      </c>
    </row>
    <row r="57">
      <c r="A57" s="4" t="inlineStr">
        <is>
          <t>Beijing Fengtai District RISE Immersion Subject English Training School [Member]</t>
        </is>
      </c>
    </row>
    <row r="58">
      <c r="A58" s="3" t="inlineStr">
        <is>
          <t>Collaborative Arrangements and Non-collaborative Arrangement Transactions [Line Items]</t>
        </is>
      </c>
    </row>
    <row r="59">
      <c r="A59" s="4" t="inlineStr">
        <is>
          <t>Variable Interest Entity, Qualitative or Quantitative Information, Date Involvement Began</t>
        </is>
      </c>
      <c r="B59" s="4" t="inlineStr">
        <is>
          <t>Feb. 28,
		2012</t>
        </is>
      </c>
    </row>
    <row r="60">
      <c r="A60" s="4" t="inlineStr">
        <is>
          <t>Variable Interest Entity, Qualitative or Quantitative Information, Place Of Establishment</t>
        </is>
      </c>
      <c r="B60" s="4" t="inlineStr">
        <is>
          <t>PRC</t>
        </is>
      </c>
    </row>
    <row r="61">
      <c r="A61" s="4" t="inlineStr">
        <is>
          <t>Variable Interest Entity, Qualitative or Quantitative Information, Ownership Percentage</t>
        </is>
      </c>
      <c r="B61" s="4" t="inlineStr">
        <is>
          <t>0.00%</t>
        </is>
      </c>
    </row>
    <row r="62">
      <c r="A62" s="4" t="inlineStr">
        <is>
          <t>Variable Interest Entity, Qualitative or Quantitative Information, Activities of VIE</t>
        </is>
      </c>
      <c r="B62" s="4" t="inlineStr">
        <is>
          <t>Language education</t>
        </is>
      </c>
    </row>
    <row r="63">
      <c r="A63" s="4" t="inlineStr">
        <is>
          <t>Beijing Rise Immersion Subject English Training School Co Ltd [Member]</t>
        </is>
      </c>
    </row>
    <row r="64">
      <c r="A64" s="3" t="inlineStr">
        <is>
          <t>Collaborative Arrangements and Non-collaborative Arrangement Transactions [Line Items]</t>
        </is>
      </c>
    </row>
    <row r="65">
      <c r="A65" s="4" t="inlineStr">
        <is>
          <t>Variable Interest Entity, Qualitative or Quantitative Information, Date Involvement Began</t>
        </is>
      </c>
      <c r="B65" s="4" t="inlineStr">
        <is>
          <t>Oct. 26,
		2018</t>
        </is>
      </c>
    </row>
    <row r="66">
      <c r="A66" s="4" t="inlineStr">
        <is>
          <t>Variable Interest Entity, Qualitative or Quantitative Information, Place Of Establishment</t>
        </is>
      </c>
      <c r="B66" s="4" t="inlineStr">
        <is>
          <t>PRC</t>
        </is>
      </c>
    </row>
    <row r="67">
      <c r="A67" s="4" t="inlineStr">
        <is>
          <t>Variable Interest Entity, Qualitative or Quantitative Information, Ownership Percentage</t>
        </is>
      </c>
      <c r="B67" s="4" t="inlineStr">
        <is>
          <t>0.00%</t>
        </is>
      </c>
    </row>
    <row r="68">
      <c r="A68" s="4" t="inlineStr">
        <is>
          <t>Variable Interest Entity, Qualitative or Quantitative Information, Activities of VIE</t>
        </is>
      </c>
      <c r="B68" s="4" t="inlineStr">
        <is>
          <t>Language education</t>
        </is>
      </c>
    </row>
    <row r="69">
      <c r="A69" s="4" t="inlineStr">
        <is>
          <t>Beijing Step Ahead RISE Education Technology Development Co Ltd [Member]</t>
        </is>
      </c>
    </row>
    <row r="70">
      <c r="A70" s="3" t="inlineStr">
        <is>
          <t>Collaborative Arrangements and Non-collaborative Arrangement Transactions [Line Items]</t>
        </is>
      </c>
    </row>
    <row r="71">
      <c r="A71" s="4" t="inlineStr">
        <is>
          <t>Variable Interest Entity, Qualitative or Quantitative Information, Date Involvement Began</t>
        </is>
      </c>
      <c r="B71" s="4" t="inlineStr">
        <is>
          <t>Dec. 11,
		2019</t>
        </is>
      </c>
    </row>
    <row r="72">
      <c r="A72" s="4" t="inlineStr">
        <is>
          <t>Variable Interest Entity, Qualitative or Quantitative Information, Place Of Establishment</t>
        </is>
      </c>
      <c r="B72" s="4" t="inlineStr">
        <is>
          <t>PRC</t>
        </is>
      </c>
    </row>
    <row r="73">
      <c r="A73" s="4" t="inlineStr">
        <is>
          <t>Variable Interest Entity, Qualitative or Quantitative Information, Ownership Percentage</t>
        </is>
      </c>
      <c r="B73" s="4" t="inlineStr">
        <is>
          <t>0.00%</t>
        </is>
      </c>
    </row>
    <row r="74">
      <c r="A74" s="4" t="inlineStr">
        <is>
          <t>Variable Interest Entity, Qualitative or Quantitative Information, Activities of VIE</t>
        </is>
      </c>
      <c r="B74" s="4" t="inlineStr">
        <is>
          <t>Language education</t>
        </is>
      </c>
    </row>
    <row r="75">
      <c r="A75" s="4" t="inlineStr">
        <is>
          <t>Beijing Huairou Ruida Education Training School [Member]</t>
        </is>
      </c>
    </row>
    <row r="76">
      <c r="A76" s="3" t="inlineStr">
        <is>
          <t>Collaborative Arrangements and Non-collaborative Arrangement Transactions [Line Items]</t>
        </is>
      </c>
    </row>
    <row r="77">
      <c r="A77" s="4" t="inlineStr">
        <is>
          <t>Variable Interest Entity, Qualitative or Quantitative Information, Date Involvement Began</t>
        </is>
      </c>
      <c r="B77" s="4" t="inlineStr">
        <is>
          <t>Jan. 19,
		2018</t>
        </is>
      </c>
    </row>
    <row r="78">
      <c r="A78" s="4" t="inlineStr">
        <is>
          <t>Variable Interest Entity, Qualitative or Quantitative Information, Place Of Establishment</t>
        </is>
      </c>
      <c r="B78" s="4" t="inlineStr">
        <is>
          <t>PRC</t>
        </is>
      </c>
    </row>
    <row r="79">
      <c r="A79" s="4" t="inlineStr">
        <is>
          <t>Variable Interest Entity, Qualitative or Quantitative Information, Activities of VIE</t>
        </is>
      </c>
      <c r="B79" s="4" t="inlineStr">
        <is>
          <t>Language education</t>
        </is>
      </c>
    </row>
    <row r="80">
      <c r="A80" s="4" t="inlineStr">
        <is>
          <t>Shanghai Boyu Investment Management Co., Ltd. [Member]</t>
        </is>
      </c>
    </row>
    <row r="81">
      <c r="A81" s="3" t="inlineStr">
        <is>
          <t>Collaborative Arrangements and Non-collaborative Arrangement Transactions [Line Items]</t>
        </is>
      </c>
    </row>
    <row r="82">
      <c r="A82" s="4" t="inlineStr">
        <is>
          <t>Variable Interest Entity, Qualitative or Quantitative Information, Date Involvement Began</t>
        </is>
      </c>
      <c r="B82" s="4" t="inlineStr">
        <is>
          <t>Jan. 29,
		2012</t>
        </is>
      </c>
    </row>
    <row r="83">
      <c r="A83" s="4" t="inlineStr">
        <is>
          <t>Variable Interest Entity, Qualitative or Quantitative Information, Place Of Establishment</t>
        </is>
      </c>
      <c r="B83" s="4" t="inlineStr">
        <is>
          <t>PRC</t>
        </is>
      </c>
    </row>
    <row r="84">
      <c r="A84" s="4" t="inlineStr">
        <is>
          <t>Variable Interest Entity, Qualitative or Quantitative Information, Ownership Percentage</t>
        </is>
      </c>
      <c r="B84" s="4" t="inlineStr">
        <is>
          <t>0.00%</t>
        </is>
      </c>
    </row>
    <row r="85">
      <c r="A85" s="4" t="inlineStr">
        <is>
          <t>Variable Interest Entity, Qualitative or Quantitative Information, Activities of VIE</t>
        </is>
      </c>
      <c r="B85" s="4" t="inlineStr">
        <is>
          <t>Language education</t>
        </is>
      </c>
    </row>
    <row r="86">
      <c r="A86" s="4" t="inlineStr">
        <is>
          <t>Shanghai Riverdeep Education Information Consulting Co., Ltd. [Member]</t>
        </is>
      </c>
    </row>
    <row r="87">
      <c r="A87" s="3" t="inlineStr">
        <is>
          <t>Collaborative Arrangements and Non-collaborative Arrangement Transactions [Line Items]</t>
        </is>
      </c>
    </row>
    <row r="88">
      <c r="A88" s="4" t="inlineStr">
        <is>
          <t>Variable Interest Entity, Qualitative or Quantitative Information, Date Involvement Began</t>
        </is>
      </c>
      <c r="B88" s="4" t="inlineStr">
        <is>
          <t>Mar. 8,
		2010</t>
        </is>
      </c>
    </row>
    <row r="89">
      <c r="A89" s="4" t="inlineStr">
        <is>
          <t>Variable Interest Entity, Qualitative or Quantitative Information, Place Of Establishment</t>
        </is>
      </c>
      <c r="B89" s="4" t="inlineStr">
        <is>
          <t>PRC</t>
        </is>
      </c>
    </row>
    <row r="90">
      <c r="A90" s="4" t="inlineStr">
        <is>
          <t>Variable Interest Entity, Qualitative or Quantitative Information, Ownership Percentage</t>
        </is>
      </c>
      <c r="B90" s="4" t="inlineStr">
        <is>
          <t>0.00%</t>
        </is>
      </c>
    </row>
    <row r="91">
      <c r="A91" s="4" t="inlineStr">
        <is>
          <t>Variable Interest Entity, Qualitative or Quantitative Information, Activities of VIE</t>
        </is>
      </c>
      <c r="B91" s="4" t="inlineStr">
        <is>
          <t>Educational consulting services</t>
        </is>
      </c>
    </row>
    <row r="92">
      <c r="A92" s="4" t="inlineStr">
        <is>
          <t>Shanghai Ruiaidisi English Training School Co., Ltd [Member]</t>
        </is>
      </c>
    </row>
    <row r="93">
      <c r="A93" s="3" t="inlineStr">
        <is>
          <t>Collaborative Arrangements and Non-collaborative Arrangement Transactions [Line Items]</t>
        </is>
      </c>
    </row>
    <row r="94">
      <c r="A94" s="4" t="inlineStr">
        <is>
          <t>Variable Interest Entity, Qualitative or Quantitative Information, Date Involvement Began</t>
        </is>
      </c>
      <c r="B94" s="4" t="inlineStr">
        <is>
          <t>Aug. 5,
		2019</t>
        </is>
      </c>
    </row>
    <row r="95">
      <c r="A95" s="4" t="inlineStr">
        <is>
          <t>Variable Interest Entity, Qualitative or Quantitative Information, Place Of Establishment</t>
        </is>
      </c>
      <c r="B95" s="4" t="inlineStr">
        <is>
          <t>PRC</t>
        </is>
      </c>
    </row>
    <row r="96">
      <c r="A96" s="4" t="inlineStr">
        <is>
          <t>Variable Interest Entity, Qualitative or Quantitative Information, Ownership Percentage</t>
        </is>
      </c>
      <c r="B96" s="4" t="inlineStr">
        <is>
          <t>0.00%</t>
        </is>
      </c>
    </row>
    <row r="97">
      <c r="A97" s="4" t="inlineStr">
        <is>
          <t>Variable Interest Entity, Qualitative or Quantitative Information, Activities of VIE</t>
        </is>
      </c>
      <c r="B97" s="4" t="inlineStr">
        <is>
          <t>Language education</t>
        </is>
      </c>
    </row>
    <row r="98">
      <c r="A98" s="4" t="inlineStr">
        <is>
          <t>Kunshan Ruiaidisi Education Technology Co., Ltd [Member]</t>
        </is>
      </c>
    </row>
    <row r="99">
      <c r="A99" s="3" t="inlineStr">
        <is>
          <t>Collaborative Arrangements and Non-collaborative Arrangement Transactions [Line Items]</t>
        </is>
      </c>
    </row>
    <row r="100">
      <c r="A100" s="4" t="inlineStr">
        <is>
          <t>Variable Interest Entity, Qualitative or Quantitative Information, Date Involvement Began</t>
        </is>
      </c>
      <c r="B100" s="4" t="inlineStr">
        <is>
          <t>Jul. 30,
		2019</t>
        </is>
      </c>
    </row>
    <row r="101">
      <c r="A101" s="4" t="inlineStr">
        <is>
          <t>Variable Interest Entity, Qualitative or Quantitative Information, Place Of Establishment</t>
        </is>
      </c>
      <c r="B101" s="4" t="inlineStr">
        <is>
          <t>PRC</t>
        </is>
      </c>
    </row>
    <row r="102">
      <c r="A102" s="4" t="inlineStr">
        <is>
          <t>Variable Interest Entity, Qualitative or Quantitative Information, Ownership Percentage</t>
        </is>
      </c>
      <c r="B102" s="4" t="inlineStr">
        <is>
          <t>0.00%</t>
        </is>
      </c>
    </row>
    <row r="103">
      <c r="A103" s="4" t="inlineStr">
        <is>
          <t>Variable Interest Entity, Qualitative or Quantitative Information, Activities of VIE</t>
        </is>
      </c>
      <c r="B103" s="4" t="inlineStr">
        <is>
          <t>Language education</t>
        </is>
      </c>
    </row>
    <row r="104">
      <c r="A104" s="4" t="inlineStr">
        <is>
          <t>Guangzhou Ruisi Education Technology Development Co., Ltd. [Member]</t>
        </is>
      </c>
    </row>
    <row r="105">
      <c r="A105" s="3" t="inlineStr">
        <is>
          <t>Collaborative Arrangements and Non-collaborative Arrangement Transactions [Line Items]</t>
        </is>
      </c>
    </row>
    <row r="106">
      <c r="A106" s="4" t="inlineStr">
        <is>
          <t>Variable Interest Entity, Qualitative or Quantitative Information, Date Involvement Began</t>
        </is>
      </c>
      <c r="B106" s="4" t="inlineStr">
        <is>
          <t>Aug. 17,
		2012</t>
        </is>
      </c>
    </row>
    <row r="107">
      <c r="A107" s="4" t="inlineStr">
        <is>
          <t>Variable Interest Entity, Qualitative or Quantitative Information, Place Of Establishment</t>
        </is>
      </c>
      <c r="B107" s="4" t="inlineStr">
        <is>
          <t>PRC</t>
        </is>
      </c>
    </row>
    <row r="108">
      <c r="A108" s="4" t="inlineStr">
        <is>
          <t>Variable Interest Entity, Qualitative or Quantitative Information, Ownership Percentage</t>
        </is>
      </c>
      <c r="B108" s="4" t="inlineStr">
        <is>
          <t>0.00%</t>
        </is>
      </c>
    </row>
    <row r="109">
      <c r="A109" s="4" t="inlineStr">
        <is>
          <t>Variable Interest Entity, Qualitative or Quantitative Information, Activities of VIE</t>
        </is>
      </c>
      <c r="B109" s="4" t="inlineStr">
        <is>
          <t>Training services</t>
        </is>
      </c>
    </row>
    <row r="110">
      <c r="A110" s="4" t="inlineStr">
        <is>
          <t>Guangzhou Yuexiu District RISE Immersion Subject English Training School [Member]</t>
        </is>
      </c>
    </row>
    <row r="111">
      <c r="A111" s="3" t="inlineStr">
        <is>
          <t>Collaborative Arrangements and Non-collaborative Arrangement Transactions [Line Items]</t>
        </is>
      </c>
    </row>
    <row r="112">
      <c r="A112" s="4" t="inlineStr">
        <is>
          <t>Variable Interest Entity, Qualitative or Quantitative Information, Date Involvement Began</t>
        </is>
      </c>
      <c r="B112" s="4" t="inlineStr">
        <is>
          <t>Apr. 29,
		2014</t>
        </is>
      </c>
    </row>
    <row r="113">
      <c r="A113" s="4" t="inlineStr">
        <is>
          <t>Variable Interest Entity, Qualitative or Quantitative Information, Place Of Establishment</t>
        </is>
      </c>
      <c r="B113" s="4" t="inlineStr">
        <is>
          <t>PRC</t>
        </is>
      </c>
    </row>
    <row r="114">
      <c r="A114" s="4" t="inlineStr">
        <is>
          <t>Variable Interest Entity, Qualitative or Quantitative Information, Ownership Percentage</t>
        </is>
      </c>
      <c r="B114" s="4" t="inlineStr">
        <is>
          <t>0.00%</t>
        </is>
      </c>
    </row>
    <row r="115">
      <c r="A115" s="4" t="inlineStr">
        <is>
          <t>Variable Interest Entity, Qualitative or Quantitative Information, Activities of VIE</t>
        </is>
      </c>
      <c r="B115" s="4" t="inlineStr">
        <is>
          <t>Language education</t>
        </is>
      </c>
    </row>
    <row r="116">
      <c r="A116" s="4" t="inlineStr">
        <is>
          <t>Guangzhou Haizhu District RISE Immersion Subject English Training School-Chigang [Member]</t>
        </is>
      </c>
    </row>
    <row r="117">
      <c r="A117" s="3" t="inlineStr">
        <is>
          <t>Collaborative Arrangements and Non-collaborative Arrangement Transactions [Line Items]</t>
        </is>
      </c>
    </row>
    <row r="118">
      <c r="A118" s="4" t="inlineStr">
        <is>
          <t>Variable Interest Entity, Qualitative or Quantitative Information, Date Involvement Began</t>
        </is>
      </c>
      <c r="B118" s="4" t="inlineStr">
        <is>
          <t>Dec. 8,
		2014</t>
        </is>
      </c>
    </row>
    <row r="119">
      <c r="A119" s="4" t="inlineStr">
        <is>
          <t>Variable Interest Entity, Qualitative or Quantitative Information, Place Of Establishment</t>
        </is>
      </c>
      <c r="B119" s="4" t="inlineStr">
        <is>
          <t>PRC</t>
        </is>
      </c>
    </row>
    <row r="120">
      <c r="A120" s="4" t="inlineStr">
        <is>
          <t>Variable Interest Entity, Qualitative or Quantitative Information, Ownership Percentage</t>
        </is>
      </c>
      <c r="B120" s="4" t="inlineStr">
        <is>
          <t>0.00%</t>
        </is>
      </c>
    </row>
    <row r="121">
      <c r="A121" s="4" t="inlineStr">
        <is>
          <t>Variable Interest Entity, Qualitative or Quantitative Information, Activities of VIE</t>
        </is>
      </c>
      <c r="B121" s="4" t="inlineStr">
        <is>
          <t>Language education</t>
        </is>
      </c>
    </row>
    <row r="122">
      <c r="A122" s="4" t="inlineStr">
        <is>
          <t>Guangzhou Tianhe District RISE Immersion Subject English Training School [Member]</t>
        </is>
      </c>
    </row>
    <row r="123">
      <c r="A123" s="3" t="inlineStr">
        <is>
          <t>Collaborative Arrangements and Non-collaborative Arrangement Transactions [Line Items]</t>
        </is>
      </c>
    </row>
    <row r="124">
      <c r="A124" s="4" t="inlineStr">
        <is>
          <t>Variable Interest Entity, Qualitative or Quantitative Information, Date Involvement Began</t>
        </is>
      </c>
      <c r="B124" s="4" t="inlineStr">
        <is>
          <t>Jul. 11,
		2017</t>
        </is>
      </c>
    </row>
    <row r="125">
      <c r="A125" s="4" t="inlineStr">
        <is>
          <t>Variable Interest Entity, Qualitative or Quantitative Information, Place Of Establishment</t>
        </is>
      </c>
      <c r="B125" s="4" t="inlineStr">
        <is>
          <t>PRC</t>
        </is>
      </c>
    </row>
    <row r="126">
      <c r="A126" s="4" t="inlineStr">
        <is>
          <t>Variable Interest Entity, Qualitative or Quantitative Information, Ownership Percentage</t>
        </is>
      </c>
      <c r="B126" s="4" t="inlineStr">
        <is>
          <t>0.00%</t>
        </is>
      </c>
    </row>
    <row r="127">
      <c r="A127" s="4" t="inlineStr">
        <is>
          <t>Variable Interest Entity, Qualitative or Quantitative Information, Activities of VIE</t>
        </is>
      </c>
      <c r="B127" s="4" t="inlineStr">
        <is>
          <t>Language education</t>
        </is>
      </c>
    </row>
    <row r="128">
      <c r="A128" s="4" t="inlineStr">
        <is>
          <t>Guangzhou Liwan District Rise Education Training Center Co., Ltd [Member]</t>
        </is>
      </c>
    </row>
    <row r="129">
      <c r="A129" s="3" t="inlineStr">
        <is>
          <t>Collaborative Arrangements and Non-collaborative Arrangement Transactions [Line Items]</t>
        </is>
      </c>
    </row>
    <row r="130">
      <c r="A130" s="4" t="inlineStr">
        <is>
          <t>Variable Interest Entity, Qualitative or Quantitative Information, Date Involvement Began</t>
        </is>
      </c>
      <c r="B130" s="4" t="inlineStr">
        <is>
          <t>Nov. 25,
		2019</t>
        </is>
      </c>
    </row>
    <row r="131">
      <c r="A131" s="4" t="inlineStr">
        <is>
          <t>Variable Interest Entity, Qualitative or Quantitative Information, Place Of Establishment</t>
        </is>
      </c>
      <c r="B131" s="4" t="inlineStr">
        <is>
          <t>PRC</t>
        </is>
      </c>
    </row>
    <row r="132">
      <c r="A132" s="4" t="inlineStr">
        <is>
          <t>Variable Interest Entity, Qualitative or Quantitative Information, Ownership Percentage</t>
        </is>
      </c>
      <c r="B132" s="4" t="inlineStr">
        <is>
          <t>0.00%</t>
        </is>
      </c>
    </row>
    <row r="133">
      <c r="A133" s="4" t="inlineStr">
        <is>
          <t>Variable Interest Entity, Qualitative or Quantitative Information, Activities of VIE</t>
        </is>
      </c>
      <c r="B133" s="4" t="inlineStr">
        <is>
          <t>Language education</t>
        </is>
      </c>
    </row>
    <row r="134">
      <c r="A134" s="4" t="inlineStr">
        <is>
          <t>Guangzhou Tianhe District Ruisi Education Consulting Co.,Ltd [Member]</t>
        </is>
      </c>
    </row>
    <row r="135">
      <c r="A135" s="3" t="inlineStr">
        <is>
          <t>Collaborative Arrangements and Non-collaborative Arrangement Transactions [Line Items]</t>
        </is>
      </c>
    </row>
    <row r="136">
      <c r="A136" s="4" t="inlineStr">
        <is>
          <t>Variable Interest Entity, Qualitative or Quantitative Information, Date Involvement Began</t>
        </is>
      </c>
      <c r="B136" s="4" t="inlineStr">
        <is>
          <t>Jul. 11,
		2017</t>
        </is>
      </c>
    </row>
    <row r="137">
      <c r="A137" s="4" t="inlineStr">
        <is>
          <t>Variable Interest Entity, Qualitative or Quantitative Information, Place Of Establishment</t>
        </is>
      </c>
      <c r="B137" s="4" t="inlineStr">
        <is>
          <t>PRC</t>
        </is>
      </c>
    </row>
    <row r="138">
      <c r="A138" s="4" t="inlineStr">
        <is>
          <t>Variable Interest Entity, Qualitative or Quantitative Information, Ownership Percentage</t>
        </is>
      </c>
      <c r="B138" s="4" t="inlineStr">
        <is>
          <t>0.00%</t>
        </is>
      </c>
    </row>
    <row r="139">
      <c r="A139" s="4" t="inlineStr">
        <is>
          <t>Variable Interest Entity, Qualitative or Quantitative Information, Activities of VIE</t>
        </is>
      </c>
      <c r="B139" s="4" t="inlineStr">
        <is>
          <t>Language education</t>
        </is>
      </c>
    </row>
    <row r="140">
      <c r="A140" s="4" t="inlineStr">
        <is>
          <t>Foshan Nanhai District Step Ahead Education Consulting Co Ltd [Member]</t>
        </is>
      </c>
    </row>
    <row r="141">
      <c r="A141" s="3" t="inlineStr">
        <is>
          <t>Collaborative Arrangements and Non-collaborative Arrangement Transactions [Line Items]</t>
        </is>
      </c>
    </row>
    <row r="142">
      <c r="A142" s="4" t="inlineStr">
        <is>
          <t>Variable Interest Entity, Qualitative or Quantitative Information, Date Involvement Began</t>
        </is>
      </c>
      <c r="B142" s="4" t="inlineStr">
        <is>
          <t>Jan. 21,
		2020</t>
        </is>
      </c>
    </row>
    <row r="143">
      <c r="A143" s="4" t="inlineStr">
        <is>
          <t>Variable Interest Entity, Qualitative or Quantitative Information, Place Of Establishment</t>
        </is>
      </c>
      <c r="B143" s="4" t="inlineStr">
        <is>
          <t>PRC</t>
        </is>
      </c>
    </row>
    <row r="144">
      <c r="A144" s="4" t="inlineStr">
        <is>
          <t>Variable Interest Entity, Qualitative or Quantitative Information, Ownership Percentage</t>
        </is>
      </c>
      <c r="B144" s="4" t="inlineStr">
        <is>
          <t>0.00%</t>
        </is>
      </c>
    </row>
    <row r="145">
      <c r="A145" s="4" t="inlineStr">
        <is>
          <t>Variable Interest Entity, Qualitative or Quantitative Information, Activities of VIE</t>
        </is>
      </c>
      <c r="B145" s="4" t="inlineStr">
        <is>
          <t>Language education</t>
        </is>
      </c>
    </row>
    <row r="146">
      <c r="A146" s="4" t="inlineStr">
        <is>
          <t>Shenzhen Mei Ruisi Education Management Co., Ltd. [Member]</t>
        </is>
      </c>
    </row>
    <row r="147">
      <c r="A147" s="3" t="inlineStr">
        <is>
          <t>Collaborative Arrangements and Non-collaborative Arrangement Transactions [Line Items]</t>
        </is>
      </c>
    </row>
    <row r="148">
      <c r="A148" s="4" t="inlineStr">
        <is>
          <t>Variable Interest Entity, Qualitative or Quantitative Information, Date Involvement Began</t>
        </is>
      </c>
      <c r="B148" s="4" t="inlineStr">
        <is>
          <t>Feb. 28,
		2014</t>
        </is>
      </c>
    </row>
    <row r="149">
      <c r="A149" s="4" t="inlineStr">
        <is>
          <t>Variable Interest Entity, Qualitative or Quantitative Information, Place Of Establishment</t>
        </is>
      </c>
      <c r="B149" s="4" t="inlineStr">
        <is>
          <t>PRC</t>
        </is>
      </c>
    </row>
    <row r="150">
      <c r="A150" s="4" t="inlineStr">
        <is>
          <t>Variable Interest Entity, Qualitative or Quantitative Information, Ownership Percentage</t>
        </is>
      </c>
      <c r="B150" s="4" t="inlineStr">
        <is>
          <t>0.00%</t>
        </is>
      </c>
    </row>
    <row r="151">
      <c r="A151" s="4" t="inlineStr">
        <is>
          <t>Variable Interest Entity, Qualitative or Quantitative Information, Activities of VIE</t>
        </is>
      </c>
      <c r="B151" s="4" t="inlineStr">
        <is>
          <t>Training services</t>
        </is>
      </c>
    </row>
    <row r="152">
      <c r="A152" s="4" t="inlineStr">
        <is>
          <t>Shenzhen Futian District Rise Training Center [Member]</t>
        </is>
      </c>
    </row>
    <row r="153">
      <c r="A153" s="3" t="inlineStr">
        <is>
          <t>Collaborative Arrangements and Non-collaborative Arrangement Transactions [Line Items]</t>
        </is>
      </c>
    </row>
    <row r="154">
      <c r="A154" s="4" t="inlineStr">
        <is>
          <t>Variable Interest Entity, Qualitative or Quantitative Information, Date Involvement Began</t>
        </is>
      </c>
      <c r="B154" s="4" t="inlineStr">
        <is>
          <t>Jan. 8,
		2015</t>
        </is>
      </c>
    </row>
    <row r="155">
      <c r="A155" s="4" t="inlineStr">
        <is>
          <t>Variable Interest Entity, Qualitative or Quantitative Information, Place Of Establishment</t>
        </is>
      </c>
      <c r="B155" s="4" t="inlineStr">
        <is>
          <t>PRC</t>
        </is>
      </c>
    </row>
    <row r="156">
      <c r="A156" s="4" t="inlineStr">
        <is>
          <t>Variable Interest Entity, Qualitative or Quantitative Information, Ownership Percentage</t>
        </is>
      </c>
      <c r="B156" s="4" t="inlineStr">
        <is>
          <t>0.00%</t>
        </is>
      </c>
    </row>
    <row r="157">
      <c r="A157" s="4" t="inlineStr">
        <is>
          <t>Variable Interest Entity, Qualitative or Quantitative Information, Activities of VIE</t>
        </is>
      </c>
      <c r="B157" s="4" t="inlineStr">
        <is>
          <t>Language education</t>
        </is>
      </c>
    </row>
    <row r="158">
      <c r="A158" s="4" t="inlineStr">
        <is>
          <t>Shenzhen Nanshan District Rise Training Center [Member]</t>
        </is>
      </c>
    </row>
    <row r="159">
      <c r="A159" s="3" t="inlineStr">
        <is>
          <t>Collaborative Arrangements and Non-collaborative Arrangement Transactions [Line Items]</t>
        </is>
      </c>
    </row>
    <row r="160">
      <c r="A160" s="4" t="inlineStr">
        <is>
          <t>Variable Interest Entity, Qualitative or Quantitative Information, Date Involvement Began</t>
        </is>
      </c>
      <c r="B160" s="4" t="inlineStr">
        <is>
          <t>May 26,
		2015</t>
        </is>
      </c>
    </row>
    <row r="161">
      <c r="A161" s="4" t="inlineStr">
        <is>
          <t>Variable Interest Entity, Qualitative or Quantitative Information, Place Of Establishment</t>
        </is>
      </c>
      <c r="B161" s="4" t="inlineStr">
        <is>
          <t>PRC</t>
        </is>
      </c>
    </row>
    <row r="162">
      <c r="A162" s="4" t="inlineStr">
        <is>
          <t>Variable Interest Entity, Qualitative or Quantitative Information, Ownership Percentage</t>
        </is>
      </c>
      <c r="B162" s="4" t="inlineStr">
        <is>
          <t>0.00%</t>
        </is>
      </c>
    </row>
    <row r="163">
      <c r="A163" s="4" t="inlineStr">
        <is>
          <t>Variable Interest Entity, Qualitative or Quantitative Information, Activities of VIE</t>
        </is>
      </c>
      <c r="B163" s="4" t="inlineStr">
        <is>
          <t>Language education</t>
        </is>
      </c>
    </row>
    <row r="164">
      <c r="A164" s="4" t="inlineStr">
        <is>
          <t>Shenzhen Luohu District Rise Education Training Center [Member]</t>
        </is>
      </c>
    </row>
    <row r="165">
      <c r="A165" s="3" t="inlineStr">
        <is>
          <t>Collaborative Arrangements and Non-collaborative Arrangement Transactions [Line Items]</t>
        </is>
      </c>
    </row>
    <row r="166">
      <c r="A166" s="4" t="inlineStr">
        <is>
          <t>Variable Interest Entity, Qualitative or Quantitative Information, Date Involvement Began</t>
        </is>
      </c>
      <c r="B166" s="4" t="inlineStr">
        <is>
          <t>Aug. 3,
		2017</t>
        </is>
      </c>
    </row>
    <row r="167">
      <c r="A167" s="4" t="inlineStr">
        <is>
          <t>Variable Interest Entity, Qualitative or Quantitative Information, Place Of Establishment</t>
        </is>
      </c>
      <c r="B167" s="4" t="inlineStr">
        <is>
          <t>PRC</t>
        </is>
      </c>
    </row>
    <row r="168">
      <c r="A168" s="4" t="inlineStr">
        <is>
          <t>Variable Interest Entity, Qualitative or Quantitative Information, Ownership Percentage</t>
        </is>
      </c>
      <c r="B168" s="4" t="inlineStr">
        <is>
          <t>0.00%</t>
        </is>
      </c>
    </row>
    <row r="169">
      <c r="A169" s="4" t="inlineStr">
        <is>
          <t>Variable Interest Entity, Qualitative or Quantitative Information, Activities of VIE</t>
        </is>
      </c>
      <c r="B169" s="4" t="inlineStr">
        <is>
          <t>Language education</t>
        </is>
      </c>
    </row>
    <row r="170">
      <c r="A170" s="4" t="inlineStr">
        <is>
          <t>Shenzhen Longhua District Minzhi Rise Training Center [Member]</t>
        </is>
      </c>
    </row>
    <row r="171">
      <c r="A171" s="3" t="inlineStr">
        <is>
          <t>Collaborative Arrangements and Non-collaborative Arrangement Transactions [Line Items]</t>
        </is>
      </c>
    </row>
    <row r="172">
      <c r="A172" s="4" t="inlineStr">
        <is>
          <t>Variable Interest Entity, Qualitative or Quantitative Information, Date Involvement Began</t>
        </is>
      </c>
      <c r="B172" s="4" t="inlineStr">
        <is>
          <t>May 27,
		2020</t>
        </is>
      </c>
    </row>
    <row r="173">
      <c r="A173" s="4" t="inlineStr">
        <is>
          <t>Variable Interest Entity, Qualitative or Quantitative Information, Place Of Establishment</t>
        </is>
      </c>
      <c r="B173" s="4" t="inlineStr">
        <is>
          <t>PRC</t>
        </is>
      </c>
    </row>
    <row r="174">
      <c r="A174" s="4" t="inlineStr">
        <is>
          <t>Variable Interest Entity, Qualitative or Quantitative Information, Ownership Percentage</t>
        </is>
      </c>
      <c r="B174" s="4" t="inlineStr">
        <is>
          <t>0.00%</t>
        </is>
      </c>
    </row>
    <row r="175">
      <c r="A175" s="4" t="inlineStr">
        <is>
          <t>Variable Interest Entity, Qualitative or Quantitative Information, Activities of VIE</t>
        </is>
      </c>
      <c r="B175" s="4" t="inlineStr">
        <is>
          <t>Language education</t>
        </is>
      </c>
    </row>
    <row r="176">
      <c r="A176" s="4" t="inlineStr">
        <is>
          <t>Wuxi Rise Foreign Language Training Co., Ltd. [Member]</t>
        </is>
      </c>
    </row>
    <row r="177">
      <c r="A177" s="3" t="inlineStr">
        <is>
          <t>Collaborative Arrangements and Non-collaborative Arrangement Transactions [Line Items]</t>
        </is>
      </c>
    </row>
    <row r="178">
      <c r="A178" s="4" t="inlineStr">
        <is>
          <t>Variable Interest Entity, Qualitative or Quantitative Information, Date Involvement Began</t>
        </is>
      </c>
      <c r="B178" s="4" t="inlineStr">
        <is>
          <t>Jun. 5,
		2013</t>
        </is>
      </c>
    </row>
    <row r="179">
      <c r="A179" s="4" t="inlineStr">
        <is>
          <t>Variable Interest Entity, Qualitative or Quantitative Information, Place Of Establishment</t>
        </is>
      </c>
      <c r="B179" s="4" t="inlineStr">
        <is>
          <t>PRC</t>
        </is>
      </c>
    </row>
    <row r="180">
      <c r="A180" s="4" t="inlineStr">
        <is>
          <t>Variable Interest Entity, Qualitative or Quantitative Information, Ownership Percentage</t>
        </is>
      </c>
      <c r="B180" s="4" t="inlineStr">
        <is>
          <t>0.00%</t>
        </is>
      </c>
    </row>
    <row r="181">
      <c r="A181" s="4" t="inlineStr">
        <is>
          <t>Variable Interest Entity, Qualitative or Quantitative Information, Activities of VIE</t>
        </is>
      </c>
      <c r="B181" s="4" t="inlineStr">
        <is>
          <t>Training services</t>
        </is>
      </c>
    </row>
    <row r="182">
      <c r="A182" s="4" t="inlineStr">
        <is>
          <t>Wuxi Ruiying English Training Center Co., Ltd [Member]</t>
        </is>
      </c>
    </row>
    <row r="183">
      <c r="A183" s="3" t="inlineStr">
        <is>
          <t>Collaborative Arrangements and Non-collaborative Arrangement Transactions [Line Items]</t>
        </is>
      </c>
    </row>
    <row r="184">
      <c r="A184" s="4" t="inlineStr">
        <is>
          <t>Variable Interest Entity, Qualitative or Quantitative Information, Date Involvement Began</t>
        </is>
      </c>
      <c r="B184" s="4" t="inlineStr">
        <is>
          <t>Jun. 10,
		2019</t>
        </is>
      </c>
    </row>
    <row r="185">
      <c r="A185" s="4" t="inlineStr">
        <is>
          <t>Variable Interest Entity, Qualitative or Quantitative Information, Place Of Establishment</t>
        </is>
      </c>
      <c r="B185" s="4" t="inlineStr">
        <is>
          <t>PRC</t>
        </is>
      </c>
    </row>
    <row r="186">
      <c r="A186" s="4" t="inlineStr">
        <is>
          <t>Variable Interest Entity, Qualitative or Quantitative Information, Ownership Percentage</t>
        </is>
      </c>
      <c r="B186" s="4" t="inlineStr">
        <is>
          <t>0.00%</t>
        </is>
      </c>
    </row>
    <row r="187">
      <c r="A187" s="4" t="inlineStr">
        <is>
          <t>Variable Interest Entity, Qualitative or Quantitative Information, Activities of VIE</t>
        </is>
      </c>
      <c r="B187" s="4" t="inlineStr">
        <is>
          <t>Language education</t>
        </is>
      </c>
    </row>
    <row r="188">
      <c r="A188" s="4" t="inlineStr">
        <is>
          <t>Ruisixing (Tianjin) Travel Services Co., Ltd [Member]</t>
        </is>
      </c>
    </row>
    <row r="189">
      <c r="A189" s="3" t="inlineStr">
        <is>
          <t>Collaborative Arrangements and Non-collaborative Arrangement Transactions [Line Items]</t>
        </is>
      </c>
    </row>
    <row r="190">
      <c r="A190" s="4" t="inlineStr">
        <is>
          <t>Variable Interest Entity, Qualitative or Quantitative Information, Date Involvement Began</t>
        </is>
      </c>
      <c r="B190" s="4" t="inlineStr">
        <is>
          <t>Jul. 3,
		2018</t>
        </is>
      </c>
    </row>
    <row r="191">
      <c r="A191" s="4" t="inlineStr">
        <is>
          <t>Variable Interest Entity, Qualitative or Quantitative Information, Place Of Establishment</t>
        </is>
      </c>
      <c r="B191" s="4" t="inlineStr">
        <is>
          <t>PRC</t>
        </is>
      </c>
    </row>
    <row r="192">
      <c r="A192" s="4" t="inlineStr">
        <is>
          <t>Variable Interest Entity, Qualitative or Quantitative Information, Ownership Percentage</t>
        </is>
      </c>
      <c r="B192" s="4" t="inlineStr">
        <is>
          <t>0.00%</t>
        </is>
      </c>
    </row>
    <row r="193">
      <c r="A193" s="4" t="inlineStr">
        <is>
          <t>Variable Interest Entity, Qualitative or Quantitative Information, Activities of VIE</t>
        </is>
      </c>
      <c r="B193" s="4" t="inlineStr">
        <is>
          <t>Traveling services</t>
        </is>
      </c>
    </row>
    <row r="194">
      <c r="A194" s="4" t="inlineStr">
        <is>
          <t>Hebei Camphor Tree Information Technology Co., Ltd. [Member]</t>
        </is>
      </c>
    </row>
    <row r="195">
      <c r="A195" s="3" t="inlineStr">
        <is>
          <t>Collaborative Arrangements and Non-collaborative Arrangement Transactions [Line Items]</t>
        </is>
      </c>
    </row>
    <row r="196">
      <c r="A196" s="4" t="inlineStr">
        <is>
          <t>Variable Interest Entity, Qualitative or Quantitative Information, Date Involvement Began</t>
        </is>
      </c>
      <c r="B196" s="4" t="inlineStr">
        <is>
          <t>Nov. 5,
		2015</t>
        </is>
      </c>
    </row>
    <row r="197">
      <c r="A197" s="4" t="inlineStr">
        <is>
          <t>Variable Interest Entity, Qualitative or Quantitative Information, Place Of Establishment</t>
        </is>
      </c>
      <c r="B197" s="4" t="inlineStr">
        <is>
          <t>PRC</t>
        </is>
      </c>
    </row>
    <row r="198">
      <c r="A198" s="4" t="inlineStr">
        <is>
          <t>Variable Interest Entity, Qualitative or Quantitative Information, Ownership Percentage</t>
        </is>
      </c>
      <c r="B198" s="4" t="inlineStr">
        <is>
          <t>0.00%</t>
        </is>
      </c>
    </row>
    <row r="199">
      <c r="A199" s="4" t="inlineStr">
        <is>
          <t>Variable Interest Entity, Qualitative or Quantitative Information, Activities of VIE</t>
        </is>
      </c>
      <c r="B199" s="4" t="inlineStr">
        <is>
          <t>Investment holding</t>
        </is>
      </c>
    </row>
    <row r="200">
      <c r="A200" s="4" t="inlineStr">
        <is>
          <t>Shijiazhuang Forest Rock Education Technology Co., Ltd. [Member]</t>
        </is>
      </c>
    </row>
    <row r="201">
      <c r="A201" s="3" t="inlineStr">
        <is>
          <t>Collaborative Arrangements and Non-collaborative Arrangement Transactions [Line Items]</t>
        </is>
      </c>
    </row>
    <row r="202">
      <c r="A202" s="4" t="inlineStr">
        <is>
          <t>Variable Interest Entity, Qualitative or Quantitative Information, Date Involvement Began</t>
        </is>
      </c>
      <c r="B202" s="4" t="inlineStr">
        <is>
          <t>Aug. 28,
		2018</t>
        </is>
      </c>
    </row>
    <row r="203">
      <c r="A203" s="4" t="inlineStr">
        <is>
          <t>Variable Interest Entity, Qualitative or Quantitative Information, Place Of Establishment</t>
        </is>
      </c>
      <c r="B203" s="4" t="inlineStr">
        <is>
          <t>PRC</t>
        </is>
      </c>
    </row>
    <row r="204">
      <c r="A204" s="4" t="inlineStr">
        <is>
          <t>Variable Interest Entity, Qualitative or Quantitative Information, Ownership Percentage</t>
        </is>
      </c>
      <c r="B204" s="4" t="inlineStr">
        <is>
          <t>0.00%</t>
        </is>
      </c>
    </row>
    <row r="205">
      <c r="A205" s="4" t="inlineStr">
        <is>
          <t>Variable Interest Entity, Qualitative or Quantitative Information, Activities of VIE</t>
        </is>
      </c>
      <c r="B205" s="4" t="inlineStr">
        <is>
          <t>Investment holding</t>
        </is>
      </c>
    </row>
    <row r="206">
      <c r="A206" s="4" t="inlineStr">
        <is>
          <t>Shijiazhuang Xinhua District Oriental Red American Education Training School [Member]</t>
        </is>
      </c>
    </row>
    <row r="207">
      <c r="A207" s="3" t="inlineStr">
        <is>
          <t>Collaborative Arrangements and Non-collaborative Arrangement Transactions [Line Items]</t>
        </is>
      </c>
    </row>
    <row r="208">
      <c r="A208" s="4" t="inlineStr">
        <is>
          <t>Variable Interest Entity, Qualitative or Quantitative Information, Date Involvement Began</t>
        </is>
      </c>
      <c r="B208" s="4" t="inlineStr">
        <is>
          <t>Nov. 14,
		2019</t>
        </is>
      </c>
    </row>
    <row r="209">
      <c r="A209" s="4" t="inlineStr">
        <is>
          <t>Variable Interest Entity, Qualitative or Quantitative Information, Place Of Establishment</t>
        </is>
      </c>
      <c r="B209" s="4" t="inlineStr">
        <is>
          <t>PRC</t>
        </is>
      </c>
    </row>
    <row r="210">
      <c r="A210" s="4" t="inlineStr">
        <is>
          <t>Variable Interest Entity, Qualitative or Quantitative Information, Ownership Percentage</t>
        </is>
      </c>
      <c r="B210" s="4" t="inlineStr">
        <is>
          <t>0.00%</t>
        </is>
      </c>
    </row>
    <row r="211">
      <c r="A211" s="4" t="inlineStr">
        <is>
          <t>Variable Interest Entity, Qualitative or Quantitative Information, Activities of VIE</t>
        </is>
      </c>
      <c r="B211" s="4" t="inlineStr">
        <is>
          <t>Language education</t>
        </is>
      </c>
    </row>
    <row r="212">
      <c r="A212" s="4" t="inlineStr">
        <is>
          <t>Shijiazhuang Xinhua District Zhuoshuo Training School Co., Ltd [Member]</t>
        </is>
      </c>
    </row>
    <row r="213">
      <c r="A213" s="3" t="inlineStr">
        <is>
          <t>Collaborative Arrangements and Non-collaborative Arrangement Transactions [Line Items]</t>
        </is>
      </c>
    </row>
    <row r="214">
      <c r="A214" s="4" t="inlineStr">
        <is>
          <t>Variable Interest Entity, Qualitative or Quantitative Information, Date Involvement Began</t>
        </is>
      </c>
      <c r="B214" s="4" t="inlineStr">
        <is>
          <t>Dec. 13,
		2019</t>
        </is>
      </c>
    </row>
    <row r="215">
      <c r="A215" s="4" t="inlineStr">
        <is>
          <t>Variable Interest Entity, Qualitative or Quantitative Information, Place Of Establishment</t>
        </is>
      </c>
      <c r="B215" s="4" t="inlineStr">
        <is>
          <t>PRC</t>
        </is>
      </c>
    </row>
    <row r="216">
      <c r="A216" s="4" t="inlineStr">
        <is>
          <t>Variable Interest Entity, Qualitative or Quantitative Information, Ownership Percentage</t>
        </is>
      </c>
      <c r="B216" s="4" t="inlineStr">
        <is>
          <t>0.00%</t>
        </is>
      </c>
    </row>
    <row r="217">
      <c r="A217" s="4" t="inlineStr">
        <is>
          <t>Variable Interest Entity, Qualitative or Quantitative Information, Activities of VIE</t>
        </is>
      </c>
      <c r="B217" s="4" t="inlineStr">
        <is>
          <t>Language education</t>
        </is>
      </c>
    </row>
    <row r="218">
      <c r="A218" s="4" t="inlineStr">
        <is>
          <t>Shijiazhuang Yuhua District Ai Ruisi Education Training School [Member]</t>
        </is>
      </c>
    </row>
    <row r="219">
      <c r="A219" s="3" t="inlineStr">
        <is>
          <t>Collaborative Arrangements and Non-collaborative Arrangement Transactions [Line Items]</t>
        </is>
      </c>
    </row>
    <row r="220">
      <c r="A220" s="4" t="inlineStr">
        <is>
          <t>Variable Interest Entity, Qualitative or Quantitative Information, Date Involvement Began</t>
        </is>
      </c>
      <c r="B220" s="4" t="inlineStr">
        <is>
          <t>Feb. 1,
		2019</t>
        </is>
      </c>
    </row>
    <row r="221">
      <c r="A221" s="4" t="inlineStr">
        <is>
          <t>Variable Interest Entity, Qualitative or Quantitative Information, Place Of Establishment</t>
        </is>
      </c>
      <c r="B221" s="4" t="inlineStr">
        <is>
          <t>PRC</t>
        </is>
      </c>
    </row>
    <row r="222">
      <c r="A222" s="4" t="inlineStr">
        <is>
          <t>Variable Interest Entity, Qualitative or Quantitative Information, Ownership Percentage</t>
        </is>
      </c>
      <c r="B222" s="4" t="inlineStr">
        <is>
          <t>0.00%</t>
        </is>
      </c>
    </row>
    <row r="223">
      <c r="A223" s="4" t="inlineStr">
        <is>
          <t>Variable Interest Entity, Qualitative or Quantitative Information, Activities of VIE</t>
        </is>
      </c>
      <c r="B223" s="4" t="inlineStr">
        <is>
          <t>Language education</t>
        </is>
      </c>
    </row>
    <row r="224">
      <c r="A224" s="4" t="inlineStr">
        <is>
          <t>Shijiazhuang Yuhua District Oriental Red Education Training School [Member]</t>
        </is>
      </c>
    </row>
    <row r="225">
      <c r="A225" s="3" t="inlineStr">
        <is>
          <t>Collaborative Arrangements and Non-collaborative Arrangement Transactions [Line Items]</t>
        </is>
      </c>
    </row>
    <row r="226">
      <c r="A226" s="4" t="inlineStr">
        <is>
          <t>Variable Interest Entity, Qualitative or Quantitative Information, Date Involvement Began</t>
        </is>
      </c>
      <c r="B226" s="4" t="inlineStr">
        <is>
          <t>Feb. 1,
		2019</t>
        </is>
      </c>
    </row>
    <row r="227">
      <c r="A227" s="4" t="inlineStr">
        <is>
          <t>Variable Interest Entity, Qualitative or Quantitative Information, Place Of Establishment</t>
        </is>
      </c>
      <c r="B227" s="4" t="inlineStr">
        <is>
          <t>PRC</t>
        </is>
      </c>
    </row>
    <row r="228">
      <c r="A228" s="4" t="inlineStr">
        <is>
          <t>Variable Interest Entity, Qualitative or Quantitative Information, Ownership Percentage</t>
        </is>
      </c>
      <c r="B228" s="4" t="inlineStr">
        <is>
          <t>0.00%</t>
        </is>
      </c>
    </row>
    <row r="229">
      <c r="A229" s="4" t="inlineStr">
        <is>
          <t>Variable Interest Entity, Qualitative or Quantitative Information, Activities of VIE</t>
        </is>
      </c>
      <c r="B229" s="4" t="inlineStr">
        <is>
          <t>Language education</t>
        </is>
      </c>
    </row>
    <row r="230">
      <c r="A230" s="4" t="inlineStr">
        <is>
          <t>Shijiazhuang Chang'an District Jinshuo Culture Education Training School Co., Ltd [Member]</t>
        </is>
      </c>
    </row>
    <row r="231">
      <c r="A231" s="3" t="inlineStr">
        <is>
          <t>Collaborative Arrangements and Non-collaborative Arrangement Transactions [Line Items]</t>
        </is>
      </c>
    </row>
    <row r="232">
      <c r="A232" s="4" t="inlineStr">
        <is>
          <t>Variable Interest Entity, Qualitative or Quantitative Information, Date Involvement Began</t>
        </is>
      </c>
      <c r="B232" s="4" t="inlineStr">
        <is>
          <t>Apr. 1,
		2019</t>
        </is>
      </c>
    </row>
    <row r="233">
      <c r="A233" s="4" t="inlineStr">
        <is>
          <t>Variable Interest Entity, Qualitative or Quantitative Information, Place Of Establishment</t>
        </is>
      </c>
      <c r="B233" s="4" t="inlineStr">
        <is>
          <t>PRC</t>
        </is>
      </c>
    </row>
    <row r="234">
      <c r="A234" s="4" t="inlineStr">
        <is>
          <t>Variable Interest Entity, Qualitative or Quantitative Information, Ownership Percentage</t>
        </is>
      </c>
      <c r="B234" s="4" t="inlineStr">
        <is>
          <t>0.00%</t>
        </is>
      </c>
    </row>
    <row r="235">
      <c r="A235" s="4" t="inlineStr">
        <is>
          <t>Variable Interest Entity, Qualitative or Quantitative Information, Activities of VIE</t>
        </is>
      </c>
      <c r="B235" s="4" t="inlineStr">
        <is>
          <t>Language education</t>
        </is>
      </c>
    </row>
    <row r="236">
      <c r="A236" s="4" t="inlineStr">
        <is>
          <t>Shijiazhuang Qiaoxi District Deshuo Training School Co Ltd [Member]</t>
        </is>
      </c>
    </row>
    <row r="237">
      <c r="A237" s="3" t="inlineStr">
        <is>
          <t>Collaborative Arrangements and Non-collaborative Arrangement Transactions [Line Items]</t>
        </is>
      </c>
    </row>
    <row r="238">
      <c r="A238" s="4" t="inlineStr">
        <is>
          <t>Variable Interest Entity, Qualitative or Quantitative Information, Date Involvement Began</t>
        </is>
      </c>
      <c r="B238" s="4" t="inlineStr">
        <is>
          <t>Aug. 27,
		2020</t>
        </is>
      </c>
    </row>
    <row r="239">
      <c r="A239" s="4" t="inlineStr">
        <is>
          <t>Variable Interest Entity, Qualitative or Quantitative Information, Place Of Establishment</t>
        </is>
      </c>
      <c r="B239" s="4" t="inlineStr">
        <is>
          <t>PRC</t>
        </is>
      </c>
    </row>
    <row r="240">
      <c r="A240" s="4" t="inlineStr">
        <is>
          <t>Variable Interest Entity, Qualitative or Quantitative Information, Ownership Percentage</t>
        </is>
      </c>
      <c r="B240" s="4" t="inlineStr">
        <is>
          <t>0.00%</t>
        </is>
      </c>
    </row>
    <row r="241">
      <c r="A241" s="4" t="inlineStr">
        <is>
          <t>Variable Interest Entity, Qualitative or Quantitative Information, Activities of VIE</t>
        </is>
      </c>
      <c r="B241" s="4" t="inlineStr">
        <is>
          <t>Language education</t>
        </is>
      </c>
    </row>
    <row r="242">
      <c r="A242" s="4" t="inlineStr">
        <is>
          <t>Shijiazhuang Yuhua District Boshuo Training School Co Ltd [Member]</t>
        </is>
      </c>
    </row>
    <row r="243">
      <c r="A243" s="3" t="inlineStr">
        <is>
          <t>Collaborative Arrangements and Non-collaborative Arrangement Transactions [Line Items]</t>
        </is>
      </c>
    </row>
    <row r="244">
      <c r="A244" s="4" t="inlineStr">
        <is>
          <t>Variable Interest Entity, Qualitative or Quantitative Information, Date Involvement Began</t>
        </is>
      </c>
      <c r="B244" s="4" t="inlineStr">
        <is>
          <t>Jan. 2,
		2020</t>
        </is>
      </c>
    </row>
    <row r="245">
      <c r="A245" s="4" t="inlineStr">
        <is>
          <t>Variable Interest Entity, Qualitative or Quantitative Information, Place Of Establishment</t>
        </is>
      </c>
      <c r="B245" s="4" t="inlineStr">
        <is>
          <t>PRC</t>
        </is>
      </c>
    </row>
    <row r="246">
      <c r="A246" s="4" t="inlineStr">
        <is>
          <t>Variable Interest Entity, Qualitative or Quantitative Information, Ownership Percentage</t>
        </is>
      </c>
      <c r="B246" s="4" t="inlineStr">
        <is>
          <t>0.00%</t>
        </is>
      </c>
    </row>
    <row r="247">
      <c r="A247" s="4" t="inlineStr">
        <is>
          <t>Variable Interest Entity, Qualitative or Quantitative Information, Activities of VIE</t>
        </is>
      </c>
      <c r="B247" s="4" t="inlineStr">
        <is>
          <t>Language education</t>
        </is>
      </c>
    </row>
    <row r="248">
      <c r="A248" s="4" t="inlineStr">
        <is>
          <t>RISE Education Cayman III Ltd [Member]</t>
        </is>
      </c>
    </row>
    <row r="249">
      <c r="A249" s="3" t="inlineStr">
        <is>
          <t>Collaborative Arrangements and Non-collaborative Arrangement Transactions [Line Items]</t>
        </is>
      </c>
    </row>
    <row r="250">
      <c r="A250" s="4" t="inlineStr">
        <is>
          <t>Date of establishment Of Subsidiary</t>
        </is>
      </c>
      <c r="B250" s="4" t="inlineStr">
        <is>
          <t>Jul. 29,
		2013</t>
        </is>
      </c>
    </row>
    <row r="251">
      <c r="A251" s="4" t="inlineStr">
        <is>
          <t>Place of establishment Of Subsidiary</t>
        </is>
      </c>
      <c r="B251" s="4" t="inlineStr">
        <is>
          <t>Cayman Islands</t>
        </is>
      </c>
    </row>
    <row r="252">
      <c r="A252" s="4" t="inlineStr">
        <is>
          <t>Noncontrolling Interest, Ownership Percentage by Parent</t>
        </is>
      </c>
      <c r="B252" s="4" t="inlineStr">
        <is>
          <t>100.00%</t>
        </is>
      </c>
    </row>
    <row r="253">
      <c r="A253" s="4" t="inlineStr">
        <is>
          <t>Minority Interest Principal Activity</t>
        </is>
      </c>
      <c r="B253" s="4" t="inlineStr">
        <is>
          <t>Investment holding</t>
        </is>
      </c>
    </row>
    <row r="254">
      <c r="A254" s="4" t="inlineStr">
        <is>
          <t>RISE Education Cayman I Ltd [Member]</t>
        </is>
      </c>
    </row>
    <row r="255">
      <c r="A255" s="3" t="inlineStr">
        <is>
          <t>Collaborative Arrangements and Non-collaborative Arrangement Transactions [Line Items]</t>
        </is>
      </c>
    </row>
    <row r="256">
      <c r="A256" s="4" t="inlineStr">
        <is>
          <t>Date of establishment Of Subsidiary</t>
        </is>
      </c>
      <c r="B256" s="4" t="inlineStr">
        <is>
          <t>Jun. 19,
		2013</t>
        </is>
      </c>
    </row>
    <row r="257">
      <c r="A257" s="4" t="inlineStr">
        <is>
          <t>Place of establishment Of Subsidiary</t>
        </is>
      </c>
      <c r="B257" s="4" t="inlineStr">
        <is>
          <t>Cayman Islands</t>
        </is>
      </c>
    </row>
    <row r="258">
      <c r="A258" s="4" t="inlineStr">
        <is>
          <t>Noncontrolling Interest, Ownership Percentage by Parent</t>
        </is>
      </c>
      <c r="B258" s="4" t="inlineStr">
        <is>
          <t>100.00%</t>
        </is>
      </c>
    </row>
    <row r="259">
      <c r="A259" s="4" t="inlineStr">
        <is>
          <t>Minority Interest Principal Activity</t>
        </is>
      </c>
      <c r="B259" s="4" t="inlineStr">
        <is>
          <t>Investment holding</t>
        </is>
      </c>
    </row>
    <row r="260">
      <c r="A260" s="4" t="inlineStr">
        <is>
          <t>Rise IP Cayman Limited [Member]</t>
        </is>
      </c>
    </row>
    <row r="261">
      <c r="A261" s="3" t="inlineStr">
        <is>
          <t>Collaborative Arrangements and Non-collaborative Arrangement Transactions [Line Items]</t>
        </is>
      </c>
    </row>
    <row r="262">
      <c r="A262" s="4" t="inlineStr">
        <is>
          <t>Date of establishment Of Subsidiary</t>
        </is>
      </c>
      <c r="B262" s="4" t="inlineStr">
        <is>
          <t>Jul. 24,
		2013</t>
        </is>
      </c>
    </row>
    <row r="263">
      <c r="A263" s="4" t="inlineStr">
        <is>
          <t>Place of establishment Of Subsidiary</t>
        </is>
      </c>
      <c r="B263" s="4" t="inlineStr">
        <is>
          <t>Cayman Islands</t>
        </is>
      </c>
    </row>
    <row r="264">
      <c r="A264" s="4" t="inlineStr">
        <is>
          <t>Noncontrolling Interest, Ownership Percentage by Parent</t>
        </is>
      </c>
      <c r="B264" s="4" t="inlineStr">
        <is>
          <t>100.00%</t>
        </is>
      </c>
    </row>
    <row r="265">
      <c r="A265" s="4" t="inlineStr">
        <is>
          <t>Minority Interest Principal Activity</t>
        </is>
      </c>
      <c r="B265" s="4" t="inlineStr">
        <is>
          <t>Educational consulting</t>
        </is>
      </c>
    </row>
    <row r="266">
      <c r="A266" s="4" t="inlineStr">
        <is>
          <t>Edge Franchising Co Limited Edge Franchising [Member]</t>
        </is>
      </c>
    </row>
    <row r="267">
      <c r="A267" s="3" t="inlineStr">
        <is>
          <t>Collaborative Arrangements and Non-collaborative Arrangement Transactions [Line Items]</t>
        </is>
      </c>
    </row>
    <row r="268">
      <c r="A268" s="4" t="inlineStr">
        <is>
          <t>Date of establishment Of Subsidiary</t>
        </is>
      </c>
      <c r="B268" s="4" t="inlineStr">
        <is>
          <t>Mar. 16,
		2016</t>
        </is>
      </c>
    </row>
    <row r="269">
      <c r="A269" s="4" t="inlineStr">
        <is>
          <t>Place of establishment Of Subsidiary</t>
        </is>
      </c>
      <c r="B269" s="4" t="inlineStr">
        <is>
          <t>Hong Kong</t>
        </is>
      </c>
    </row>
    <row r="270">
      <c r="A270" s="4" t="inlineStr">
        <is>
          <t>Noncontrolling Interest, Ownership Percentage by Parent</t>
        </is>
      </c>
      <c r="B270" s="4" t="inlineStr">
        <is>
          <t>100.00%</t>
        </is>
      </c>
      <c r="C270" s="4" t="inlineStr">
        <is>
          <t>100.00%</t>
        </is>
      </c>
    </row>
    <row r="271">
      <c r="A271" s="4" t="inlineStr">
        <is>
          <t>Minority Interest Principal Activity</t>
        </is>
      </c>
      <c r="B271" s="4" t="inlineStr">
        <is>
          <t>Educational consulting</t>
        </is>
      </c>
    </row>
    <row r="272">
      <c r="A272" s="4" t="inlineStr">
        <is>
          <t>Rise Education International Limited [Member]</t>
        </is>
      </c>
    </row>
    <row r="273">
      <c r="A273" s="3" t="inlineStr">
        <is>
          <t>Collaborative Arrangements and Non-collaborative Arrangement Transactions [Line Items]</t>
        </is>
      </c>
    </row>
    <row r="274">
      <c r="A274" s="4" t="inlineStr">
        <is>
          <t>Date of establishment Of Subsidiary</t>
        </is>
      </c>
      <c r="B274" s="4" t="inlineStr">
        <is>
          <t>Jun. 24,
		2013</t>
        </is>
      </c>
    </row>
    <row r="275">
      <c r="A275" s="4" t="inlineStr">
        <is>
          <t>Place of establishment Of Subsidiary</t>
        </is>
      </c>
      <c r="B275" s="4" t="inlineStr">
        <is>
          <t>Hong Kong</t>
        </is>
      </c>
    </row>
    <row r="276">
      <c r="A276" s="4" t="inlineStr">
        <is>
          <t>Noncontrolling Interest, Ownership Percentage by Parent</t>
        </is>
      </c>
      <c r="B276" s="4" t="inlineStr">
        <is>
          <t>100.00%</t>
        </is>
      </c>
    </row>
    <row r="277">
      <c r="A277" s="4" t="inlineStr">
        <is>
          <t>Minority Interest Principal Activity</t>
        </is>
      </c>
      <c r="B277" s="4" t="inlineStr">
        <is>
          <t>Educational consulting</t>
        </is>
      </c>
    </row>
    <row r="278">
      <c r="A278" s="4" t="inlineStr">
        <is>
          <t>Edge Online Co Limited [Member]</t>
        </is>
      </c>
    </row>
    <row r="279">
      <c r="A279" s="3" t="inlineStr">
        <is>
          <t>Collaborative Arrangements and Non-collaborative Arrangement Transactions [Line Items]</t>
        </is>
      </c>
    </row>
    <row r="280">
      <c r="A280" s="4" t="inlineStr">
        <is>
          <t>Date of establishment Of Subsidiary</t>
        </is>
      </c>
      <c r="B280" s="4" t="inlineStr">
        <is>
          <t>Apr. 1,
		2018</t>
        </is>
      </c>
    </row>
    <row r="281">
      <c r="A281" s="4" t="inlineStr">
        <is>
          <t>Place of establishment Of Subsidiary</t>
        </is>
      </c>
      <c r="B281" s="4" t="inlineStr">
        <is>
          <t>Hong Kong</t>
        </is>
      </c>
    </row>
    <row r="282">
      <c r="A282" s="4" t="inlineStr">
        <is>
          <t>Noncontrolling Interest, Ownership Percentage by Parent</t>
        </is>
      </c>
      <c r="B282" s="4" t="inlineStr">
        <is>
          <t>100.00%</t>
        </is>
      </c>
    </row>
    <row r="283">
      <c r="A283" s="4" t="inlineStr">
        <is>
          <t>Minority Interest Principal Activity</t>
        </is>
      </c>
      <c r="B283" s="4" t="inlineStr">
        <is>
          <t>Educational consulting</t>
        </is>
      </c>
    </row>
    <row r="284">
      <c r="A284" s="4" t="inlineStr">
        <is>
          <t>Rise (Tianjin) Education Information Consulting Co., Ltd. [Member]</t>
        </is>
      </c>
    </row>
    <row r="285">
      <c r="A285" s="3" t="inlineStr">
        <is>
          <t>Collaborative Arrangements and Non-collaborative Arrangement Transactions [Line Items]</t>
        </is>
      </c>
    </row>
    <row r="286">
      <c r="A286" s="4" t="inlineStr">
        <is>
          <t>Date of establishment Of Subsidiary</t>
        </is>
      </c>
      <c r="B286" s="4" t="inlineStr">
        <is>
          <t>Aug. 12,
		2013</t>
        </is>
      </c>
    </row>
    <row r="287">
      <c r="A287" s="4" t="inlineStr">
        <is>
          <t>Place of establishment Of Subsidiary</t>
        </is>
      </c>
      <c r="B287" s="4" t="inlineStr">
        <is>
          <t>PRC</t>
        </is>
      </c>
    </row>
    <row r="288">
      <c r="A288" s="4" t="inlineStr">
        <is>
          <t>Noncontrolling Interest, Ownership Percentage by Parent</t>
        </is>
      </c>
      <c r="B288" s="4" t="inlineStr">
        <is>
          <t>100.00%</t>
        </is>
      </c>
    </row>
    <row r="289">
      <c r="A289" s="4" t="inlineStr">
        <is>
          <t>Minority Interest Principal Activity</t>
        </is>
      </c>
      <c r="B289" s="4" t="inlineStr">
        <is>
          <t>Educational consulting, Sale of course materials, study tour servic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RGANIZATION AND BASIS OF PRESENTATION 1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c r="G2" s="2" t="inlineStr">
        <is>
          <t>Dec. 31, 2019USD ($)</t>
        </is>
      </c>
    </row>
    <row r="3">
      <c r="A3" s="3" t="inlineStr">
        <is>
          <t>Collaborative Arrangements and Non-collaborative Arrangement Transactions [Line Items]</t>
        </is>
      </c>
    </row>
    <row r="4">
      <c r="A4" s="4" t="inlineStr">
        <is>
          <t>Variable Interest Entity, Consolidated, Assets, Current</t>
        </is>
      </c>
      <c r="B4" s="6" t="n">
        <v>744568</v>
      </c>
      <c r="D4" s="6" t="n">
        <v>1084866</v>
      </c>
      <c r="F4" s="7" t="n">
        <v>114110</v>
      </c>
    </row>
    <row r="5">
      <c r="A5" s="4" t="inlineStr">
        <is>
          <t>Variable Interest Entity, Consolidated, Assets, Noncurrent</t>
        </is>
      </c>
      <c r="B5" s="5" t="n">
        <v>1681837</v>
      </c>
      <c r="D5" s="5" t="n">
        <v>1717089</v>
      </c>
      <c r="F5" s="5" t="n">
        <v>257753</v>
      </c>
    </row>
    <row r="6">
      <c r="A6" s="4" t="inlineStr">
        <is>
          <t>Total assets</t>
        </is>
      </c>
      <c r="B6" s="5" t="n">
        <v>2426405</v>
      </c>
      <c r="D6" s="5" t="n">
        <v>2801955</v>
      </c>
      <c r="F6" s="5" t="n">
        <v>371863</v>
      </c>
    </row>
    <row r="7">
      <c r="A7" s="4" t="inlineStr">
        <is>
          <t>Variable Interest Entity, Consolidated, Liabilities, Current</t>
        </is>
      </c>
      <c r="B7" s="5" t="n">
        <v>1168355</v>
      </c>
      <c r="D7" s="5" t="n">
        <v>1233518</v>
      </c>
      <c r="F7" s="5" t="n">
        <v>179058</v>
      </c>
    </row>
    <row r="8">
      <c r="A8" s="4" t="inlineStr">
        <is>
          <t>Variable Interest Entity, Consolidated, Liabilities, Noncurrent</t>
        </is>
      </c>
      <c r="B8" s="5" t="n">
        <v>756544</v>
      </c>
      <c r="D8" s="5" t="n">
        <v>944136</v>
      </c>
      <c r="F8" s="5" t="n">
        <v>115946</v>
      </c>
    </row>
    <row r="9">
      <c r="A9" s="4" t="inlineStr">
        <is>
          <t>Total liabilities</t>
        </is>
      </c>
      <c r="B9" s="5" t="n">
        <v>1924899</v>
      </c>
      <c r="D9" s="5" t="n">
        <v>2177654</v>
      </c>
      <c r="F9" s="5" t="n">
        <v>295004</v>
      </c>
    </row>
    <row r="10">
      <c r="A10" s="4" t="inlineStr">
        <is>
          <t>Revenues</t>
        </is>
      </c>
      <c r="B10" s="5" t="n">
        <v>958467</v>
      </c>
      <c r="C10" s="7" t="n">
        <v>146891</v>
      </c>
      <c r="D10" s="5" t="n">
        <v>1529447</v>
      </c>
      <c r="E10" s="6" t="n">
        <v>1271888</v>
      </c>
    </row>
    <row r="11">
      <c r="A11" s="4" t="inlineStr">
        <is>
          <t>Net income/(loss)</t>
        </is>
      </c>
      <c r="B11" s="5" t="n">
        <v>-132433</v>
      </c>
      <c r="C11" s="5" t="n">
        <v>-20296</v>
      </c>
      <c r="D11" s="5" t="n">
        <v>148100</v>
      </c>
      <c r="E11" s="5" t="n">
        <v>142958</v>
      </c>
    </row>
    <row r="12">
      <c r="A12" s="4" t="inlineStr">
        <is>
          <t>Net cash generated from/(used in) operating activities</t>
        </is>
      </c>
      <c r="B12" s="5" t="n">
        <v>-205742</v>
      </c>
      <c r="C12" s="5" t="n">
        <v>-31531</v>
      </c>
      <c r="D12" s="5" t="n">
        <v>-39854</v>
      </c>
      <c r="E12" s="5" t="n">
        <v>380034</v>
      </c>
    </row>
    <row r="13">
      <c r="A13" s="4" t="inlineStr">
        <is>
          <t>Net cash used in investing activities</t>
        </is>
      </c>
      <c r="B13" s="5" t="n">
        <v>-111782</v>
      </c>
      <c r="C13" s="5" t="n">
        <v>-17131</v>
      </c>
      <c r="D13" s="5" t="n">
        <v>-114716</v>
      </c>
      <c r="E13" s="5" t="n">
        <v>-100875</v>
      </c>
    </row>
    <row r="14">
      <c r="A14" s="4" t="inlineStr">
        <is>
          <t>Variable Interest Entity, Primary Beneficiary</t>
        </is>
      </c>
    </row>
    <row r="15">
      <c r="A15" s="3" t="inlineStr">
        <is>
          <t>Collaborative Arrangements and Non-collaborative Arrangement Transactions [Line Items]</t>
        </is>
      </c>
    </row>
    <row r="16">
      <c r="A16" s="4" t="inlineStr">
        <is>
          <t>Variable Interest Entity, Consolidated, Assets, Current</t>
        </is>
      </c>
      <c r="B16" s="5" t="n">
        <v>424279</v>
      </c>
      <c r="D16" s="5" t="n">
        <v>812313</v>
      </c>
      <c r="F16" s="5" t="n">
        <v>65024</v>
      </c>
    </row>
    <row r="17">
      <c r="A17" s="4" t="inlineStr">
        <is>
          <t>Variable Interest Entity, Consolidated, Assets, Noncurrent</t>
        </is>
      </c>
      <c r="B17" s="5" t="n">
        <v>1134372</v>
      </c>
      <c r="D17" s="5" t="n">
        <v>1126695</v>
      </c>
      <c r="F17" s="5" t="n">
        <v>173850</v>
      </c>
    </row>
    <row r="18">
      <c r="A18" s="4" t="inlineStr">
        <is>
          <t>Total assets</t>
        </is>
      </c>
      <c r="B18" s="5" t="n">
        <v>1558651</v>
      </c>
      <c r="D18" s="5" t="n">
        <v>1939008</v>
      </c>
      <c r="F18" s="5" t="n">
        <v>238874</v>
      </c>
    </row>
    <row r="19">
      <c r="A19" s="4" t="inlineStr">
        <is>
          <t>Variable Interest Entity, Consolidated, Liabilities, Current</t>
        </is>
      </c>
      <c r="B19" s="5" t="n">
        <v>884295</v>
      </c>
      <c r="D19" s="5" t="n">
        <v>1132853</v>
      </c>
      <c r="F19" s="5" t="n">
        <v>135524</v>
      </c>
    </row>
    <row r="20">
      <c r="A20" s="4" t="inlineStr">
        <is>
          <t>Variable Interest Entity, Consolidated, Liabilities, Noncurrent</t>
        </is>
      </c>
      <c r="B20" s="5" t="n">
        <v>499092</v>
      </c>
      <c r="D20" s="5" t="n">
        <v>512827</v>
      </c>
      <c r="F20" s="5" t="n">
        <v>76489</v>
      </c>
    </row>
    <row r="21">
      <c r="A21" s="4" t="inlineStr">
        <is>
          <t>Total liabilities</t>
        </is>
      </c>
      <c r="B21" s="5" t="n">
        <v>1383387</v>
      </c>
      <c r="D21" s="5" t="n">
        <v>1645680</v>
      </c>
      <c r="F21" s="5" t="n">
        <v>212013</v>
      </c>
    </row>
    <row r="22">
      <c r="A22" s="4" t="inlineStr">
        <is>
          <t>Revenues</t>
        </is>
      </c>
      <c r="B22" s="5" t="n">
        <v>918696</v>
      </c>
      <c r="C22" s="5" t="n">
        <v>140796</v>
      </c>
      <c r="D22" s="5" t="n">
        <v>1443373</v>
      </c>
      <c r="E22" s="5" t="n">
        <v>1175618</v>
      </c>
    </row>
    <row r="23">
      <c r="A23" s="4" t="inlineStr">
        <is>
          <t>Net income/(loss)</t>
        </is>
      </c>
      <c r="B23" s="5" t="n">
        <v>-129814</v>
      </c>
      <c r="C23" s="5" t="n">
        <v>-19895</v>
      </c>
      <c r="D23" s="5" t="n">
        <v>74633</v>
      </c>
      <c r="E23" s="5" t="n">
        <v>85753</v>
      </c>
    </row>
    <row r="24">
      <c r="A24" s="4" t="inlineStr">
        <is>
          <t>Net cash generated from/(used in) operating activities</t>
        </is>
      </c>
      <c r="B24" s="5" t="n">
        <v>-364015</v>
      </c>
      <c r="C24" s="5" t="n">
        <v>-55788</v>
      </c>
      <c r="D24" s="5" t="n">
        <v>-102228</v>
      </c>
      <c r="E24" s="5" t="n">
        <v>368546</v>
      </c>
    </row>
    <row r="25">
      <c r="A25" s="4" t="inlineStr">
        <is>
          <t>Net cash used in investing activities</t>
        </is>
      </c>
      <c r="B25" s="5" t="n">
        <v>-48705</v>
      </c>
      <c r="C25" s="7" t="n">
        <v>-7464</v>
      </c>
      <c r="D25" s="5" t="n">
        <v>-102734</v>
      </c>
      <c r="E25" s="6" t="n">
        <v>-72695</v>
      </c>
    </row>
    <row r="26">
      <c r="A26" s="4" t="inlineStr">
        <is>
          <t>Cash and cash equivalents | Variable Interest Entity, Primary Beneficiary</t>
        </is>
      </c>
    </row>
    <row r="27">
      <c r="A27" s="3" t="inlineStr">
        <is>
          <t>Collaborative Arrangements and Non-collaborative Arrangement Transactions [Line Items]</t>
        </is>
      </c>
    </row>
    <row r="28">
      <c r="A28" s="4" t="inlineStr">
        <is>
          <t>Variable Interest Entity, Consolidated, Assets, Current</t>
        </is>
      </c>
      <c r="B28" s="5" t="n">
        <v>339018</v>
      </c>
      <c r="D28" s="5" t="n">
        <v>742402</v>
      </c>
      <c r="F28" s="5" t="n">
        <v>51957</v>
      </c>
    </row>
    <row r="29">
      <c r="A29" s="4" t="inlineStr">
        <is>
          <t>Restricted cash | Variable Interest Entity, Primary Beneficiary</t>
        </is>
      </c>
    </row>
    <row r="30">
      <c r="A30" s="3" t="inlineStr">
        <is>
          <t>Collaborative Arrangements and Non-collaborative Arrangement Transactions [Line Items]</t>
        </is>
      </c>
    </row>
    <row r="31">
      <c r="A31" s="4" t="inlineStr">
        <is>
          <t>Variable Interest Entity, Consolidated, Assets, Current</t>
        </is>
      </c>
      <c r="B31" s="5" t="n">
        <v>4369</v>
      </c>
      <c r="D31" s="5" t="n">
        <v>13705</v>
      </c>
      <c r="F31" s="5" t="n">
        <v>670</v>
      </c>
    </row>
    <row r="32">
      <c r="A32" s="4" t="inlineStr">
        <is>
          <t>Inventories | Variable Interest Entity, Primary Beneficiary</t>
        </is>
      </c>
    </row>
    <row r="33">
      <c r="A33" s="3" t="inlineStr">
        <is>
          <t>Collaborative Arrangements and Non-collaborative Arrangement Transactions [Line Items]</t>
        </is>
      </c>
    </row>
    <row r="34">
      <c r="A34" s="4" t="inlineStr">
        <is>
          <t>Variable Interest Entity, Consolidated, Assets, Current</t>
        </is>
      </c>
      <c r="B34" s="5" t="n">
        <v>2223</v>
      </c>
      <c r="D34" s="5" t="n">
        <v>3455</v>
      </c>
      <c r="F34" s="5" t="n">
        <v>341</v>
      </c>
    </row>
    <row r="35">
      <c r="A35" s="4" t="inlineStr">
        <is>
          <t>Accounts receivable, net | Variable Interest Entity, Primary Beneficiary</t>
        </is>
      </c>
    </row>
    <row r="36">
      <c r="A36" s="3" t="inlineStr">
        <is>
          <t>Collaborative Arrangements and Non-collaborative Arrangement Transactions [Line Items]</t>
        </is>
      </c>
    </row>
    <row r="37">
      <c r="A37" s="4" t="inlineStr">
        <is>
          <t>Variable Interest Entity, Consolidated, Assets, Current</t>
        </is>
      </c>
      <c r="B37" s="5" t="n">
        <v>1679</v>
      </c>
      <c r="D37" s="5" t="n">
        <v>852</v>
      </c>
      <c r="F37" s="5" t="n">
        <v>257</v>
      </c>
    </row>
    <row r="38">
      <c r="A38" s="4" t="inlineStr">
        <is>
          <t>Prepayments and other current assets | Variable Interest Entity, Primary Beneficiary</t>
        </is>
      </c>
    </row>
    <row r="39">
      <c r="A39" s="3" t="inlineStr">
        <is>
          <t>Collaborative Arrangements and Non-collaborative Arrangement Transactions [Line Items]</t>
        </is>
      </c>
    </row>
    <row r="40">
      <c r="A40" s="4" t="inlineStr">
        <is>
          <t>Variable Interest Entity, Consolidated, Assets, Current</t>
        </is>
      </c>
      <c r="B40" s="5" t="n">
        <v>72413</v>
      </c>
      <c r="D40" s="5" t="n">
        <v>36983</v>
      </c>
      <c r="F40" s="5" t="n">
        <v>11098</v>
      </c>
    </row>
    <row r="41">
      <c r="A41" s="4" t="inlineStr">
        <is>
          <t>Amounts due from the Group's subsidiaries | Variable Interest Entity, Primary Beneficiary</t>
        </is>
      </c>
    </row>
    <row r="42">
      <c r="A42" s="3" t="inlineStr">
        <is>
          <t>Collaborative Arrangements and Non-collaborative Arrangement Transactions [Line Items]</t>
        </is>
      </c>
    </row>
    <row r="43">
      <c r="A43" s="4" t="inlineStr">
        <is>
          <t>Variable Interest Entity, Consolidated, Assets, Current</t>
        </is>
      </c>
      <c r="B43" s="5" t="n">
        <v>4577</v>
      </c>
      <c r="D43" s="5" t="n">
        <v>14916</v>
      </c>
      <c r="F43" s="5" t="n">
        <v>701</v>
      </c>
    </row>
    <row r="44">
      <c r="A44" s="4" t="inlineStr">
        <is>
          <t>Property and equipment, net | Variable Interest Entity, Primary Beneficiary</t>
        </is>
      </c>
    </row>
    <row r="45">
      <c r="A45" s="3" t="inlineStr">
        <is>
          <t>Collaborative Arrangements and Non-collaborative Arrangement Transactions [Line Items]</t>
        </is>
      </c>
    </row>
    <row r="46">
      <c r="A46" s="4" t="inlineStr">
        <is>
          <t>Variable Interest Entity, Consolidated, Assets, Noncurrent</t>
        </is>
      </c>
      <c r="B46" s="5" t="n">
        <v>100099</v>
      </c>
      <c r="D46" s="5" t="n">
        <v>127589</v>
      </c>
      <c r="F46" s="5" t="n">
        <v>15341</v>
      </c>
    </row>
    <row r="47">
      <c r="A47" s="4" t="inlineStr">
        <is>
          <t>Intangible assets, net | Variable Interest Entity, Primary Beneficiary</t>
        </is>
      </c>
    </row>
    <row r="48">
      <c r="A48" s="3" t="inlineStr">
        <is>
          <t>Collaborative Arrangements and Non-collaborative Arrangement Transactions [Line Items]</t>
        </is>
      </c>
    </row>
    <row r="49">
      <c r="A49" s="4" t="inlineStr">
        <is>
          <t>Variable Interest Entity, Consolidated, Assets, Noncurrent</t>
        </is>
      </c>
      <c r="B49" s="5" t="n">
        <v>14511</v>
      </c>
      <c r="D49" s="5" t="n">
        <v>19031</v>
      </c>
      <c r="F49" s="5" t="n">
        <v>2224</v>
      </c>
    </row>
    <row r="50">
      <c r="A50" s="4" t="inlineStr">
        <is>
          <t>Long-term investment</t>
        </is>
      </c>
    </row>
    <row r="51">
      <c r="A51" s="3" t="inlineStr">
        <is>
          <t>Collaborative Arrangements and Non-collaborative Arrangement Transactions [Line Items]</t>
        </is>
      </c>
    </row>
    <row r="52">
      <c r="A52" s="4" t="inlineStr">
        <is>
          <t>Variable Interest Entity, Consolidated, Assets, Noncurrent</t>
        </is>
      </c>
      <c r="B52" s="5" t="n">
        <v>0</v>
      </c>
      <c r="F52" s="5" t="n">
        <v>0</v>
      </c>
    </row>
    <row r="53">
      <c r="A53" s="4" t="inlineStr">
        <is>
          <t>Long-term investment | Variable Interest Entity, Primary Beneficiary</t>
        </is>
      </c>
    </row>
    <row r="54">
      <c r="A54" s="3" t="inlineStr">
        <is>
          <t>Collaborative Arrangements and Non-collaborative Arrangement Transactions [Line Items]</t>
        </is>
      </c>
    </row>
    <row r="55">
      <c r="A55" s="4" t="inlineStr">
        <is>
          <t>Variable Interest Entity, Consolidated, Assets, Noncurrent</t>
        </is>
      </c>
      <c r="D55" s="5" t="n">
        <v>33000</v>
      </c>
    </row>
    <row r="56">
      <c r="A56" s="4" t="inlineStr">
        <is>
          <t>Goodwill | Variable Interest Entity, Primary Beneficiary</t>
        </is>
      </c>
    </row>
    <row r="57">
      <c r="A57" s="3" t="inlineStr">
        <is>
          <t>Collaborative Arrangements and Non-collaborative Arrangement Transactions [Line Items]</t>
        </is>
      </c>
    </row>
    <row r="58">
      <c r="A58" s="4" t="inlineStr">
        <is>
          <t>Variable Interest Entity, Consolidated, Assets, Noncurrent</t>
        </is>
      </c>
      <c r="B58" s="5" t="n">
        <v>328290</v>
      </c>
      <c r="D58" s="5" t="n">
        <v>316334</v>
      </c>
      <c r="F58" s="5" t="n">
        <v>50313</v>
      </c>
    </row>
    <row r="59">
      <c r="A59" s="4" t="inlineStr">
        <is>
          <t>Deferred tax assets, net | Variable Interest Entity, Primary Beneficiary</t>
        </is>
      </c>
    </row>
    <row r="60">
      <c r="A60" s="3" t="inlineStr">
        <is>
          <t>Collaborative Arrangements and Non-collaborative Arrangement Transactions [Line Items]</t>
        </is>
      </c>
    </row>
    <row r="61">
      <c r="A61" s="4" t="inlineStr">
        <is>
          <t>Variable Interest Entity, Consolidated, Assets, Noncurrent</t>
        </is>
      </c>
      <c r="B61" s="5" t="n">
        <v>26812</v>
      </c>
      <c r="D61" s="5" t="n">
        <v>7567</v>
      </c>
      <c r="F61" s="5" t="n">
        <v>4109</v>
      </c>
    </row>
    <row r="62">
      <c r="A62" s="4" t="inlineStr">
        <is>
          <t>Operating lease right-of-use assets</t>
        </is>
      </c>
    </row>
    <row r="63">
      <c r="A63" s="3" t="inlineStr">
        <is>
          <t>Collaborative Arrangements and Non-collaborative Arrangement Transactions [Line Items]</t>
        </is>
      </c>
    </row>
    <row r="64">
      <c r="A64" s="4" t="inlineStr">
        <is>
          <t>Variable Interest Entity, Consolidated, Assets, Noncurrent</t>
        </is>
      </c>
      <c r="B64" s="5" t="n">
        <v>609972</v>
      </c>
      <c r="F64" s="5" t="n">
        <v>93482</v>
      </c>
    </row>
    <row r="65">
      <c r="A65" s="4" t="inlineStr">
        <is>
          <t>Operating lease right-of-use assets | Variable Interest Entity, Primary Beneficiary</t>
        </is>
      </c>
    </row>
    <row r="66">
      <c r="A66" s="3" t="inlineStr">
        <is>
          <t>Collaborative Arrangements and Non-collaborative Arrangement Transactions [Line Items]</t>
        </is>
      </c>
    </row>
    <row r="67">
      <c r="A67" s="4" t="inlineStr">
        <is>
          <t>Variable Interest Entity, Consolidated, Assets, Noncurrent</t>
        </is>
      </c>
      <c r="D67" s="5" t="n">
        <v>575229</v>
      </c>
    </row>
    <row r="68">
      <c r="A68" s="4" t="inlineStr">
        <is>
          <t>Other non current assets | Variable Interest Entity, Primary Beneficiary</t>
        </is>
      </c>
    </row>
    <row r="69">
      <c r="A69" s="3" t="inlineStr">
        <is>
          <t>Collaborative Arrangements and Non-collaborative Arrangement Transactions [Line Items]</t>
        </is>
      </c>
    </row>
    <row r="70">
      <c r="A70" s="4" t="inlineStr">
        <is>
          <t>Variable Interest Entity, Consolidated, Assets, Noncurrent</t>
        </is>
      </c>
      <c r="B70" s="5" t="n">
        <v>54688</v>
      </c>
      <c r="D70" s="5" t="n">
        <v>47945</v>
      </c>
      <c r="F70" s="5" t="n">
        <v>8381</v>
      </c>
    </row>
    <row r="71">
      <c r="A71" s="4" t="inlineStr">
        <is>
          <t>Accounts payable | Variable Interest Entity, Primary Beneficiary</t>
        </is>
      </c>
    </row>
    <row r="72">
      <c r="A72" s="3" t="inlineStr">
        <is>
          <t>Collaborative Arrangements and Non-collaborative Arrangement Transactions [Line Items]</t>
        </is>
      </c>
    </row>
    <row r="73">
      <c r="A73" s="4" t="inlineStr">
        <is>
          <t>Variable Interest Entity, Consolidated, Liabilities, Current</t>
        </is>
      </c>
      <c r="B73" s="5" t="n">
        <v>8036</v>
      </c>
      <c r="D73" s="5" t="n">
        <v>6639</v>
      </c>
      <c r="F73" s="5" t="n">
        <v>1231</v>
      </c>
    </row>
    <row r="74">
      <c r="A74" s="4" t="inlineStr">
        <is>
          <t>Accrued expenses and other liabilities | Variable Interest Entity, Primary Beneficiary</t>
        </is>
      </c>
    </row>
    <row r="75">
      <c r="A75" s="3" t="inlineStr">
        <is>
          <t>Collaborative Arrangements and Non-collaborative Arrangement Transactions [Line Items]</t>
        </is>
      </c>
    </row>
    <row r="76">
      <c r="A76" s="4" t="inlineStr">
        <is>
          <t>Variable Interest Entity, Consolidated, Liabilities, Current</t>
        </is>
      </c>
      <c r="B76" s="5" t="n">
        <v>130035</v>
      </c>
      <c r="D76" s="5" t="n">
        <v>155709</v>
      </c>
      <c r="F76" s="5" t="n">
        <v>19929</v>
      </c>
    </row>
    <row r="77">
      <c r="A77" s="4" t="inlineStr">
        <is>
          <t>Current portion of operating lease liabilities | Variable Interest Entity, Primary Beneficiary</t>
        </is>
      </c>
    </row>
    <row r="78">
      <c r="A78" s="3" t="inlineStr">
        <is>
          <t>Collaborative Arrangements and Non-collaborative Arrangement Transactions [Line Items]</t>
        </is>
      </c>
    </row>
    <row r="79">
      <c r="A79" s="4" t="inlineStr">
        <is>
          <t>Variable Interest Entity, Consolidated, Liabilities, Current</t>
        </is>
      </c>
      <c r="B79" s="5" t="n">
        <v>189172</v>
      </c>
      <c r="F79" s="5" t="n">
        <v>28992</v>
      </c>
      <c r="G79" s="7" t="n">
        <v>153248</v>
      </c>
    </row>
    <row r="80">
      <c r="A80" s="4" t="inlineStr">
        <is>
          <t>Deferred revenue and customer advances | Variable Interest Entity, Primary Beneficiary</t>
        </is>
      </c>
    </row>
    <row r="81">
      <c r="A81" s="3" t="inlineStr">
        <is>
          <t>Collaborative Arrangements and Non-collaborative Arrangement Transactions [Line Items]</t>
        </is>
      </c>
    </row>
    <row r="82">
      <c r="A82" s="4" t="inlineStr">
        <is>
          <t>Variable Interest Entity, Consolidated, Liabilities, Current</t>
        </is>
      </c>
      <c r="B82" s="5" t="n">
        <v>552911</v>
      </c>
      <c r="D82" s="5" t="n">
        <v>690273</v>
      </c>
      <c r="F82" s="5" t="n">
        <v>84737</v>
      </c>
    </row>
    <row r="83">
      <c r="A83" s="4" t="inlineStr">
        <is>
          <t>Income taxes payable | Variable Interest Entity, Primary Beneficiary</t>
        </is>
      </c>
    </row>
    <row r="84">
      <c r="A84" s="3" t="inlineStr">
        <is>
          <t>Collaborative Arrangements and Non-collaborative Arrangement Transactions [Line Items]</t>
        </is>
      </c>
    </row>
    <row r="85">
      <c r="A85" s="4" t="inlineStr">
        <is>
          <t>Variable Interest Entity, Consolidated, Liabilities, Current</t>
        </is>
      </c>
      <c r="B85" s="5" t="n">
        <v>1884</v>
      </c>
      <c r="D85" s="5" t="n">
        <v>7391</v>
      </c>
      <c r="F85" s="5" t="n">
        <v>289</v>
      </c>
    </row>
    <row r="86">
      <c r="A86" s="4" t="inlineStr">
        <is>
          <t>Amounts due to the Group's subsidiaries | Variable Interest Entity, Primary Beneficiary</t>
        </is>
      </c>
    </row>
    <row r="87">
      <c r="A87" s="3" t="inlineStr">
        <is>
          <t>Collaborative Arrangements and Non-collaborative Arrangement Transactions [Line Items]</t>
        </is>
      </c>
    </row>
    <row r="88">
      <c r="A88" s="4" t="inlineStr">
        <is>
          <t>Variable Interest Entity, Consolidated, Liabilities, Current</t>
        </is>
      </c>
      <c r="B88" s="5" t="n">
        <v>2257</v>
      </c>
      <c r="D88" s="5" t="n">
        <v>119593</v>
      </c>
      <c r="F88" s="5" t="n">
        <v>346</v>
      </c>
    </row>
    <row r="89">
      <c r="A89" s="4" t="inlineStr">
        <is>
          <t>Deferred revenue and customer advances | Variable Interest Entity, Primary Beneficiary</t>
        </is>
      </c>
    </row>
    <row r="90">
      <c r="A90" s="3" t="inlineStr">
        <is>
          <t>Collaborative Arrangements and Non-collaborative Arrangement Transactions [Line Items]</t>
        </is>
      </c>
    </row>
    <row r="91">
      <c r="A91" s="4" t="inlineStr">
        <is>
          <t>Variable Interest Entity, Consolidated, Liabilities, Noncurrent</t>
        </is>
      </c>
      <c r="B91" s="5" t="n">
        <v>33572</v>
      </c>
      <c r="D91" s="5" t="n">
        <v>35527</v>
      </c>
      <c r="F91" s="5" t="n">
        <v>5145</v>
      </c>
    </row>
    <row r="92">
      <c r="A92" s="4" t="inlineStr">
        <is>
          <t>Operating lease liabilities | Variable Interest Entity, Primary Beneficiary</t>
        </is>
      </c>
    </row>
    <row r="93">
      <c r="A93" s="3" t="inlineStr">
        <is>
          <t>Collaborative Arrangements and Non-collaborative Arrangement Transactions [Line Items]</t>
        </is>
      </c>
    </row>
    <row r="94">
      <c r="A94" s="4" t="inlineStr">
        <is>
          <t>Variable Interest Entity, Consolidated, Liabilities, Noncurrent</t>
        </is>
      </c>
      <c r="B94" s="5" t="n">
        <v>430204</v>
      </c>
      <c r="D94" s="5" t="n">
        <v>433874</v>
      </c>
      <c r="F94" s="5" t="n">
        <v>65932</v>
      </c>
    </row>
    <row r="95">
      <c r="A95" s="4" t="inlineStr">
        <is>
          <t>Deferred tax liabilities, net | Variable Interest Entity, Primary Beneficiary</t>
        </is>
      </c>
    </row>
    <row r="96">
      <c r="A96" s="3" t="inlineStr">
        <is>
          <t>Collaborative Arrangements and Non-collaborative Arrangement Transactions [Line Items]</t>
        </is>
      </c>
    </row>
    <row r="97">
      <c r="A97" s="4" t="inlineStr">
        <is>
          <t>Variable Interest Entity, Consolidated, Liabilities, Noncurrent</t>
        </is>
      </c>
      <c r="B97" s="5" t="n">
        <v>3560</v>
      </c>
      <c r="D97" s="5" t="n">
        <v>5431</v>
      </c>
      <c r="F97" s="5" t="n">
        <v>546</v>
      </c>
    </row>
    <row r="98">
      <c r="A98" s="4" t="inlineStr">
        <is>
          <t>Other non current liabilities | Variable Interest Entity, Primary Beneficiary</t>
        </is>
      </c>
    </row>
    <row r="99">
      <c r="A99" s="3" t="inlineStr">
        <is>
          <t>Collaborative Arrangements and Non-collaborative Arrangement Transactions [Line Items]</t>
        </is>
      </c>
    </row>
    <row r="100">
      <c r="A100" s="4" t="inlineStr">
        <is>
          <t>Variable Interest Entity, Consolidated, Liabilities, Noncurrent</t>
        </is>
      </c>
      <c r="B100" s="6" t="n">
        <v>31756</v>
      </c>
      <c r="D100" s="6" t="n">
        <v>37995</v>
      </c>
      <c r="F100" s="7" t="n">
        <v>4866</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21" customWidth="1" min="6" max="6"/>
    <col width="23" customWidth="1" min="7" max="7"/>
    <col width="21" customWidth="1" min="8" max="8"/>
    <col width="21" customWidth="1" min="9" max="9"/>
  </cols>
  <sheetData>
    <row r="1">
      <c r="A1" s="1" t="inlineStr">
        <is>
          <t>SIGNIFICANT ACCOUNTING POLICIES (Textual) (Detail) ¥ in Thousands, $ in Thousands</t>
        </is>
      </c>
      <c r="B1" s="2" t="inlineStr">
        <is>
          <t>Mar. 18, 2021USD ($)</t>
        </is>
      </c>
      <c r="C1" s="2" t="inlineStr">
        <is>
          <t>Dec. 31, 2020CNY (¥)</t>
        </is>
      </c>
      <c r="D1" s="2" t="inlineStr">
        <is>
          <t>Dec. 31, 2020USD ($)</t>
        </is>
      </c>
      <c r="E1" s="2" t="inlineStr">
        <is>
          <t>Dec. 31, 2019CNY (¥)</t>
        </is>
      </c>
      <c r="F1" s="2" t="inlineStr">
        <is>
          <t>Dec. 31, 2018CNY (¥)</t>
        </is>
      </c>
      <c r="G1" s="2" t="inlineStr">
        <is>
          <t>Dec. 31, 2020USD ($)</t>
        </is>
      </c>
      <c r="H1" s="2" t="inlineStr">
        <is>
          <t>Jan. 01, 2019CNY (¥)</t>
        </is>
      </c>
      <c r="I1" s="2" t="inlineStr">
        <is>
          <t>Jan. 01, 2018CNY (¥)</t>
        </is>
      </c>
    </row>
    <row r="2">
      <c r="A2" s="4" t="inlineStr">
        <is>
          <t>Foreign Currency Exchange Rate, Translation</t>
        </is>
      </c>
      <c r="C2" s="11" t="n">
        <v>6.525</v>
      </c>
      <c r="G2" s="11" t="n">
        <v>6.525</v>
      </c>
    </row>
    <row r="3">
      <c r="A3" s="4" t="inlineStr">
        <is>
          <t>Advertising Expense</t>
        </is>
      </c>
      <c r="C3" s="6" t="n">
        <v>124090</v>
      </c>
      <c r="D3" s="7" t="n">
        <v>19018</v>
      </c>
      <c r="E3" s="6" t="n">
        <v>177378</v>
      </c>
      <c r="F3" s="6" t="n">
        <v>136323</v>
      </c>
    </row>
    <row r="4">
      <c r="A4" s="4" t="inlineStr">
        <is>
          <t>Employee Benefits and Share-based Compensation</t>
        </is>
      </c>
      <c r="C4" s="5" t="n">
        <v>81300</v>
      </c>
      <c r="D4" s="5" t="n">
        <v>12460</v>
      </c>
      <c r="E4" s="5" t="n">
        <v>107747</v>
      </c>
      <c r="F4" s="5" t="n">
        <v>87544</v>
      </c>
    </row>
    <row r="5">
      <c r="A5" s="4" t="inlineStr">
        <is>
          <t>Lease right-of-use assets</t>
        </is>
      </c>
      <c r="C5" s="5" t="n">
        <v>639304</v>
      </c>
      <c r="E5" s="5" t="n">
        <v>610323</v>
      </c>
      <c r="G5" s="7" t="n">
        <v>97977</v>
      </c>
      <c r="H5" s="6" t="n">
        <v>601610</v>
      </c>
    </row>
    <row r="6">
      <c r="A6" s="4" t="inlineStr">
        <is>
          <t>Lease liabilities</t>
        </is>
      </c>
      <c r="C6" s="5" t="n">
        <v>649583</v>
      </c>
      <c r="G6" s="5" t="n">
        <v>99553</v>
      </c>
      <c r="H6" s="6" t="n">
        <v>610500</v>
      </c>
    </row>
    <row r="7">
      <c r="A7" s="4" t="inlineStr">
        <is>
          <t>Equity investment measured at fair value, realized gain (loss) | ¥</t>
        </is>
      </c>
      <c r="C7" s="5" t="n">
        <v>0</v>
      </c>
    </row>
    <row r="8">
      <c r="A8" s="4" t="inlineStr">
        <is>
          <t>Current portion of operating lease liabilities</t>
        </is>
      </c>
      <c r="C8" s="5" t="n">
        <v>197098</v>
      </c>
      <c r="E8" s="5" t="n">
        <v>157911</v>
      </c>
      <c r="G8" s="5" t="n">
        <v>30207</v>
      </c>
    </row>
    <row r="9">
      <c r="A9" s="4" t="inlineStr">
        <is>
          <t>Working Capital Deficit | ¥</t>
        </is>
      </c>
      <c r="C9" s="5" t="n">
        <v>423787</v>
      </c>
    </row>
    <row r="10">
      <c r="A10" s="4" t="inlineStr">
        <is>
          <t>Net income/(loss)</t>
        </is>
      </c>
      <c r="C10" s="5" t="n">
        <v>132433</v>
      </c>
      <c r="D10" s="5" t="n">
        <v>20296</v>
      </c>
      <c r="E10" s="5" t="n">
        <v>-148100</v>
      </c>
      <c r="F10" s="5" t="n">
        <v>-142958</v>
      </c>
    </row>
    <row r="11">
      <c r="A11" s="4" t="inlineStr">
        <is>
          <t>Net cash generated from/(used in) operating activities</t>
        </is>
      </c>
      <c r="C11" s="5" t="n">
        <v>205742</v>
      </c>
      <c r="D11" s="5" t="n">
        <v>31531</v>
      </c>
      <c r="E11" s="5" t="n">
        <v>39854</v>
      </c>
      <c r="F11" s="5" t="n">
        <v>-380034</v>
      </c>
    </row>
    <row r="12">
      <c r="A12" s="4" t="inlineStr">
        <is>
          <t>Cash and Cash Equivalents, at Carrying Value</t>
        </is>
      </c>
      <c r="C12" s="5" t="n">
        <v>554620</v>
      </c>
      <c r="E12" s="5" t="n">
        <v>999012</v>
      </c>
      <c r="F12" s="5" t="n">
        <v>1288080</v>
      </c>
      <c r="G12" s="7" t="n">
        <v>84999</v>
      </c>
    </row>
    <row r="13">
      <c r="A13" s="4" t="inlineStr">
        <is>
          <t>PaymentsToAcquireLongtermInvestments</t>
        </is>
      </c>
      <c r="C13" s="5" t="n">
        <v>4000</v>
      </c>
      <c r="D13" s="5" t="n">
        <v>613</v>
      </c>
      <c r="E13" s="5" t="n">
        <v>33000</v>
      </c>
    </row>
    <row r="14">
      <c r="A14" s="4" t="inlineStr">
        <is>
          <t>Impairment loss of long-term investment</t>
        </is>
      </c>
      <c r="C14" s="5" t="n">
        <v>37000</v>
      </c>
      <c r="D14" s="5" t="n">
        <v>5670</v>
      </c>
    </row>
    <row r="15">
      <c r="A15" s="4" t="inlineStr">
        <is>
          <t>Impairment of Long-Lived Assets Held-for-use</t>
        </is>
      </c>
      <c r="C15" s="6" t="n">
        <v>1223</v>
      </c>
      <c r="D15" s="7" t="n">
        <v>187</v>
      </c>
    </row>
    <row r="16">
      <c r="A16" s="4" t="inlineStr">
        <is>
          <t>Operating Lease, weighted average remaining lease term</t>
        </is>
      </c>
      <c r="C16" s="4" t="inlineStr">
        <is>
          <t>5 years 1 month 6 days</t>
        </is>
      </c>
      <c r="G16" s="4" t="inlineStr">
        <is>
          <t>5 years 1 month 6 days</t>
        </is>
      </c>
    </row>
    <row r="17">
      <c r="A17" s="4" t="inlineStr">
        <is>
          <t>Operating lease, weighted average discount rate, percent</t>
        </is>
      </c>
      <c r="C17" s="4" t="inlineStr">
        <is>
          <t>4.51%</t>
        </is>
      </c>
      <c r="G17" s="4" t="inlineStr">
        <is>
          <t>4.51%</t>
        </is>
      </c>
    </row>
    <row r="18">
      <c r="A18" s="4" t="inlineStr">
        <is>
          <t>Accumulated deficit</t>
        </is>
      </c>
      <c r="C18" s="6" t="n">
        <v>-260019</v>
      </c>
      <c r="E18" s="5" t="n">
        <v>-127059</v>
      </c>
      <c r="G18" s="7" t="n">
        <v>-39850</v>
      </c>
    </row>
    <row r="19">
      <c r="A19" s="4" t="inlineStr">
        <is>
          <t>Cash and Cash Equivalents [Member]</t>
        </is>
      </c>
    </row>
    <row r="20">
      <c r="A20" s="4" t="inlineStr">
        <is>
          <t>Cash and Cash Equivalents, at Carrying Value</t>
        </is>
      </c>
      <c r="G20" s="7" t="n">
        <v>554620</v>
      </c>
    </row>
    <row r="21">
      <c r="A21" s="4" t="inlineStr">
        <is>
          <t>Subsequent Event [Member] | CTBC Bank Co Ltd [Member]</t>
        </is>
      </c>
    </row>
    <row r="22">
      <c r="A22" s="4" t="inlineStr">
        <is>
          <t>Aggregate commitment amount</t>
        </is>
      </c>
      <c r="B22" s="7" t="n">
        <v>80000</v>
      </c>
    </row>
    <row r="23">
      <c r="A23" s="4" t="inlineStr">
        <is>
          <t>Subsequent Event [Member] | Amendment Facility Agreement [Member]</t>
        </is>
      </c>
    </row>
    <row r="24">
      <c r="A24" s="4" t="inlineStr">
        <is>
          <t>Debt Instrument, Term</t>
        </is>
      </c>
      <c r="B24" s="4" t="inlineStr">
        <is>
          <t>5 years</t>
        </is>
      </c>
    </row>
    <row r="25">
      <c r="A25" s="4" t="inlineStr">
        <is>
          <t>Subsequent Event [Member] | Secured Debt</t>
        </is>
      </c>
    </row>
    <row r="26">
      <c r="A26" s="4" t="inlineStr">
        <is>
          <t>Line of Credit Facility, Maximum Borrowing Capacity</t>
        </is>
      </c>
      <c r="B26" s="7" t="n">
        <v>65000</v>
      </c>
    </row>
    <row r="27">
      <c r="A27" s="4" t="inlineStr">
        <is>
          <t>Subsequent Event [Member] | Secured Debt | CTBC Bank Co Ltd [Member]</t>
        </is>
      </c>
    </row>
    <row r="28">
      <c r="A28" s="4" t="inlineStr">
        <is>
          <t>Line of Credit Facility, Maximum Borrowing Capacity</t>
        </is>
      </c>
      <c r="B28" s="5" t="n">
        <v>65000</v>
      </c>
    </row>
    <row r="29">
      <c r="A29" s="4" t="inlineStr">
        <is>
          <t>Subsequent Event [Member] | Revolving Credit Facility</t>
        </is>
      </c>
    </row>
    <row r="30">
      <c r="A30" s="4" t="inlineStr">
        <is>
          <t>Line of Credit Facility, Maximum Borrowing Capacity</t>
        </is>
      </c>
      <c r="B30" s="5" t="n">
        <v>15000</v>
      </c>
    </row>
    <row r="31">
      <c r="A31" s="4" t="inlineStr">
        <is>
          <t>Subsequent Event [Member] | Revolving Credit Facility | CTBC Bank Co Ltd [Member]</t>
        </is>
      </c>
    </row>
    <row r="32">
      <c r="A32" s="4" t="inlineStr">
        <is>
          <t>Line of Credit Facility, Maximum Borrowing Capacity</t>
        </is>
      </c>
      <c r="B32" s="7" t="n">
        <v>15000</v>
      </c>
    </row>
    <row r="33">
      <c r="A33" s="4" t="inlineStr">
        <is>
          <t>Accounting Standards Update 2014-09 [Member]</t>
        </is>
      </c>
    </row>
    <row r="34">
      <c r="A34" s="4" t="inlineStr">
        <is>
          <t>Accumulated deficit | ¥</t>
        </is>
      </c>
      <c r="I34" s="6" t="n">
        <v>44122</v>
      </c>
    </row>
    <row r="35">
      <c r="A35" s="4" t="inlineStr">
        <is>
          <t>Other Nonoperating Income (Expense) [Member]</t>
        </is>
      </c>
    </row>
    <row r="36">
      <c r="A36" s="4" t="inlineStr">
        <is>
          <t>Amount received from depository bank | ¥</t>
        </is>
      </c>
      <c r="C36" s="6" t="n">
        <v>0</v>
      </c>
      <c r="E36" s="6" t="n">
        <v>0</v>
      </c>
      <c r="F36" s="6" t="n">
        <v>109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LOS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tatement of Comprehensive Income [Abstract]</t>
        </is>
      </c>
    </row>
    <row r="4">
      <c r="A4" s="4" t="inlineStr">
        <is>
          <t>Net income/(loss)</t>
        </is>
      </c>
      <c r="B4" s="6" t="n">
        <v>-141444</v>
      </c>
      <c r="C4" s="7" t="n">
        <v>-21677</v>
      </c>
      <c r="D4" s="6" t="n">
        <v>144560</v>
      </c>
      <c r="E4" s="6" t="n">
        <v>142436</v>
      </c>
    </row>
    <row r="5">
      <c r="A5" s="3" t="inlineStr">
        <is>
          <t>Other comprehensive income/(loss), net of tax of nil:</t>
        </is>
      </c>
    </row>
    <row r="6">
      <c r="A6" s="4" t="inlineStr">
        <is>
          <t>Foreign currency translation adjustments</t>
        </is>
      </c>
      <c r="B6" s="5" t="n">
        <v>-1275</v>
      </c>
      <c r="C6" s="5" t="n">
        <v>-196</v>
      </c>
      <c r="D6" s="5" t="n">
        <v>-1542</v>
      </c>
      <c r="E6" s="5" t="n">
        <v>2419</v>
      </c>
    </row>
    <row r="7">
      <c r="A7" s="4" t="inlineStr">
        <is>
          <t>Other comprehensive income/(loss)</t>
        </is>
      </c>
      <c r="B7" s="5" t="n">
        <v>-1275</v>
      </c>
      <c r="C7" s="5" t="n">
        <v>-196</v>
      </c>
      <c r="D7" s="5" t="n">
        <v>-1542</v>
      </c>
      <c r="E7" s="5" t="n">
        <v>2419</v>
      </c>
    </row>
    <row r="8">
      <c r="A8" s="4" t="inlineStr">
        <is>
          <t>Comprehensive income/(loss)</t>
        </is>
      </c>
      <c r="B8" s="5" t="n">
        <v>-142719</v>
      </c>
      <c r="C8" s="5" t="n">
        <v>-21873</v>
      </c>
      <c r="D8" s="5" t="n">
        <v>143018</v>
      </c>
      <c r="E8" s="5" t="n">
        <v>144855</v>
      </c>
    </row>
    <row r="9">
      <c r="A9" s="4" t="inlineStr">
        <is>
          <t>Add: comprehensive loss attributable to non-controlling interests</t>
        </is>
      </c>
      <c r="B9" s="5" t="n">
        <v>9011</v>
      </c>
      <c r="C9" s="5" t="n">
        <v>1381</v>
      </c>
      <c r="D9" s="5" t="n">
        <v>3540</v>
      </c>
      <c r="E9" s="5" t="n">
        <v>522</v>
      </c>
    </row>
    <row r="10">
      <c r="A10" s="4" t="inlineStr">
        <is>
          <t>Comprehensive income/(loss) attributable to RISE Education Cayman Ltd</t>
        </is>
      </c>
      <c r="B10" s="6" t="n">
        <v>-133708</v>
      </c>
      <c r="C10" s="7" t="n">
        <v>-20492</v>
      </c>
      <c r="D10" s="6" t="n">
        <v>146558</v>
      </c>
      <c r="E10" s="6" t="n">
        <v>145377</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51" customWidth="1" min="2" max="2"/>
  </cols>
  <sheetData>
    <row r="1">
      <c r="A1" s="1" t="inlineStr">
        <is>
          <t>SIGNIFICANT ACCOUNTING POLICIES (Detail)</t>
        </is>
      </c>
      <c r="B1" s="2" t="inlineStr">
        <is>
          <t>12 Months Ended</t>
        </is>
      </c>
    </row>
    <row r="2">
      <c r="B2" s="2" t="inlineStr">
        <is>
          <t>Dec. 31, 2020</t>
        </is>
      </c>
    </row>
    <row r="3">
      <c r="A3" s="4" t="inlineStr">
        <is>
          <t>Equipment [Member]</t>
        </is>
      </c>
    </row>
    <row r="4">
      <c r="A4" s="4" t="inlineStr">
        <is>
          <t>Property, Plant and Equipment, Useful Life</t>
        </is>
      </c>
      <c r="B4" s="4" t="inlineStr">
        <is>
          <t>3 years</t>
        </is>
      </c>
    </row>
    <row r="5">
      <c r="A5" s="4" t="inlineStr">
        <is>
          <t>Furniture and Fixtures [Member] | Minimum [Member]</t>
        </is>
      </c>
    </row>
    <row r="6">
      <c r="A6" s="4" t="inlineStr">
        <is>
          <t>Property, Plant and Equipment, Useful Life</t>
        </is>
      </c>
      <c r="B6" s="4" t="inlineStr">
        <is>
          <t>3 years</t>
        </is>
      </c>
    </row>
    <row r="7">
      <c r="A7" s="4" t="inlineStr">
        <is>
          <t>Furniture and Fixtures [Member] | Maximum [Member]</t>
        </is>
      </c>
    </row>
    <row r="8">
      <c r="A8" s="4" t="inlineStr">
        <is>
          <t>Property, Plant and Equipment, Useful Life</t>
        </is>
      </c>
      <c r="B8" s="4" t="inlineStr">
        <is>
          <t>5 years</t>
        </is>
      </c>
    </row>
    <row r="9">
      <c r="A9" s="4" t="inlineStr">
        <is>
          <t>Vehicles [Member]</t>
        </is>
      </c>
    </row>
    <row r="10">
      <c r="A10" s="4" t="inlineStr">
        <is>
          <t>Property, Plant and Equipment, Useful Life</t>
        </is>
      </c>
      <c r="B10" s="4" t="inlineStr">
        <is>
          <t>4 years</t>
        </is>
      </c>
    </row>
    <row r="11">
      <c r="A11" s="4" t="inlineStr">
        <is>
          <t>Leasehold Improvements [Member]</t>
        </is>
      </c>
    </row>
    <row r="12">
      <c r="A12" s="4" t="inlineStr">
        <is>
          <t>Property, Plant and Equipment, Estimated Useful Lives</t>
        </is>
      </c>
      <c r="B12" s="4" t="inlineStr">
        <is>
          <t>Shorter of the lease term or estimated useful lif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7" customWidth="1" min="1" max="1"/>
    <col width="73" customWidth="1" min="2" max="2"/>
  </cols>
  <sheetData>
    <row r="1">
      <c r="A1" s="1" t="inlineStr">
        <is>
          <t>SIGNIFICANT ACCOUNTING POLICIES 1 (Detail)</t>
        </is>
      </c>
      <c r="B1" s="2" t="inlineStr">
        <is>
          <t>12 Months Ended</t>
        </is>
      </c>
    </row>
    <row r="2">
      <c r="B2" s="2" t="inlineStr">
        <is>
          <t>Dec. 31, 2020</t>
        </is>
      </c>
    </row>
    <row r="3">
      <c r="A3" s="4" t="inlineStr">
        <is>
          <t>Computer Software, Intangible Asset [Member]</t>
        </is>
      </c>
    </row>
    <row r="4">
      <c r="A4" s="4" t="inlineStr">
        <is>
          <t>Finite-Lived Intangible Asset, Useful Life</t>
        </is>
      </c>
      <c r="B4" s="4" t="inlineStr">
        <is>
          <t>15 years</t>
        </is>
      </c>
    </row>
    <row r="5">
      <c r="A5" s="4" t="inlineStr">
        <is>
          <t>Licensed Copyright [Member]</t>
        </is>
      </c>
    </row>
    <row r="6">
      <c r="A6" s="4" t="inlineStr">
        <is>
          <t>Finite-Lived Intangible Asset, Useful Life</t>
        </is>
      </c>
      <c r="B6" s="4" t="inlineStr">
        <is>
          <t>The shorter of contractual terms or estimated useful lives of the assets</t>
        </is>
      </c>
    </row>
    <row r="7">
      <c r="A7" s="4" t="inlineStr">
        <is>
          <t>Teaching Course Materials [Member]</t>
        </is>
      </c>
    </row>
    <row r="8">
      <c r="A8" s="4" t="inlineStr">
        <is>
          <t>Finite-Lived Intangible Asset, Useful Life</t>
        </is>
      </c>
      <c r="B8" s="4" t="inlineStr">
        <is>
          <t>10 years</t>
        </is>
      </c>
    </row>
    <row r="9">
      <c r="A9" s="4" t="inlineStr">
        <is>
          <t>Maximum [Member] | Franchise Rights [Member]</t>
        </is>
      </c>
    </row>
    <row r="10">
      <c r="A10" s="4" t="inlineStr">
        <is>
          <t>Finite-Lived Intangible Asset, Useful Life</t>
        </is>
      </c>
      <c r="B10" s="4" t="inlineStr">
        <is>
          <t>3 years</t>
        </is>
      </c>
    </row>
    <row r="11">
      <c r="A11" s="4" t="inlineStr">
        <is>
          <t>Maximum [Member] | Student Base [Member]</t>
        </is>
      </c>
    </row>
    <row r="12">
      <c r="A12" s="4" t="inlineStr">
        <is>
          <t>Finite-Lived Intangible Asset, Useful Life</t>
        </is>
      </c>
      <c r="B12" s="4" t="inlineStr">
        <is>
          <t>5 years</t>
        </is>
      </c>
    </row>
    <row r="13">
      <c r="A13" s="4" t="inlineStr">
        <is>
          <t>Maximum [Member] | Trademarks [Member]</t>
        </is>
      </c>
    </row>
    <row r="14">
      <c r="A14" s="4" t="inlineStr">
        <is>
          <t>Finite-Lived Intangible Asset, Useful Life</t>
        </is>
      </c>
      <c r="B14" s="4" t="inlineStr">
        <is>
          <t>15 years</t>
        </is>
      </c>
    </row>
    <row r="15">
      <c r="A15" s="4" t="inlineStr">
        <is>
          <t>Maximum [Member] | Purchased Software [Member]</t>
        </is>
      </c>
    </row>
    <row r="16">
      <c r="A16" s="4" t="inlineStr">
        <is>
          <t>Finite-Lived Intangible Asset, Useful Life</t>
        </is>
      </c>
      <c r="B16" s="4" t="inlineStr">
        <is>
          <t>5 years</t>
        </is>
      </c>
    </row>
    <row r="17">
      <c r="A17" s="4" t="inlineStr">
        <is>
          <t>Minimum [Member] | Franchise Rights [Member]</t>
        </is>
      </c>
    </row>
    <row r="18">
      <c r="A18" s="4" t="inlineStr">
        <is>
          <t>Finite-Lived Intangible Asset, Useful Life</t>
        </is>
      </c>
      <c r="B18" s="4" t="inlineStr">
        <is>
          <t>2 years 6 months</t>
        </is>
      </c>
    </row>
    <row r="19">
      <c r="A19" s="4" t="inlineStr">
        <is>
          <t>Minimum [Member] | Student Base [Member]</t>
        </is>
      </c>
    </row>
    <row r="20">
      <c r="A20" s="4" t="inlineStr">
        <is>
          <t>Finite-Lived Intangible Asset, Useful Life</t>
        </is>
      </c>
      <c r="B20" s="4" t="inlineStr">
        <is>
          <t>3 years</t>
        </is>
      </c>
    </row>
    <row r="21">
      <c r="A21" s="4" t="inlineStr">
        <is>
          <t>Minimum [Member] | Trademarks [Member]</t>
        </is>
      </c>
    </row>
    <row r="22">
      <c r="A22" s="4" t="inlineStr">
        <is>
          <t>Finite-Lived Intangible Asset, Useful Life</t>
        </is>
      </c>
      <c r="B22" s="4" t="inlineStr">
        <is>
          <t>10 years</t>
        </is>
      </c>
    </row>
    <row r="23">
      <c r="A23" s="4" t="inlineStr">
        <is>
          <t>Minimum [Member] | Purchased Software [Member]</t>
        </is>
      </c>
    </row>
    <row r="24">
      <c r="A24" s="4" t="inlineStr">
        <is>
          <t>Finite-Lived Intangible Asset, Useful Life</t>
        </is>
      </c>
      <c r="B24"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ACCOUNTING POLICIES 2 (Detail) - 12 months ended Dec. 31, 2020 ¥ in Thousands, $ in Thousands</t>
        </is>
      </c>
      <c r="B1" s="2" t="inlineStr">
        <is>
          <t>CNY (¥)</t>
        </is>
      </c>
      <c r="C1" s="2" t="inlineStr">
        <is>
          <t>USD ($)</t>
        </is>
      </c>
    </row>
    <row r="2">
      <c r="A2" s="3" t="inlineStr">
        <is>
          <t>Operating Lease Cost [Abstract]</t>
        </is>
      </c>
    </row>
    <row r="3">
      <c r="A3" s="4" t="inlineStr">
        <is>
          <t>Fixed</t>
        </is>
      </c>
      <c r="B3" s="6" t="n">
        <v>206874</v>
      </c>
      <c r="C3" s="7" t="n">
        <v>31705</v>
      </c>
    </row>
    <row r="4">
      <c r="A4" s="4" t="inlineStr">
        <is>
          <t>Short-term</t>
        </is>
      </c>
      <c r="B4" s="5" t="n">
        <v>5087</v>
      </c>
      <c r="C4" s="5" t="n">
        <v>780</v>
      </c>
    </row>
    <row r="5">
      <c r="A5" s="4" t="inlineStr">
        <is>
          <t>Total</t>
        </is>
      </c>
      <c r="B5" s="6" t="n">
        <v>211961</v>
      </c>
      <c r="C5" s="7" t="n">
        <v>324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ACCOUNTING POLICIES 3 (Detail) - 12 months ended Dec. 31, 2020 ¥ in Thousands, $ in Thousands</t>
        </is>
      </c>
      <c r="B1" s="2" t="inlineStr">
        <is>
          <t>CNY (¥)</t>
        </is>
      </c>
      <c r="C1" s="2" t="inlineStr">
        <is>
          <t>USD ($)</t>
        </is>
      </c>
    </row>
    <row r="2">
      <c r="A2" s="3" t="inlineStr">
        <is>
          <t>Accounting Policies [Abstract]</t>
        </is>
      </c>
    </row>
    <row r="3">
      <c r="A3" s="4" t="inlineStr">
        <is>
          <t>Cash paid for amounts included in the measurement of lease liabilities</t>
        </is>
      </c>
      <c r="B3" s="6" t="n">
        <v>203950</v>
      </c>
      <c r="C3" s="7" t="n">
        <v>31257</v>
      </c>
    </row>
    <row r="4">
      <c r="A4" s="4" t="inlineStr">
        <is>
          <t>Right-of-use assets obtained in exchange for lease obligations:</t>
        </is>
      </c>
      <c r="B4" s="6" t="n">
        <v>237022</v>
      </c>
      <c r="C4" s="7" t="n">
        <v>363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SIGNIFICANT ACCOUNTING POLICIES 4 (Detail) ¥ in Thousands, $ in Thousands</t>
        </is>
      </c>
      <c r="B1" s="2" t="inlineStr">
        <is>
          <t>Dec. 31, 2020CNY (¥)</t>
        </is>
      </c>
      <c r="C1" s="2" t="inlineStr">
        <is>
          <t>Dec. 31, 2020USD ($)</t>
        </is>
      </c>
      <c r="D1" s="2" t="inlineStr">
        <is>
          <t>Jan. 01, 2019CNY (¥)</t>
        </is>
      </c>
    </row>
    <row r="2">
      <c r="A2" s="3" t="inlineStr">
        <is>
          <t>Accounting Policies [Abstract]</t>
        </is>
      </c>
    </row>
    <row r="3">
      <c r="A3" s="4" t="inlineStr">
        <is>
          <t>2021</t>
        </is>
      </c>
      <c r="B3" s="6" t="n">
        <v>201449</v>
      </c>
      <c r="C3" s="7" t="n">
        <v>30873</v>
      </c>
    </row>
    <row r="4">
      <c r="A4" s="4" t="inlineStr">
        <is>
          <t>2022</t>
        </is>
      </c>
      <c r="B4" s="5" t="n">
        <v>181642</v>
      </c>
      <c r="C4" s="5" t="n">
        <v>27838</v>
      </c>
    </row>
    <row r="5">
      <c r="A5" s="4" t="inlineStr">
        <is>
          <t>2023</t>
        </is>
      </c>
      <c r="B5" s="5" t="n">
        <v>143650</v>
      </c>
      <c r="C5" s="5" t="n">
        <v>22015</v>
      </c>
    </row>
    <row r="6">
      <c r="A6" s="4" t="inlineStr">
        <is>
          <t>2024</t>
        </is>
      </c>
      <c r="B6" s="5" t="n">
        <v>90348</v>
      </c>
      <c r="C6" s="5" t="n">
        <v>13846</v>
      </c>
    </row>
    <row r="7">
      <c r="A7" s="4" t="inlineStr">
        <is>
          <t>2025</t>
        </is>
      </c>
      <c r="B7" s="5" t="n">
        <v>48336</v>
      </c>
      <c r="C7" s="5" t="n">
        <v>7408</v>
      </c>
    </row>
    <row r="8">
      <c r="A8" s="4" t="inlineStr">
        <is>
          <t>Thereafter</t>
        </is>
      </c>
      <c r="B8" s="5" t="n">
        <v>59223</v>
      </c>
      <c r="C8" s="5" t="n">
        <v>9076</v>
      </c>
    </row>
    <row r="9">
      <c r="A9" s="4" t="inlineStr">
        <is>
          <t>Total lease payments</t>
        </is>
      </c>
      <c r="B9" s="5" t="n">
        <v>724648</v>
      </c>
      <c r="C9" s="5" t="n">
        <v>111056</v>
      </c>
    </row>
    <row r="10">
      <c r="A10" s="4" t="inlineStr">
        <is>
          <t>Less: Interest</t>
        </is>
      </c>
      <c r="B10" s="5" t="n">
        <v>75065</v>
      </c>
      <c r="C10" s="5" t="n">
        <v>11503</v>
      </c>
    </row>
    <row r="11">
      <c r="A11" s="4" t="inlineStr">
        <is>
          <t>Present value of lease liabilities</t>
        </is>
      </c>
      <c r="B11" s="6" t="n">
        <v>649583</v>
      </c>
      <c r="C11" s="7" t="n">
        <v>99553</v>
      </c>
      <c r="D11" s="6" t="n">
        <v>610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CENTRATION OF RISKS (Textual)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c r="G2" s="2" t="inlineStr">
        <is>
          <t>Dec. 31, 2019USD ($)</t>
        </is>
      </c>
      <c r="H2" s="2" t="inlineStr">
        <is>
          <t>Dec. 31, 2017CNY (¥)</t>
        </is>
      </c>
    </row>
    <row r="3">
      <c r="A3" s="4" t="inlineStr">
        <is>
          <t>Debt Instrument, Interest Rate, Increase (Decrease)</t>
        </is>
      </c>
      <c r="B3" s="4" t="inlineStr">
        <is>
          <t>1.00%</t>
        </is>
      </c>
      <c r="C3" s="4" t="inlineStr">
        <is>
          <t>1.00%</t>
        </is>
      </c>
    </row>
    <row r="4">
      <c r="A4" s="4" t="inlineStr">
        <is>
          <t>Increase (Decrease) in Interest Payable, Net</t>
        </is>
      </c>
      <c r="B4" s="6" t="n">
        <v>4241</v>
      </c>
      <c r="C4" s="7" t="n">
        <v>650</v>
      </c>
    </row>
    <row r="5">
      <c r="A5" s="4" t="inlineStr">
        <is>
          <t>Foreign Currency Exchange Appreciation(Depreciation) Rate</t>
        </is>
      </c>
      <c r="B5" s="4" t="inlineStr">
        <is>
          <t>(6.30%)</t>
        </is>
      </c>
      <c r="C5" s="4" t="inlineStr">
        <is>
          <t>(6.30%)</t>
        </is>
      </c>
      <c r="D5" s="4" t="inlineStr">
        <is>
          <t>1.30%</t>
        </is>
      </c>
      <c r="E5" s="4" t="inlineStr">
        <is>
          <t>5.70%</t>
        </is>
      </c>
    </row>
    <row r="6">
      <c r="A6" s="4" t="inlineStr">
        <is>
          <t>Cash, Cash Equivalents, Restricted Cash and Restricted Cash Equivalents</t>
        </is>
      </c>
      <c r="B6" s="6" t="n">
        <v>639184</v>
      </c>
      <c r="D6" s="6" t="n">
        <v>1022825</v>
      </c>
      <c r="E6" s="6" t="n">
        <v>1316785</v>
      </c>
      <c r="F6" s="7" t="n">
        <v>97959</v>
      </c>
      <c r="G6" s="7" t="n">
        <v>156755</v>
      </c>
      <c r="H6" s="6" t="n">
        <v>1084895</v>
      </c>
    </row>
    <row r="7">
      <c r="A7" s="4" t="inlineStr">
        <is>
          <t>China, Yuan Renminbi</t>
        </is>
      </c>
    </row>
    <row r="8">
      <c r="A8" s="4" t="inlineStr">
        <is>
          <t>Cash, Cash Equivalents, Restricted Cash and Restricted Cash Equivalents</t>
        </is>
      </c>
      <c r="B8" s="6" t="n">
        <v>593418</v>
      </c>
      <c r="F8" s="7" t="n">
        <v>90945</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80" customWidth="1" min="5" max="5"/>
    <col width="8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BUSINESS COMBINATION (Textual) (Detail) ¥ in Thousands, $ in Thousands</t>
        </is>
      </c>
      <c r="B1" s="2" t="inlineStr">
        <is>
          <t>Jul. 01, 2020CNY (¥)</t>
        </is>
      </c>
      <c r="C1" s="2" t="inlineStr">
        <is>
          <t>Jul. 01, 2020USD ($)</t>
        </is>
      </c>
      <c r="D1" s="2" t="inlineStr">
        <is>
          <t>Jul. 01, 2019CNY (¥)</t>
        </is>
      </c>
      <c r="E1" s="2" t="inlineStr">
        <is>
          <t>Dec. 31, 2020CNY (¥)</t>
        </is>
      </c>
      <c r="F1" s="2" t="inlineStr">
        <is>
          <t>Dec. 31, 2020USD ($)</t>
        </is>
      </c>
      <c r="G1" s="2" t="inlineStr">
        <is>
          <t>Dec. 31, 2020USD ($)</t>
        </is>
      </c>
      <c r="H1" s="2" t="inlineStr">
        <is>
          <t>Jul. 01, 2020USD ($)</t>
        </is>
      </c>
      <c r="I1" s="2" t="inlineStr">
        <is>
          <t>Dec. 31, 2019CNY (¥)</t>
        </is>
      </c>
      <c r="J1" s="2" t="inlineStr">
        <is>
          <t>Nov. 01, 2019CNY (¥)</t>
        </is>
      </c>
      <c r="K1" s="2" t="inlineStr">
        <is>
          <t>Nov. 01, 2019USD ($)</t>
        </is>
      </c>
      <c r="L1" s="2" t="inlineStr">
        <is>
          <t>Dec. 31, 2018CNY (¥)</t>
        </is>
      </c>
      <c r="M1" s="2" t="inlineStr">
        <is>
          <t>Dec. 31, 2017CNY (¥)</t>
        </is>
      </c>
    </row>
    <row r="2">
      <c r="A2" s="4" t="inlineStr">
        <is>
          <t>Business Combination, Consideration Transferred, Liabilities Incurred</t>
        </is>
      </c>
      <c r="E2" s="6" t="n">
        <v>44061</v>
      </c>
    </row>
    <row r="3">
      <c r="A3" s="4" t="inlineStr">
        <is>
          <t>Acquisition of Goodwill</t>
        </is>
      </c>
      <c r="E3" s="6" t="n">
        <v>659255</v>
      </c>
      <c r="G3" s="7" t="n">
        <v>101035</v>
      </c>
      <c r="I3" s="6" t="n">
        <v>665416</v>
      </c>
      <c r="L3" s="6" t="n">
        <v>491969</v>
      </c>
      <c r="M3" s="6" t="n">
        <v>475732</v>
      </c>
    </row>
    <row r="4">
      <c r="A4" s="4" t="inlineStr">
        <is>
          <t>Shijiazhuang [Member]</t>
        </is>
      </c>
    </row>
    <row r="5">
      <c r="A5" s="4" t="inlineStr">
        <is>
          <t>Percentage of Ownership</t>
        </is>
      </c>
      <c r="D5" s="4" t="inlineStr">
        <is>
          <t>51.00%</t>
        </is>
      </c>
    </row>
    <row r="6">
      <c r="A6" s="4" t="inlineStr">
        <is>
          <t>Business Combination, Goodwill Recognized, Description</t>
        </is>
      </c>
      <c r="E6" s="4" t="inlineStr">
        <is>
          <t>Goodwill recognized on the acquisition date is the expected synergies from combining operations of Shijiazhuang and the Group, which does not qualify for separate recognition. None of the goodwill recognized is expected to be deductible for income tax purposes.</t>
        </is>
      </c>
      <c r="F6" s="4" t="inlineStr">
        <is>
          <t>Goodwill recognized on the acquisition date is the expected synergies from combining operations of Shijiazhuang and the Group, which does not qualify for separate recognition. None of the goodwill recognized is expected to be deductible for income tax purposes.</t>
        </is>
      </c>
    </row>
    <row r="7">
      <c r="A7" s="4" t="inlineStr">
        <is>
          <t>Business Acquisition, Transaction Costs</t>
        </is>
      </c>
      <c r="E7" s="6" t="n">
        <v>347</v>
      </c>
      <c r="G7" s="7" t="n">
        <v>53</v>
      </c>
      <c r="I7" s="6" t="n">
        <v>83</v>
      </c>
    </row>
    <row r="8">
      <c r="A8" s="4" t="inlineStr">
        <is>
          <t>Acquisition of Goodwill</t>
        </is>
      </c>
      <c r="D8" s="6" t="n">
        <v>150682</v>
      </c>
    </row>
    <row r="9">
      <c r="A9" s="4" t="inlineStr">
        <is>
          <t>Business combination consideration transferred</t>
        </is>
      </c>
      <c r="D9" s="5" t="n">
        <v>44061</v>
      </c>
    </row>
    <row r="10">
      <c r="A10" s="4" t="inlineStr">
        <is>
          <t>Intangible assets</t>
        </is>
      </c>
      <c r="D10" s="6" t="n">
        <v>15800</v>
      </c>
    </row>
    <row r="11">
      <c r="A11" s="4" t="inlineStr">
        <is>
          <t>Changping [Member]</t>
        </is>
      </c>
    </row>
    <row r="12">
      <c r="A12" s="4" t="inlineStr">
        <is>
          <t>Business Combination, Consideration Transferred, Liabilities Incurred</t>
        </is>
      </c>
      <c r="E12" s="5" t="n">
        <v>12669</v>
      </c>
      <c r="F12" s="7" t="n">
        <v>1820</v>
      </c>
    </row>
    <row r="13">
      <c r="A13" s="4" t="inlineStr">
        <is>
          <t>Acquisition of Intangible Assets</t>
        </is>
      </c>
      <c r="J13" s="6" t="n">
        <v>4500</v>
      </c>
      <c r="K13" s="7" t="n">
        <v>646</v>
      </c>
    </row>
    <row r="14">
      <c r="A14" s="4" t="inlineStr">
        <is>
          <t>Acquisition of Goodwill</t>
        </is>
      </c>
      <c r="J14" s="6" t="n">
        <v>18986</v>
      </c>
      <c r="K14" s="7" t="n">
        <v>2727</v>
      </c>
    </row>
    <row r="15">
      <c r="A15" s="4" t="inlineStr">
        <is>
          <t>Outstanding cash Consideration</t>
        </is>
      </c>
      <c r="E15" s="5" t="n">
        <v>1050</v>
      </c>
      <c r="F15" s="5" t="n">
        <v>161</v>
      </c>
    </row>
    <row r="16">
      <c r="A16" s="4" t="inlineStr">
        <is>
          <t>Huairou [Member]</t>
        </is>
      </c>
    </row>
    <row r="17">
      <c r="A17" s="4" t="inlineStr">
        <is>
          <t>Acquisition of Goodwill</t>
        </is>
      </c>
      <c r="B17" s="6" t="n">
        <v>11956</v>
      </c>
      <c r="H17" s="7" t="n">
        <v>1832</v>
      </c>
    </row>
    <row r="18">
      <c r="A18" s="4" t="inlineStr">
        <is>
          <t>Outstanding cash Consideration</t>
        </is>
      </c>
      <c r="E18" s="6" t="n">
        <v>700</v>
      </c>
      <c r="F18" s="7" t="n">
        <v>107</v>
      </c>
    </row>
    <row r="19">
      <c r="A19" s="4" t="inlineStr">
        <is>
          <t>Business combination consideration transferred</t>
        </is>
      </c>
      <c r="B19" s="5" t="n">
        <v>8075</v>
      </c>
      <c r="C19" s="7" t="n">
        <v>1238</v>
      </c>
    </row>
    <row r="20">
      <c r="A20" s="4" t="inlineStr">
        <is>
          <t>Intangible assets</t>
        </is>
      </c>
      <c r="B20" s="6" t="n">
        <v>3000</v>
      </c>
      <c r="H20" s="7" t="n">
        <v>4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COMBINATION (Detail) ¥ in Thousands, $ in Thousands</t>
        </is>
      </c>
      <c r="B1" s="2" t="inlineStr">
        <is>
          <t>Jul. 01, 2019CNY (¥)</t>
        </is>
      </c>
      <c r="C1" s="2" t="inlineStr">
        <is>
          <t>Dec. 31, 2020CNY (¥)</t>
        </is>
      </c>
      <c r="D1" s="2" t="inlineStr">
        <is>
          <t>Dec. 31, 2020USD ($)</t>
        </is>
      </c>
      <c r="E1" s="2" t="inlineStr">
        <is>
          <t>Dec. 31, 2019CNY (¥)</t>
        </is>
      </c>
      <c r="F1" s="2" t="inlineStr">
        <is>
          <t>Dec. 31, 2018CNY (¥)</t>
        </is>
      </c>
      <c r="G1" s="2" t="inlineStr">
        <is>
          <t>Dec. 31, 2020USD ($)</t>
        </is>
      </c>
      <c r="H1" s="2" t="inlineStr">
        <is>
          <t>Dec. 31, 2017CNY (¥)</t>
        </is>
      </c>
    </row>
    <row r="2">
      <c r="A2" s="4" t="inlineStr">
        <is>
          <t>Goodwill</t>
        </is>
      </c>
      <c r="C2" s="6" t="n">
        <v>659255</v>
      </c>
      <c r="E2" s="6" t="n">
        <v>665416</v>
      </c>
      <c r="F2" s="6" t="n">
        <v>491969</v>
      </c>
      <c r="G2" s="7" t="n">
        <v>101035</v>
      </c>
      <c r="H2" s="6" t="n">
        <v>475732</v>
      </c>
    </row>
    <row r="3">
      <c r="A3" s="4" t="inlineStr">
        <is>
          <t>Revenues</t>
        </is>
      </c>
      <c r="C3" s="5" t="n">
        <v>958467</v>
      </c>
      <c r="D3" s="7" t="n">
        <v>146891</v>
      </c>
      <c r="E3" s="5" t="n">
        <v>1529447</v>
      </c>
      <c r="F3" s="5" t="n">
        <v>1271888</v>
      </c>
    </row>
    <row r="4">
      <c r="A4" s="4" t="inlineStr">
        <is>
          <t>Net income</t>
        </is>
      </c>
      <c r="C4" s="6" t="n">
        <v>-132433</v>
      </c>
      <c r="D4" s="7" t="n">
        <v>-20296</v>
      </c>
      <c r="E4" s="5" t="n">
        <v>148100</v>
      </c>
      <c r="F4" s="6" t="n">
        <v>142958</v>
      </c>
    </row>
    <row r="5">
      <c r="A5" s="4" t="inlineStr">
        <is>
          <t>Pro Forma [Member]</t>
        </is>
      </c>
    </row>
    <row r="6">
      <c r="A6" s="4" t="inlineStr">
        <is>
          <t>Revenues</t>
        </is>
      </c>
      <c r="E6" s="5" t="n">
        <v>1555302</v>
      </c>
    </row>
    <row r="7">
      <c r="A7" s="4" t="inlineStr">
        <is>
          <t>Net income</t>
        </is>
      </c>
      <c r="E7" s="6" t="n">
        <v>152669</v>
      </c>
    </row>
    <row r="8">
      <c r="A8" s="4" t="inlineStr">
        <is>
          <t>Shijiazhuang [Member]</t>
        </is>
      </c>
    </row>
    <row r="9">
      <c r="A9" s="4" t="inlineStr">
        <is>
          <t>Purchase consideration</t>
        </is>
      </c>
      <c r="B9" s="6" t="n">
        <v>44061</v>
      </c>
    </row>
    <row r="10">
      <c r="A10" s="4" t="inlineStr">
        <is>
          <t>Net assets acquired, excluding intangible assets and the related deferred tax liabilities</t>
        </is>
      </c>
      <c r="B10" s="5" t="n">
        <v>-83813</v>
      </c>
    </row>
    <row r="11">
      <c r="A11" s="4" t="inlineStr">
        <is>
          <t>Intangible assets</t>
        </is>
      </c>
      <c r="B11" s="5" t="n">
        <v>15800</v>
      </c>
    </row>
    <row r="12">
      <c r="A12" s="4" t="inlineStr">
        <is>
          <t>Student base</t>
        </is>
      </c>
      <c r="B12" s="5" t="n">
        <v>15800</v>
      </c>
    </row>
    <row r="13">
      <c r="A13" s="4" t="inlineStr">
        <is>
          <t>Deferred tax liabilities</t>
        </is>
      </c>
      <c r="B13" s="5" t="n">
        <v>-4742</v>
      </c>
    </row>
    <row r="14">
      <c r="A14" s="4" t="inlineStr">
        <is>
          <t>Non-controlling interest</t>
        </is>
      </c>
      <c r="B14" s="5" t="n">
        <v>-33866</v>
      </c>
    </row>
    <row r="15">
      <c r="A15" s="4" t="inlineStr">
        <is>
          <t>Goodwill</t>
        </is>
      </c>
      <c r="B15" s="6" t="n">
        <v>1506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9" customWidth="1" min="1" max="1"/>
    <col width="80" customWidth="1" min="2" max="2"/>
    <col width="21" customWidth="1" min="3" max="3"/>
    <col width="21" customWidth="1" min="4" max="4"/>
    <col width="21" customWidth="1" min="5" max="5"/>
    <col width="21" customWidth="1" min="6" max="6"/>
  </cols>
  <sheetData>
    <row r="1">
      <c r="A1" s="1" t="inlineStr">
        <is>
          <t>REVENUES (Detail) ¥ in Thousands, $ in Thousands</t>
        </is>
      </c>
      <c r="C1" s="2" t="inlineStr">
        <is>
          <t>12 Months Ended</t>
        </is>
      </c>
    </row>
    <row r="2">
      <c r="C2" s="2" t="inlineStr">
        <is>
          <t>Dec. 31, 2020CNY (¥)</t>
        </is>
      </c>
      <c r="D2" s="2" t="inlineStr">
        <is>
          <t>Dec. 31, 2020USD ($)</t>
        </is>
      </c>
      <c r="E2" s="2" t="inlineStr">
        <is>
          <t>Dec. 31, 2019CNY (¥)</t>
        </is>
      </c>
      <c r="F2" s="2" t="inlineStr">
        <is>
          <t>Dec. 31, 2018CNY (¥)</t>
        </is>
      </c>
    </row>
    <row r="3">
      <c r="A3" s="3" t="inlineStr">
        <is>
          <t>Revenue [Abstract]</t>
        </is>
      </c>
    </row>
    <row r="4">
      <c r="A4" s="4" t="inlineStr">
        <is>
          <t>Revenues</t>
        </is>
      </c>
      <c r="C4" s="6" t="n">
        <v>958467</v>
      </c>
      <c r="D4" s="7" t="n">
        <v>146891</v>
      </c>
      <c r="E4" s="6" t="n">
        <v>1529447</v>
      </c>
      <c r="F4" s="6" t="n">
        <v>1271888</v>
      </c>
    </row>
    <row r="5">
      <c r="A5" s="4" t="inlineStr">
        <is>
          <t>Educational Programs [Member]</t>
        </is>
      </c>
    </row>
    <row r="6">
      <c r="A6" s="3" t="inlineStr">
        <is>
          <t>Revenue [Abstract]</t>
        </is>
      </c>
    </row>
    <row r="7">
      <c r="A7" s="4" t="inlineStr">
        <is>
          <t>Revenues</t>
        </is>
      </c>
      <c r="B7" s="4" t="inlineStr">
        <is>
          <t>[1]</t>
        </is>
      </c>
      <c r="C7" s="5" t="n">
        <v>872877</v>
      </c>
      <c r="D7" s="5" t="n">
        <v>133774</v>
      </c>
      <c r="E7" s="5" t="n">
        <v>1332372</v>
      </c>
      <c r="F7" s="5" t="n">
        <v>1102254</v>
      </c>
    </row>
    <row r="8">
      <c r="A8" s="4" t="inlineStr">
        <is>
          <t>Franchise revenues [Member]</t>
        </is>
      </c>
    </row>
    <row r="9">
      <c r="A9" s="3" t="inlineStr">
        <is>
          <t>Revenue [Abstract]</t>
        </is>
      </c>
    </row>
    <row r="10">
      <c r="A10" s="4" t="inlineStr">
        <is>
          <t>Revenues</t>
        </is>
      </c>
      <c r="B10" s="4" t="inlineStr">
        <is>
          <t>[2]</t>
        </is>
      </c>
      <c r="C10" s="5" t="n">
        <v>82084</v>
      </c>
      <c r="D10" s="5" t="n">
        <v>12580</v>
      </c>
      <c r="E10" s="5" t="n">
        <v>156509</v>
      </c>
      <c r="F10" s="5" t="n">
        <v>125341</v>
      </c>
    </row>
    <row r="11">
      <c r="A11" s="4" t="inlineStr">
        <is>
          <t>Other [Member]</t>
        </is>
      </c>
    </row>
    <row r="12">
      <c r="A12" s="3" t="inlineStr">
        <is>
          <t>Revenue [Abstract]</t>
        </is>
      </c>
    </row>
    <row r="13">
      <c r="A13" s="4" t="inlineStr">
        <is>
          <t>Revenues</t>
        </is>
      </c>
      <c r="C13" s="6" t="n">
        <v>3506</v>
      </c>
      <c r="D13" s="7" t="n">
        <v>537</v>
      </c>
      <c r="E13" s="6" t="n">
        <v>40566</v>
      </c>
      <c r="F13" s="6" t="n">
        <v>44293</v>
      </c>
    </row>
    <row r="14"/>
    <row r="15">
      <c r="A15" s="4" t="inlineStr">
        <is>
          <t>[1]</t>
        </is>
      </c>
      <c r="B15" s="4" t="inlineStr">
        <is>
          <t>To be consistent with our management reporting framework, revenues from educational programs include revenues generated by The Edge starting from the first quarter of 2019 and revenues generated from Can-Talk starting from the first quarter of 2020. Revenues from educational programs in previous years have been adjusted to take this into account.</t>
        </is>
      </c>
    </row>
    <row r="16">
      <c r="A16" s="4" t="inlineStr">
        <is>
          <t>[2]</t>
        </is>
      </c>
      <c r="B16" s="4" t="inlineStr">
        <is>
          <t>Initial franchise fees amounted to RMB19,904, RMB20,569 and RMB25,333 (US$3,883), and recurring franchise fees amounted to RMB105,310, RMB135,940 and RMB56,751 (US$8,697) for the years ended December 31, 2018, 2019 and 2020, respectively.</t>
        </is>
      </c>
    </row>
  </sheetData>
  <mergeCells count="5">
    <mergeCell ref="A1:B2"/>
    <mergeCell ref="C1:F1"/>
    <mergeCell ref="A14:E14"/>
    <mergeCell ref="B15:E15"/>
    <mergeCell ref="B16:E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REVENUES (Parenthetical)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Initial Franchise Fees [Member]</t>
        </is>
      </c>
    </row>
    <row r="4">
      <c r="A4" s="4" t="inlineStr">
        <is>
          <t>Revenues</t>
        </is>
      </c>
      <c r="B4" s="6" t="n">
        <v>25333</v>
      </c>
      <c r="C4" s="7" t="n">
        <v>3883</v>
      </c>
      <c r="D4" s="6" t="n">
        <v>20569</v>
      </c>
      <c r="E4" s="6" t="n">
        <v>19904</v>
      </c>
    </row>
    <row r="5">
      <c r="A5" s="4" t="inlineStr">
        <is>
          <t>Recurring Franchise Fees [Member]</t>
        </is>
      </c>
    </row>
    <row r="6">
      <c r="A6" s="4" t="inlineStr">
        <is>
          <t>Revenues</t>
        </is>
      </c>
      <c r="B6" s="6" t="n">
        <v>56751</v>
      </c>
      <c r="C6" s="7" t="n">
        <v>8697</v>
      </c>
      <c r="D6" s="6" t="n">
        <v>135940</v>
      </c>
      <c r="E6" s="6" t="n">
        <v>105437</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50" customWidth="1" min="5" max="5"/>
    <col width="35" customWidth="1" min="6" max="6"/>
    <col width="35" customWidth="1" min="7" max="7"/>
    <col width="43" customWidth="1" min="8" max="8"/>
    <col width="43" customWidth="1" min="9" max="9"/>
    <col width="31" customWidth="1" min="10" max="10"/>
    <col width="35" customWidth="1" min="11" max="11"/>
    <col width="35" customWidth="1" min="12" max="12"/>
    <col width="36" customWidth="1" min="13" max="13"/>
    <col width="36" customWidth="1" min="14" max="14"/>
    <col width="78" customWidth="1" min="15" max="15"/>
    <col width="44" customWidth="1" min="16" max="16"/>
    <col width="44" customWidth="1" min="17" max="17"/>
    <col width="23" customWidth="1" min="18" max="18"/>
    <col width="23" customWidth="1" min="19" max="19"/>
    <col width="65" customWidth="1" min="20" max="20"/>
    <col width="40" customWidth="1" min="21" max="21"/>
    <col width="40" customWidth="1" min="22" max="22"/>
  </cols>
  <sheetData>
    <row r="1">
      <c r="A1" s="1" t="inlineStr">
        <is>
          <t>CONSOLIDATED STATEMENTS OF CHANGES IN SHAREHOLDERS' EQUITY ¥ in Thousands, $ in Thousands</t>
        </is>
      </c>
      <c r="C1" s="2" t="inlineStr">
        <is>
          <t>CNY (¥)shares</t>
        </is>
      </c>
      <c r="D1" s="2" t="inlineStr">
        <is>
          <t>USD ($)shares</t>
        </is>
      </c>
      <c r="E1" s="2" t="inlineStr">
        <is>
          <t>Effect of adoption of ASU 2014-09 (Note 5)CNY (¥)</t>
        </is>
      </c>
      <c r="F1" s="2" t="inlineStr">
        <is>
          <t>Common Stock [Member]CNY (¥)shares</t>
        </is>
      </c>
      <c r="G1" s="2" t="inlineStr">
        <is>
          <t>Common Stock [Member]USD ($)shares</t>
        </is>
      </c>
      <c r="H1" s="2" t="inlineStr">
        <is>
          <t>Additional Paid-in Capital [Member]CNY (¥)</t>
        </is>
      </c>
      <c r="I1" s="2" t="inlineStr">
        <is>
          <t>Additional Paid-in Capital [Member]USD ($)</t>
        </is>
      </c>
      <c r="J1" s="2" t="inlineStr">
        <is>
          <t>Treasury Stock [Member]CNY (¥)</t>
        </is>
      </c>
      <c r="K1" s="2" t="inlineStr">
        <is>
          <t>Statutory Reserves [Member]CNY (¥)</t>
        </is>
      </c>
      <c r="L1" s="2" t="inlineStr">
        <is>
          <t>Statutory Reserves [Member]USD ($)</t>
        </is>
      </c>
      <c r="M1" s="2" t="inlineStr">
        <is>
          <t>Accumulated deficit [Member]CNY (¥)</t>
        </is>
      </c>
      <c r="N1" s="2" t="inlineStr">
        <is>
          <t>Accumulated deficit [Member]USD ($)</t>
        </is>
      </c>
      <c r="O1" s="2" t="inlineStr">
        <is>
          <t>Accumulated deficit [Member]Effect of adoption of ASU 2014-09 (Note 5)CNY (¥)</t>
        </is>
      </c>
      <c r="P1" s="2" t="inlineStr">
        <is>
          <t>AOCI Attributable to Parent [Member]CNY (¥)</t>
        </is>
      </c>
      <c r="Q1" s="2" t="inlineStr">
        <is>
          <t>AOCI Attributable to Parent [Member]USD ($)</t>
        </is>
      </c>
      <c r="R1" s="2" t="inlineStr">
        <is>
          <t>Parent [Member]CNY (¥)</t>
        </is>
      </c>
      <c r="S1" s="2" t="inlineStr">
        <is>
          <t>Parent [Member]USD ($)</t>
        </is>
      </c>
      <c r="T1" s="2" t="inlineStr">
        <is>
          <t>Parent [Member]Effect of adoption of ASU 2014-09 (Note 5)CNY (¥)</t>
        </is>
      </c>
      <c r="U1" s="2" t="inlineStr">
        <is>
          <t>Noncontrolling Interest [Member]CNY (¥)</t>
        </is>
      </c>
      <c r="V1" s="2" t="inlineStr">
        <is>
          <t>Noncontrolling Interest [Member]USD ($)</t>
        </is>
      </c>
    </row>
    <row r="2">
      <c r="A2" s="4" t="inlineStr">
        <is>
          <t>Balance at Dec. 31, 2017</t>
        </is>
      </c>
      <c r="C2" s="6" t="n">
        <v>295732</v>
      </c>
      <c r="F2" s="6" t="n">
        <v>6782</v>
      </c>
      <c r="H2" s="6" t="n">
        <v>532474</v>
      </c>
      <c r="K2" s="6" t="n">
        <v>46366</v>
      </c>
      <c r="M2" s="6" t="n">
        <v>-315531</v>
      </c>
      <c r="P2" s="6" t="n">
        <v>40040</v>
      </c>
      <c r="R2" s="6" t="n">
        <v>310131</v>
      </c>
      <c r="U2" s="6" t="n">
        <v>-14399</v>
      </c>
    </row>
    <row r="3">
      <c r="A3" s="4" t="inlineStr">
        <is>
          <t>Balance (Shares) at Dec. 31, 2017 | shares</t>
        </is>
      </c>
      <c r="F3" s="5" t="n">
        <v>110000000</v>
      </c>
      <c r="G3" s="5" t="n">
        <v>110000000</v>
      </c>
    </row>
    <row r="4">
      <c r="A4" s="4" t="inlineStr">
        <is>
          <t>Net income/(loss)</t>
        </is>
      </c>
      <c r="C4" s="5" t="n">
        <v>142436</v>
      </c>
      <c r="M4" s="5" t="n">
        <v>142958</v>
      </c>
      <c r="R4" s="5" t="n">
        <v>142958</v>
      </c>
      <c r="U4" s="5" t="n">
        <v>-522</v>
      </c>
    </row>
    <row r="5">
      <c r="A5" s="4" t="inlineStr">
        <is>
          <t>Issuance of ordinary shares upon initial public offering ("IPO"), net of offering costs</t>
        </is>
      </c>
      <c r="B5" s="4" t="inlineStr">
        <is>
          <t>[1]</t>
        </is>
      </c>
      <c r="C5" s="5" t="n">
        <v>9212</v>
      </c>
      <c r="F5" s="6" t="n">
        <v>14</v>
      </c>
      <c r="H5" s="5" t="n">
        <v>9198</v>
      </c>
      <c r="R5" s="5" t="n">
        <v>9212</v>
      </c>
    </row>
    <row r="6">
      <c r="A6" s="4" t="inlineStr">
        <is>
          <t>Issuance of ordinary shares upon initial public offering ("IPO"), net of offering costs (in shares) | shares</t>
        </is>
      </c>
      <c r="B6" s="4" t="inlineStr">
        <is>
          <t>[1]</t>
        </is>
      </c>
      <c r="F6" s="5" t="n">
        <v>216021</v>
      </c>
      <c r="G6" s="5" t="n">
        <v>216021</v>
      </c>
    </row>
    <row r="7">
      <c r="A7" s="4" t="inlineStr">
        <is>
          <t>Issuances in relation to share option exercise</t>
        </is>
      </c>
      <c r="C7" s="5" t="n">
        <v>39986</v>
      </c>
      <c r="F7" s="6" t="n">
        <v>278</v>
      </c>
      <c r="H7" s="5" t="n">
        <v>39708</v>
      </c>
      <c r="R7" s="5" t="n">
        <v>39986</v>
      </c>
    </row>
    <row r="8">
      <c r="A8" s="4" t="inlineStr">
        <is>
          <t>Issuances in relation to share option exercise (Shares) | shares</t>
        </is>
      </c>
      <c r="F8" s="5" t="n">
        <v>4388397</v>
      </c>
      <c r="G8" s="5" t="n">
        <v>4388397</v>
      </c>
    </row>
    <row r="9">
      <c r="A9" s="4" t="inlineStr">
        <is>
          <t>Cash-settled share-based compensation (Note 16)</t>
        </is>
      </c>
      <c r="C9" s="5" t="n">
        <v>-1721</v>
      </c>
      <c r="H9" s="5" t="n">
        <v>-1721</v>
      </c>
      <c r="R9" s="5" t="n">
        <v>-1721</v>
      </c>
    </row>
    <row r="10">
      <c r="A10" s="4" t="inlineStr">
        <is>
          <t>Share-based compensation (Note 16)</t>
        </is>
      </c>
      <c r="C10" s="5" t="n">
        <v>20352</v>
      </c>
      <c r="H10" s="5" t="n">
        <v>20352</v>
      </c>
      <c r="R10" s="5" t="n">
        <v>20352</v>
      </c>
    </row>
    <row r="11">
      <c r="A11" s="4" t="inlineStr">
        <is>
          <t>Appropriation of statutory reserves</t>
        </is>
      </c>
      <c r="K11" s="5" t="n">
        <v>31979</v>
      </c>
      <c r="M11" s="5" t="n">
        <v>-31979</v>
      </c>
    </row>
    <row r="12">
      <c r="A12" s="4" t="inlineStr">
        <is>
          <t>Other comprehensive income</t>
        </is>
      </c>
      <c r="C12" s="5" t="n">
        <v>2419</v>
      </c>
      <c r="P12" s="5" t="n">
        <v>2419</v>
      </c>
      <c r="R12" s="5" t="n">
        <v>2419</v>
      </c>
    </row>
    <row r="13">
      <c r="A13" s="4" t="inlineStr">
        <is>
          <t>Repurchase of ordinary shares, Value</t>
        </is>
      </c>
      <c r="B13" s="4" t="inlineStr">
        <is>
          <t>[2]</t>
        </is>
      </c>
      <c r="C13" s="5" t="n">
        <v>-23460</v>
      </c>
      <c r="J13" s="6" t="n">
        <v>-23460</v>
      </c>
      <c r="R13" s="5" t="n">
        <v>-23460</v>
      </c>
    </row>
    <row r="14">
      <c r="A14" s="4" t="inlineStr">
        <is>
          <t>Repurchase of ordinary shares, Shares | shares</t>
        </is>
      </c>
      <c r="B14" s="4" t="inlineStr">
        <is>
          <t>[2]</t>
        </is>
      </c>
      <c r="F14" s="5" t="n">
        <v>-825174</v>
      </c>
      <c r="G14" s="5" t="n">
        <v>-825174</v>
      </c>
    </row>
    <row r="15">
      <c r="A15" s="4" t="inlineStr">
        <is>
          <t>Effect of adoption of ASU 2014-09 (Note 4) at Dec. 31, 2018</t>
        </is>
      </c>
      <c r="E15" s="6" t="n">
        <v>-44122</v>
      </c>
      <c r="O15" s="6" t="n">
        <v>-44122</v>
      </c>
      <c r="T15" s="6" t="n">
        <v>-44122</v>
      </c>
    </row>
    <row r="16">
      <c r="A16" s="4" t="inlineStr">
        <is>
          <t>Balance at Dec. 31, 2018</t>
        </is>
      </c>
      <c r="C16" s="5" t="n">
        <v>440834</v>
      </c>
      <c r="F16" s="6" t="n">
        <v>7074</v>
      </c>
      <c r="H16" s="5" t="n">
        <v>600011</v>
      </c>
      <c r="J16" s="5" t="n">
        <v>-23460</v>
      </c>
      <c r="K16" s="5" t="n">
        <v>78345</v>
      </c>
      <c r="M16" s="5" t="n">
        <v>-248674</v>
      </c>
      <c r="P16" s="5" t="n">
        <v>42459</v>
      </c>
      <c r="R16" s="5" t="n">
        <v>455755</v>
      </c>
      <c r="U16" s="5" t="n">
        <v>-14921</v>
      </c>
    </row>
    <row r="17">
      <c r="A17" s="4" t="inlineStr">
        <is>
          <t>Balance (Shares) at Dec. 31, 2018 | shares</t>
        </is>
      </c>
      <c r="F17" s="5" t="n">
        <v>113779244</v>
      </c>
      <c r="G17" s="5" t="n">
        <v>113779244</v>
      </c>
    </row>
    <row r="18">
      <c r="A18" s="4" t="inlineStr">
        <is>
          <t>Net income/(loss)</t>
        </is>
      </c>
      <c r="C18" s="5" t="n">
        <v>144560</v>
      </c>
      <c r="M18" s="5" t="n">
        <v>148100</v>
      </c>
      <c r="R18" s="5" t="n">
        <v>148100</v>
      </c>
      <c r="U18" s="5" t="n">
        <v>-3540</v>
      </c>
    </row>
    <row r="19">
      <c r="A19" s="4" t="inlineStr">
        <is>
          <t>Acquisition of subsidiary (Note 4)</t>
        </is>
      </c>
      <c r="C19" s="5" t="n">
        <v>33866</v>
      </c>
      <c r="U19" s="5" t="n">
        <v>33866</v>
      </c>
    </row>
    <row r="20">
      <c r="A20" s="4" t="inlineStr">
        <is>
          <t>Issuances in relation to share option exercise</t>
        </is>
      </c>
      <c r="C20" s="5" t="n">
        <v>4647</v>
      </c>
      <c r="F20" s="6" t="n">
        <v>32</v>
      </c>
      <c r="H20" s="5" t="n">
        <v>4615</v>
      </c>
      <c r="R20" s="5" t="n">
        <v>4647</v>
      </c>
    </row>
    <row r="21">
      <c r="A21" s="4" t="inlineStr">
        <is>
          <t>Issuances in relation to share option exercise (Shares) | shares</t>
        </is>
      </c>
      <c r="F21" s="5" t="n">
        <v>468384</v>
      </c>
      <c r="G21" s="5" t="n">
        <v>468384</v>
      </c>
    </row>
    <row r="22">
      <c r="A22" s="4" t="inlineStr">
        <is>
          <t>Share-based compensation (Note 16)</t>
        </is>
      </c>
      <c r="C22" s="5" t="n">
        <v>47889</v>
      </c>
      <c r="H22" s="5" t="n">
        <v>47889</v>
      </c>
      <c r="R22" s="5" t="n">
        <v>47889</v>
      </c>
    </row>
    <row r="23">
      <c r="A23" s="4" t="inlineStr">
        <is>
          <t>Appropriation of statutory reserves</t>
        </is>
      </c>
      <c r="K23" s="5" t="n">
        <v>26485</v>
      </c>
      <c r="M23" s="5" t="n">
        <v>-26485</v>
      </c>
    </row>
    <row r="24">
      <c r="A24" s="4" t="inlineStr">
        <is>
          <t>Other comprehensive income</t>
        </is>
      </c>
      <c r="C24" s="5" t="n">
        <v>-1542</v>
      </c>
      <c r="P24" s="5" t="n">
        <v>-1542</v>
      </c>
      <c r="R24" s="5" t="n">
        <v>-1542</v>
      </c>
    </row>
    <row r="25">
      <c r="A25" s="4" t="inlineStr">
        <is>
          <t>Repurchase of ordinary shares, Value</t>
        </is>
      </c>
      <c r="B25" s="4" t="inlineStr">
        <is>
          <t>[3]</t>
        </is>
      </c>
      <c r="C25" s="5" t="n">
        <v>-45953</v>
      </c>
      <c r="J25" s="5" t="n">
        <v>-45953</v>
      </c>
      <c r="R25" s="5" t="n">
        <v>-45953</v>
      </c>
    </row>
    <row r="26">
      <c r="A26" s="4" t="inlineStr">
        <is>
          <t>Repurchase of ordinary shares, Shares | shares</t>
        </is>
      </c>
      <c r="B26" s="4" t="inlineStr">
        <is>
          <t>[3]</t>
        </is>
      </c>
      <c r="F26" s="5" t="n">
        <v>-1492308</v>
      </c>
      <c r="G26" s="5" t="n">
        <v>-1492308</v>
      </c>
    </row>
    <row r="27">
      <c r="A27" s="4" t="inlineStr">
        <is>
          <t>Retirement of treasury shares, Value</t>
        </is>
      </c>
      <c r="B27" s="4" t="inlineStr">
        <is>
          <t>[3]</t>
        </is>
      </c>
      <c r="F27" s="6" t="n">
        <v>-160</v>
      </c>
      <c r="H27" s="5" t="n">
        <v>-69253</v>
      </c>
      <c r="J27" s="6" t="n">
        <v>69413</v>
      </c>
    </row>
    <row r="28">
      <c r="A28" s="4" t="inlineStr">
        <is>
          <t>Effect of adoption of ASU 2014-09 (Note 4) at Dec. 31, 2019</t>
        </is>
      </c>
      <c r="C28" s="5" t="n">
        <v>-127059</v>
      </c>
    </row>
    <row r="29">
      <c r="A29" s="4" t="inlineStr">
        <is>
          <t>Balance at Dec. 31, 2019</t>
        </is>
      </c>
      <c r="C29" s="5" t="n">
        <v>624301</v>
      </c>
      <c r="F29" s="6" t="n">
        <v>6946</v>
      </c>
      <c r="H29" s="5" t="n">
        <v>583262</v>
      </c>
      <c r="K29" s="5" t="n">
        <v>104830</v>
      </c>
      <c r="M29" s="5" t="n">
        <v>-127059</v>
      </c>
      <c r="P29" s="5" t="n">
        <v>40917</v>
      </c>
      <c r="R29" s="5" t="n">
        <v>608896</v>
      </c>
      <c r="U29" s="5" t="n">
        <v>15405</v>
      </c>
    </row>
    <row r="30">
      <c r="A30" s="4" t="inlineStr">
        <is>
          <t>Balance (Shares) at Dec. 31, 2019 | shares</t>
        </is>
      </c>
      <c r="F30" s="5" t="n">
        <v>112755320</v>
      </c>
      <c r="G30" s="5" t="n">
        <v>112755320</v>
      </c>
    </row>
    <row r="31">
      <c r="A31" s="4" t="inlineStr">
        <is>
          <t>Net income/(loss)</t>
        </is>
      </c>
      <c r="C31" s="5" t="n">
        <v>-141444</v>
      </c>
      <c r="D31" s="7" t="n">
        <v>-21677</v>
      </c>
      <c r="M31" s="5" t="n">
        <v>-132433</v>
      </c>
      <c r="R31" s="5" t="n">
        <v>-132433</v>
      </c>
      <c r="U31" s="5" t="n">
        <v>-9011</v>
      </c>
    </row>
    <row r="32">
      <c r="A32" s="4" t="inlineStr">
        <is>
          <t>Issuances in relation to share option exercise</t>
        </is>
      </c>
      <c r="C32" s="6" t="n">
        <v>1925</v>
      </c>
      <c r="F32" s="6" t="n">
        <v>13</v>
      </c>
      <c r="H32" s="5" t="n">
        <v>1912</v>
      </c>
      <c r="R32" s="5" t="n">
        <v>1925</v>
      </c>
    </row>
    <row r="33">
      <c r="A33" s="4" t="inlineStr">
        <is>
          <t>Issuances in relation to share option exercise (Shares) | shares</t>
        </is>
      </c>
      <c r="C33" s="5" t="n">
        <v>0</v>
      </c>
      <c r="D33" s="5" t="n">
        <v>0</v>
      </c>
      <c r="F33" s="5" t="n">
        <v>195912</v>
      </c>
      <c r="G33" s="5" t="n">
        <v>195912</v>
      </c>
    </row>
    <row r="34">
      <c r="A34" s="4" t="inlineStr">
        <is>
          <t>Share-based compensation (Note 16)</t>
        </is>
      </c>
      <c r="C34" s="6" t="n">
        <v>17999</v>
      </c>
      <c r="H34" s="5" t="n">
        <v>17999</v>
      </c>
      <c r="R34" s="5" t="n">
        <v>17999</v>
      </c>
    </row>
    <row r="35">
      <c r="A35" s="4" t="inlineStr">
        <is>
          <t>Appropriation of statutory reserves</t>
        </is>
      </c>
      <c r="K35" s="5" t="n">
        <v>527</v>
      </c>
      <c r="M35" s="5" t="n">
        <v>-527</v>
      </c>
    </row>
    <row r="36">
      <c r="A36" s="4" t="inlineStr">
        <is>
          <t>Other comprehensive income</t>
        </is>
      </c>
      <c r="C36" s="5" t="n">
        <v>-1275</v>
      </c>
      <c r="D36" s="7" t="n">
        <v>-196</v>
      </c>
      <c r="P36" s="5" t="n">
        <v>-1275</v>
      </c>
      <c r="R36" s="5" t="n">
        <v>-1275</v>
      </c>
    </row>
    <row r="37">
      <c r="A37" s="4" t="inlineStr">
        <is>
          <t>Effect of adoption of ASU 2014-09 (Note 4) at Dec. 31, 2020</t>
        </is>
      </c>
      <c r="C37" s="5" t="n">
        <v>-260019</v>
      </c>
      <c r="D37" s="5" t="n">
        <v>-39850</v>
      </c>
    </row>
    <row r="38">
      <c r="A38" s="4" t="inlineStr">
        <is>
          <t>Balance at Dec. 31, 2020</t>
        </is>
      </c>
      <c r="C38" s="6" t="n">
        <v>501506</v>
      </c>
      <c r="D38" s="7" t="n">
        <v>76859</v>
      </c>
      <c r="F38" s="6" t="n">
        <v>6959</v>
      </c>
      <c r="G38" s="7" t="n">
        <v>1067</v>
      </c>
      <c r="H38" s="6" t="n">
        <v>603173</v>
      </c>
      <c r="I38" s="7" t="n">
        <v>92440</v>
      </c>
      <c r="K38" s="6" t="n">
        <v>105357</v>
      </c>
      <c r="L38" s="7" t="n">
        <v>16147</v>
      </c>
      <c r="M38" s="6" t="n">
        <v>-260019</v>
      </c>
      <c r="N38" s="7" t="n">
        <v>-39850</v>
      </c>
      <c r="P38" s="6" t="n">
        <v>39642</v>
      </c>
      <c r="Q38" s="7" t="n">
        <v>6075</v>
      </c>
      <c r="R38" s="6" t="n">
        <v>495112</v>
      </c>
      <c r="S38" s="7" t="n">
        <v>75879</v>
      </c>
      <c r="U38" s="6" t="n">
        <v>6394</v>
      </c>
      <c r="V38" s="7" t="n">
        <v>980</v>
      </c>
    </row>
    <row r="39">
      <c r="A39" s="4" t="inlineStr">
        <is>
          <t>Balance (Shares) at Dec. 31, 2020 | shares</t>
        </is>
      </c>
      <c r="F39" s="5" t="n">
        <v>112951232</v>
      </c>
      <c r="G39" s="5" t="n">
        <v>112951232</v>
      </c>
    </row>
    <row r="40"/>
    <row r="41">
      <c r="A41" s="4" t="inlineStr">
        <is>
          <t>[1]</t>
        </is>
      </c>
      <c r="B41" s="4" t="inlineStr">
        <is>
          <t>On November 1, 2017, the Group acquired 100% equity interest of Edge Franchising, a leading Hong Kong-based admissions consulting company specializing in overseas boarding school and college placement, and certain fixed assets, intellectual properties, material contracts and key employees of the educational consulting business (“Edge Business”) from a seller in which a managing director of Bain Capital Education IV Cayman Limited (“Bain Capital Education IV”) is a director and minority shareholder (Note 13). In accordance with the sale and purchase agreement, the Company shall issue to the selling shareholder 216,021 ordinary shares, which was issued on January 2, 2018.</t>
        </is>
      </c>
    </row>
    <row r="42">
      <c r="A42" s="4" t="inlineStr">
        <is>
          <t>[2]</t>
        </is>
      </c>
      <c r="B42" s="4" t="inlineStr">
        <is>
          <t>In November 2018, the Board of Directors approved share repurchase program to purchase up to US$30,000 of the Company’s ordinary shares. As of December 31, 2018, pursuant to the share repurchase program, the Company repurchased 412,587 outstanding ADS representing 825,174 outstanding ordinary shares for an aggregated purchase price of RMB23,460, of which RMB2,093 was not settled. (Note 2)</t>
        </is>
      </c>
    </row>
    <row r="43">
      <c r="A43" s="4" t="inlineStr">
        <is>
          <t>[3]</t>
        </is>
      </c>
      <c r="B43" s="4" t="inlineStr">
        <is>
          <t>In November 2018, the Board of Directors approved share repurchase program to purchase up to US$30,000 of the Company’s ordinary shares. As of December 31, 2019, pursuant to the share repurchase program, the Company repurchased 1,158,741 outstanding ADS representing 2,317,482 outstanding ordinary shares for an aggregated purchase price of RMB69,413. All shares repurchased were retired as of December 31, 2019 (Note 2).</t>
        </is>
      </c>
    </row>
  </sheetData>
  <mergeCells count="5">
    <mergeCell ref="A1:B1"/>
    <mergeCell ref="A40:U40"/>
    <mergeCell ref="B41:U41"/>
    <mergeCell ref="B42:U42"/>
    <mergeCell ref="B43:U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s>
  <sheetData>
    <row r="1">
      <c r="A1" s="1" t="inlineStr">
        <is>
          <t>REVENUES 1 (Detail) ¥ in Thousands, $ in Thousands</t>
        </is>
      </c>
      <c r="B1" s="2" t="inlineStr">
        <is>
          <t>Dec. 31, 2020CNY (¥)</t>
        </is>
      </c>
      <c r="C1" s="2" t="inlineStr">
        <is>
          <t>Dec. 31, 2020USD ($)</t>
        </is>
      </c>
      <c r="D1" s="2" t="inlineStr">
        <is>
          <t>Dec. 31, 2019CNY (¥)</t>
        </is>
      </c>
    </row>
    <row r="2">
      <c r="A2" s="3" t="inlineStr">
        <is>
          <t>Revenue from Contract with Customer [Abstract]</t>
        </is>
      </c>
    </row>
    <row r="3">
      <c r="A3" s="4" t="inlineStr">
        <is>
          <t>Cost to obtain contract with customers-current</t>
        </is>
      </c>
      <c r="B3" s="6" t="n">
        <v>1092</v>
      </c>
      <c r="C3" s="7" t="n">
        <v>167</v>
      </c>
      <c r="D3" s="6" t="n">
        <v>1091</v>
      </c>
    </row>
    <row r="4">
      <c r="A4" s="4" t="inlineStr">
        <is>
          <t>Cost to obtain contract with customers-non current</t>
        </is>
      </c>
      <c r="B4" s="5" t="n">
        <v>2091</v>
      </c>
      <c r="C4" s="5" t="n">
        <v>320</v>
      </c>
      <c r="D4" s="5" t="n">
        <v>3026</v>
      </c>
    </row>
    <row r="5">
      <c r="A5" s="4" t="inlineStr">
        <is>
          <t>Contract liabilities-current</t>
        </is>
      </c>
      <c r="B5" s="5" t="n">
        <v>550658</v>
      </c>
      <c r="C5" s="5" t="n">
        <v>84392</v>
      </c>
      <c r="D5" s="5" t="n">
        <v>702737</v>
      </c>
    </row>
    <row r="6">
      <c r="A6" s="4" t="inlineStr">
        <is>
          <t>Contract liabilities-noncurrent</t>
        </is>
      </c>
      <c r="B6" s="6" t="n">
        <v>38204</v>
      </c>
      <c r="C6" s="7" t="n">
        <v>5855</v>
      </c>
      <c r="D6" s="6" t="n">
        <v>393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ENUES (Textual) (Detail) ¥ in Thousands, $ in Thousands</t>
        </is>
      </c>
      <c r="B1" s="2" t="inlineStr">
        <is>
          <t>12 Months Ended</t>
        </is>
      </c>
    </row>
    <row r="2">
      <c r="B2" s="2" t="inlineStr">
        <is>
          <t>Dec. 31, 2020CNY (¥)</t>
        </is>
      </c>
      <c r="C2" s="2" t="inlineStr">
        <is>
          <t>Dec. 31, 2020USD ($)</t>
        </is>
      </c>
    </row>
    <row r="3">
      <c r="A3" s="3" t="inlineStr">
        <is>
          <t>Revenue From Contract With Customer [Line Items]</t>
        </is>
      </c>
    </row>
    <row r="4">
      <c r="A4" s="4" t="inlineStr">
        <is>
          <t>Contract liabilities recognized revenue</t>
        </is>
      </c>
      <c r="B4" s="6" t="n">
        <v>622222</v>
      </c>
      <c r="C4" s="7" t="n">
        <v>95360</v>
      </c>
    </row>
    <row r="5">
      <c r="A5" s="4" t="inlineStr">
        <is>
          <t>Revenue, Remaining Performance Obligation, Expected Timing of Satisfaction, Start Date [Axis]: 2021-01-01</t>
        </is>
      </c>
    </row>
    <row r="6">
      <c r="A6" s="3" t="inlineStr">
        <is>
          <t>Revenue From Contract With Customer [Line Items]</t>
        </is>
      </c>
    </row>
    <row r="7">
      <c r="A7" s="4" t="inlineStr">
        <is>
          <t>Remaining performance obligations recognized period</t>
        </is>
      </c>
      <c r="B7" s="4" t="inlineStr">
        <is>
          <t>1 year</t>
        </is>
      </c>
      <c r="C7" s="4" t="inlineStr">
        <is>
          <t>1 year</t>
        </is>
      </c>
    </row>
    <row r="8">
      <c r="A8" s="4" t="inlineStr">
        <is>
          <t>Revenue, Remaining Performance Obligation, Expected Timing of Satisfaction, Start Date [Axis]: 2025-01-01</t>
        </is>
      </c>
    </row>
    <row r="9">
      <c r="A9" s="3" t="inlineStr">
        <is>
          <t>Revenue From Contract With Customer [Line Items]</t>
        </is>
      </c>
    </row>
    <row r="10">
      <c r="A10" s="4" t="inlineStr">
        <is>
          <t>Remaining performance obligations recognized period</t>
        </is>
      </c>
      <c r="B10" s="4" t="inlineStr">
        <is>
          <t>5 years</t>
        </is>
      </c>
      <c r="C10" s="4" t="inlineStr">
        <is>
          <t>5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1" customWidth="1" min="5" max="5"/>
  </cols>
  <sheetData>
    <row r="1">
      <c r="A1" s="1" t="inlineStr">
        <is>
          <t>PREPAYMENTS AND OTHER CURRENT ASSETS (Detail) ¥ in Thousands, $ in Thousands</t>
        </is>
      </c>
      <c r="C1" s="2" t="inlineStr">
        <is>
          <t>Dec. 31, 2020CNY (¥)</t>
        </is>
      </c>
      <c r="D1" s="2" t="inlineStr">
        <is>
          <t>Dec. 31, 2020USD ($)</t>
        </is>
      </c>
      <c r="E1" s="2" t="inlineStr">
        <is>
          <t>Dec. 31, 2019CNY (¥)</t>
        </is>
      </c>
    </row>
    <row r="2">
      <c r="A2" s="3" t="inlineStr">
        <is>
          <t>Deferred Costs, Capitalized, Prepaid, and Other Assets Disclosure [Abstract]</t>
        </is>
      </c>
    </row>
    <row r="3">
      <c r="A3" s="4" t="inlineStr">
        <is>
          <t>Prepayments to suppliers</t>
        </is>
      </c>
      <c r="C3" s="6" t="n">
        <v>22200</v>
      </c>
      <c r="D3" s="7" t="n">
        <v>3402</v>
      </c>
      <c r="E3" s="6" t="n">
        <v>15799</v>
      </c>
    </row>
    <row r="4">
      <c r="A4" s="4" t="inlineStr">
        <is>
          <t>Prepaid rental expense</t>
        </is>
      </c>
      <c r="C4" s="5" t="n">
        <v>3658</v>
      </c>
      <c r="D4" s="5" t="n">
        <v>561</v>
      </c>
      <c r="E4" s="5" t="n">
        <v>5748</v>
      </c>
    </row>
    <row r="5">
      <c r="A5" s="4" t="inlineStr">
        <is>
          <t>Staff advances</t>
        </is>
      </c>
      <c r="C5" s="5" t="n">
        <v>723</v>
      </c>
      <c r="D5" s="5" t="n">
        <v>111</v>
      </c>
      <c r="E5" s="5" t="n">
        <v>1586</v>
      </c>
    </row>
    <row r="6">
      <c r="A6" s="4" t="inlineStr">
        <is>
          <t>Deposits</t>
        </is>
      </c>
      <c r="C6" s="5" t="n">
        <v>11173</v>
      </c>
      <c r="D6" s="5" t="n">
        <v>1712</v>
      </c>
      <c r="E6" s="5" t="n">
        <v>18241</v>
      </c>
    </row>
    <row r="7">
      <c r="A7" s="4" t="inlineStr">
        <is>
          <t>Prepaid taxes and surcharges</t>
        </is>
      </c>
      <c r="C7" s="5" t="n">
        <v>2940</v>
      </c>
      <c r="D7" s="5" t="n">
        <v>451</v>
      </c>
      <c r="E7" s="5" t="n">
        <v>4513</v>
      </c>
    </row>
    <row r="8">
      <c r="A8" s="4" t="inlineStr">
        <is>
          <t>Current portion of costs to obtain contracts with customers</t>
        </is>
      </c>
      <c r="C8" s="5" t="n">
        <v>1092</v>
      </c>
      <c r="D8" s="5" t="n">
        <v>167</v>
      </c>
      <c r="E8" s="5" t="n">
        <v>1091</v>
      </c>
    </row>
    <row r="9">
      <c r="A9" s="4" t="inlineStr">
        <is>
          <t>Short-term loan to franchisees</t>
        </is>
      </c>
      <c r="B9" s="4" t="inlineStr">
        <is>
          <t>[1]</t>
        </is>
      </c>
      <c r="C9" s="5" t="n">
        <v>48000</v>
      </c>
      <c r="D9" s="5" t="n">
        <v>7356</v>
      </c>
    </row>
    <row r="10">
      <c r="A10" s="4" t="inlineStr">
        <is>
          <t>Other receivables</t>
        </is>
      </c>
      <c r="C10" s="5" t="n">
        <v>4770</v>
      </c>
      <c r="D10" s="5" t="n">
        <v>731</v>
      </c>
      <c r="E10" s="5" t="n">
        <v>4442</v>
      </c>
    </row>
    <row r="11">
      <c r="A11" s="4" t="inlineStr">
        <is>
          <t>Prepaid Expense and Other Assets, Current</t>
        </is>
      </c>
      <c r="C11" s="6" t="n">
        <v>94556</v>
      </c>
      <c r="D11" s="7" t="n">
        <v>14491</v>
      </c>
      <c r="E11" s="6" t="n">
        <v>51420</v>
      </c>
    </row>
    <row r="12"/>
    <row r="13">
      <c r="A13" s="4" t="inlineStr">
        <is>
          <t>[1]</t>
        </is>
      </c>
      <c r="B13" s="4" t="inlineStr">
        <is>
          <t>Short-term advances to support franchisees’ working capital needs including Chengdu, Hangzhou, Wuhan with an ending balance of RMB20,000 (US$3,065), RMB20,000 (US$3,065), RMB8,000 (US$1,226) respectively as of December 31, 2020.</t>
        </is>
      </c>
    </row>
  </sheetData>
  <mergeCells count="3">
    <mergeCell ref="A1:B1"/>
    <mergeCell ref="A12:D12"/>
    <mergeCell ref="B13:D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EPAYMENTS AND OTHER CURRENT ASSETS (Parenthetical) (Detail) - Dec. 31, 2020 ¥ in Thousands, $ in Thousands</t>
        </is>
      </c>
      <c r="B1" s="2" t="inlineStr">
        <is>
          <t>CNY (¥)</t>
        </is>
      </c>
      <c r="C1" s="2" t="inlineStr">
        <is>
          <t>USD ($)</t>
        </is>
      </c>
    </row>
    <row r="2">
      <c r="A2" s="4" t="inlineStr">
        <is>
          <t>Chengdu Franchisee [Member]</t>
        </is>
      </c>
    </row>
    <row r="3">
      <c r="A3" s="4" t="inlineStr">
        <is>
          <t>Due from franchisees</t>
        </is>
      </c>
      <c r="B3" s="6" t="n">
        <v>20000</v>
      </c>
      <c r="C3" s="7" t="n">
        <v>3065</v>
      </c>
    </row>
    <row r="4">
      <c r="A4" s="4" t="inlineStr">
        <is>
          <t>Hangzhou Franchisee [Member]</t>
        </is>
      </c>
    </row>
    <row r="5">
      <c r="A5" s="4" t="inlineStr">
        <is>
          <t>Due from franchisees</t>
        </is>
      </c>
      <c r="B5" s="5" t="n">
        <v>20000</v>
      </c>
      <c r="C5" s="5" t="n">
        <v>3065</v>
      </c>
    </row>
    <row r="6">
      <c r="A6" s="4" t="inlineStr">
        <is>
          <t>Wuhan Franchisee [Member]</t>
        </is>
      </c>
    </row>
    <row r="7">
      <c r="A7" s="4" t="inlineStr">
        <is>
          <t>Due from franchisees</t>
        </is>
      </c>
      <c r="B7" s="6" t="n">
        <v>8000</v>
      </c>
      <c r="C7" s="7" t="n">
        <v>12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PROPERTY AND EQUIPMENT, NET (Detail) ¥ in Thousands, $ in Thousands</t>
        </is>
      </c>
      <c r="B1" s="2" t="inlineStr">
        <is>
          <t>Dec. 31, 2020CNY (¥)</t>
        </is>
      </c>
      <c r="C1" s="2" t="inlineStr">
        <is>
          <t>Dec. 31, 2020USD ($)</t>
        </is>
      </c>
      <c r="D1" s="2" t="inlineStr">
        <is>
          <t>Dec. 31, 2019CNY (¥)</t>
        </is>
      </c>
    </row>
    <row r="2">
      <c r="A2" s="3" t="inlineStr">
        <is>
          <t>Property, Plant and Equipment [Line Items]</t>
        </is>
      </c>
    </row>
    <row r="3">
      <c r="A3" s="4" t="inlineStr">
        <is>
          <t>Property, Plant and Equipment, Gross</t>
        </is>
      </c>
      <c r="B3" s="6" t="n">
        <v>370019</v>
      </c>
      <c r="C3" s="7" t="n">
        <v>56708</v>
      </c>
      <c r="D3" s="6" t="n">
        <v>350685</v>
      </c>
    </row>
    <row r="4">
      <c r="A4" s="4" t="inlineStr">
        <is>
          <t>Less: accumulated depreciation</t>
        </is>
      </c>
      <c r="B4" s="5" t="n">
        <v>262482</v>
      </c>
      <c r="C4" s="5" t="n">
        <v>40227</v>
      </c>
      <c r="D4" s="5" t="n">
        <v>213345</v>
      </c>
    </row>
    <row r="5">
      <c r="A5" s="4" t="inlineStr">
        <is>
          <t>Property and equipment, net</t>
        </is>
      </c>
      <c r="B5" s="5" t="n">
        <v>107537</v>
      </c>
      <c r="C5" s="5" t="n">
        <v>16481</v>
      </c>
      <c r="D5" s="5" t="n">
        <v>137340</v>
      </c>
    </row>
    <row r="6">
      <c r="A6" s="4" t="inlineStr">
        <is>
          <t>Equipment [Member]</t>
        </is>
      </c>
    </row>
    <row r="7">
      <c r="A7" s="3" t="inlineStr">
        <is>
          <t>Property, Plant and Equipment [Line Items]</t>
        </is>
      </c>
    </row>
    <row r="8">
      <c r="A8" s="4" t="inlineStr">
        <is>
          <t>Property, Plant and Equipment, Gross</t>
        </is>
      </c>
      <c r="B8" s="5" t="n">
        <v>64698</v>
      </c>
      <c r="C8" s="5" t="n">
        <v>9915</v>
      </c>
      <c r="D8" s="5" t="n">
        <v>60737</v>
      </c>
    </row>
    <row r="9">
      <c r="A9" s="4" t="inlineStr">
        <is>
          <t>Furniture and Fixtures [Member]</t>
        </is>
      </c>
    </row>
    <row r="10">
      <c r="A10" s="3" t="inlineStr">
        <is>
          <t>Property, Plant and Equipment [Line Items]</t>
        </is>
      </c>
    </row>
    <row r="11">
      <c r="A11" s="4" t="inlineStr">
        <is>
          <t>Property, Plant and Equipment, Gross</t>
        </is>
      </c>
      <c r="B11" s="5" t="n">
        <v>11467</v>
      </c>
      <c r="C11" s="5" t="n">
        <v>1757</v>
      </c>
      <c r="D11" s="5" t="n">
        <v>11738</v>
      </c>
    </row>
    <row r="12">
      <c r="A12" s="4" t="inlineStr">
        <is>
          <t>Vehicles [Member]</t>
        </is>
      </c>
    </row>
    <row r="13">
      <c r="A13" s="3" t="inlineStr">
        <is>
          <t>Property, Plant and Equipment [Line Items]</t>
        </is>
      </c>
    </row>
    <row r="14">
      <c r="A14" s="4" t="inlineStr">
        <is>
          <t>Property, Plant and Equipment, Gross</t>
        </is>
      </c>
      <c r="B14" s="5" t="n">
        <v>793</v>
      </c>
      <c r="C14" s="5" t="n">
        <v>122</v>
      </c>
      <c r="D14" s="5" t="n">
        <v>1168</v>
      </c>
    </row>
    <row r="15">
      <c r="A15" s="4" t="inlineStr">
        <is>
          <t>Leasehold Improvements [Member]</t>
        </is>
      </c>
    </row>
    <row r="16">
      <c r="A16" s="3" t="inlineStr">
        <is>
          <t>Property, Plant and Equipment [Line Items]</t>
        </is>
      </c>
    </row>
    <row r="17">
      <c r="A17" s="4" t="inlineStr">
        <is>
          <t>Property, Plant and Equipment, Gross</t>
        </is>
      </c>
      <c r="B17" s="6" t="n">
        <v>293061</v>
      </c>
      <c r="C17" s="7" t="n">
        <v>44914</v>
      </c>
      <c r="D17" s="6" t="n">
        <v>2770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PROPERTY AND EQUIPMENT, NET (Textual)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perty, Plant and Equipment [Abstract]</t>
        </is>
      </c>
    </row>
    <row r="4">
      <c r="A4" s="4" t="inlineStr">
        <is>
          <t>Depreciation</t>
        </is>
      </c>
      <c r="B4" s="6" t="n">
        <v>53296</v>
      </c>
      <c r="C4" s="7" t="n">
        <v>8168</v>
      </c>
      <c r="D4" s="6" t="n">
        <v>45375</v>
      </c>
      <c r="E4" s="6" t="n">
        <v>36026</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INTANGIBLE ASSETS, NET (Detail) ¥ in Thousands, $ in Thousands</t>
        </is>
      </c>
      <c r="B1" s="2" t="inlineStr">
        <is>
          <t>Dec. 31, 2020CNY (¥)</t>
        </is>
      </c>
      <c r="C1" s="2" t="inlineStr">
        <is>
          <t>Dec. 31, 2020USD ($)</t>
        </is>
      </c>
      <c r="D1" s="2" t="inlineStr">
        <is>
          <t>Dec. 31, 2019CNY (¥)</t>
        </is>
      </c>
    </row>
    <row r="2">
      <c r="A2" s="3" t="inlineStr">
        <is>
          <t>Finite-Lived Intangible Assets [Abstract]</t>
        </is>
      </c>
    </row>
    <row r="3">
      <c r="A3" s="4" t="inlineStr">
        <is>
          <t>Finite-Lived Intangible Assets, Gross</t>
        </is>
      </c>
      <c r="B3" s="6" t="n">
        <v>491626</v>
      </c>
      <c r="C3" s="7" t="n">
        <v>75345</v>
      </c>
      <c r="D3" s="6" t="n">
        <v>493880</v>
      </c>
    </row>
    <row r="4">
      <c r="A4" s="4" t="inlineStr">
        <is>
          <t>Finite-Lived Intangible Assets, Accumulated Amortization</t>
        </is>
      </c>
      <c r="B4" s="5" t="n">
        <v>-304756</v>
      </c>
      <c r="C4" s="5" t="n">
        <v>-46706</v>
      </c>
      <c r="D4" s="5" t="n">
        <v>-283534</v>
      </c>
    </row>
    <row r="5">
      <c r="A5" s="4" t="inlineStr">
        <is>
          <t>Net carrying amount</t>
        </is>
      </c>
      <c r="B5" s="5" t="n">
        <v>185647</v>
      </c>
      <c r="C5" s="5" t="n">
        <v>28452</v>
      </c>
      <c r="D5" s="5" t="n">
        <v>210346</v>
      </c>
    </row>
    <row r="6">
      <c r="A6" s="4" t="inlineStr">
        <is>
          <t>Computer Software, Intangible Asset [Member]</t>
        </is>
      </c>
    </row>
    <row r="7">
      <c r="A7" s="3" t="inlineStr">
        <is>
          <t>Finite-Lived Intangible Assets [Abstract]</t>
        </is>
      </c>
    </row>
    <row r="8">
      <c r="A8" s="4" t="inlineStr">
        <is>
          <t>Finite-Lived Intangible Assets, Gross</t>
        </is>
      </c>
      <c r="B8" s="5" t="n">
        <v>200657</v>
      </c>
      <c r="C8" s="5" t="n">
        <v>30752</v>
      </c>
      <c r="D8" s="5" t="n">
        <v>214087</v>
      </c>
    </row>
    <row r="9">
      <c r="A9" s="4" t="inlineStr">
        <is>
          <t>Finite-Lived Intangible Assets, Accumulated Amortization</t>
        </is>
      </c>
      <c r="B9" s="5" t="n">
        <v>-96439</v>
      </c>
      <c r="C9" s="5" t="n">
        <v>-14780</v>
      </c>
      <c r="D9" s="5" t="n">
        <v>-89094</v>
      </c>
    </row>
    <row r="10">
      <c r="A10" s="4" t="inlineStr">
        <is>
          <t>Franchise Rights [Member]</t>
        </is>
      </c>
    </row>
    <row r="11">
      <c r="A11" s="3" t="inlineStr">
        <is>
          <t>Finite-Lived Intangible Assets [Abstract]</t>
        </is>
      </c>
    </row>
    <row r="12">
      <c r="A12" s="4" t="inlineStr">
        <is>
          <t>Finite-Lived Intangible Assets, Gross</t>
        </is>
      </c>
      <c r="B12" s="5" t="n">
        <v>62437</v>
      </c>
      <c r="C12" s="5" t="n">
        <v>9569</v>
      </c>
      <c r="D12" s="5" t="n">
        <v>62158</v>
      </c>
    </row>
    <row r="13">
      <c r="A13" s="4" t="inlineStr">
        <is>
          <t>Finite-Lived Intangible Assets, Accumulated Amortization</t>
        </is>
      </c>
      <c r="B13" s="5" t="n">
        <v>-62418</v>
      </c>
      <c r="C13" s="5" t="n">
        <v>-9566</v>
      </c>
      <c r="D13" s="5" t="n">
        <v>-61221</v>
      </c>
    </row>
    <row r="14">
      <c r="A14" s="4" t="inlineStr">
        <is>
          <t>Student Base [Member]</t>
        </is>
      </c>
    </row>
    <row r="15">
      <c r="A15" s="3" t="inlineStr">
        <is>
          <t>Finite-Lived Intangible Assets [Abstract]</t>
        </is>
      </c>
    </row>
    <row r="16">
      <c r="A16" s="4" t="inlineStr">
        <is>
          <t>Finite-Lived Intangible Assets, Gross</t>
        </is>
      </c>
      <c r="B16" s="5" t="n">
        <v>119111</v>
      </c>
      <c r="C16" s="5" t="n">
        <v>18255</v>
      </c>
      <c r="D16" s="5" t="n">
        <v>116828</v>
      </c>
    </row>
    <row r="17">
      <c r="A17" s="4" t="inlineStr">
        <is>
          <t>Finite-Lived Intangible Assets, Accumulated Amortization</t>
        </is>
      </c>
      <c r="B17" s="5" t="n">
        <v>-104603</v>
      </c>
      <c r="C17" s="5" t="n">
        <v>-16031</v>
      </c>
      <c r="D17" s="5" t="n">
        <v>-99101</v>
      </c>
    </row>
    <row r="18">
      <c r="A18" s="4" t="inlineStr">
        <is>
          <t>Trademarks [Member]</t>
        </is>
      </c>
    </row>
    <row r="19">
      <c r="A19" s="3" t="inlineStr">
        <is>
          <t>Finite-Lived Intangible Assets [Abstract]</t>
        </is>
      </c>
    </row>
    <row r="20">
      <c r="A20" s="4" t="inlineStr">
        <is>
          <t>Finite-Lived Intangible Assets, Gross</t>
        </is>
      </c>
      <c r="B20" s="5" t="n">
        <v>47182</v>
      </c>
      <c r="C20" s="5" t="n">
        <v>7231</v>
      </c>
      <c r="D20" s="5" t="n">
        <v>50338</v>
      </c>
    </row>
    <row r="21">
      <c r="A21" s="4" t="inlineStr">
        <is>
          <t>Finite-Lived Intangible Assets, Accumulated Amortization</t>
        </is>
      </c>
      <c r="B21" s="5" t="n">
        <v>-22391</v>
      </c>
      <c r="C21" s="5" t="n">
        <v>-3432</v>
      </c>
      <c r="D21" s="5" t="n">
        <v>-20572</v>
      </c>
    </row>
    <row r="22">
      <c r="A22" s="4" t="inlineStr">
        <is>
          <t>Purchased Software [Member]</t>
        </is>
      </c>
    </row>
    <row r="23">
      <c r="A23" s="3" t="inlineStr">
        <is>
          <t>Finite-Lived Intangible Assets [Abstract]</t>
        </is>
      </c>
    </row>
    <row r="24">
      <c r="A24" s="4" t="inlineStr">
        <is>
          <t>Finite-Lived Intangible Assets, Gross</t>
        </is>
      </c>
      <c r="B24" s="5" t="n">
        <v>29517</v>
      </c>
      <c r="C24" s="5" t="n">
        <v>4523</v>
      </c>
      <c r="D24" s="5" t="n">
        <v>26514</v>
      </c>
    </row>
    <row r="25">
      <c r="A25" s="4" t="inlineStr">
        <is>
          <t>Finite-Lived Intangible Assets, Accumulated Amortization</t>
        </is>
      </c>
      <c r="B25" s="5" t="n">
        <v>-10008</v>
      </c>
      <c r="C25" s="5" t="n">
        <v>-1533</v>
      </c>
      <c r="D25" s="5" t="n">
        <v>-7644</v>
      </c>
    </row>
    <row r="26">
      <c r="A26" s="4" t="inlineStr">
        <is>
          <t>Finite Lived Intangible Assets Accumulated Impairment</t>
        </is>
      </c>
      <c r="B26" s="5" t="n">
        <v>-1223</v>
      </c>
      <c r="C26" s="5" t="n">
        <v>-187</v>
      </c>
    </row>
    <row r="27">
      <c r="A27" s="4" t="inlineStr">
        <is>
          <t>Finite-Lived Intangible Assets, Net</t>
        </is>
      </c>
      <c r="B27" s="5" t="n">
        <v>-1223</v>
      </c>
      <c r="C27" s="5" t="n">
        <v>-187</v>
      </c>
    </row>
    <row r="28">
      <c r="A28" s="4" t="inlineStr">
        <is>
          <t>Teaching Course Materials [Member]</t>
        </is>
      </c>
    </row>
    <row r="29">
      <c r="A29" s="3" t="inlineStr">
        <is>
          <t>Finite-Lived Intangible Assets [Abstract]</t>
        </is>
      </c>
    </row>
    <row r="30">
      <c r="A30" s="4" t="inlineStr">
        <is>
          <t>Finite-Lived Intangible Assets, Gross</t>
        </is>
      </c>
      <c r="B30" s="5" t="n">
        <v>29882</v>
      </c>
      <c r="C30" s="5" t="n">
        <v>4580</v>
      </c>
      <c r="D30" s="5" t="n">
        <v>21115</v>
      </c>
    </row>
    <row r="31">
      <c r="A31" s="4" t="inlineStr">
        <is>
          <t>Finite-Lived Intangible Assets, Accumulated Amortization</t>
        </is>
      </c>
      <c r="B31" s="5" t="n">
        <v>-7477</v>
      </c>
      <c r="C31" s="5" t="n">
        <v>-1146</v>
      </c>
      <c r="D31" s="5" t="n">
        <v>-5902</v>
      </c>
    </row>
    <row r="32">
      <c r="A32" s="4" t="inlineStr">
        <is>
          <t>Licensed Copyright [Member]</t>
        </is>
      </c>
    </row>
    <row r="33">
      <c r="A33" s="3" t="inlineStr">
        <is>
          <t>Finite-Lived Intangible Assets [Abstract]</t>
        </is>
      </c>
    </row>
    <row r="34">
      <c r="A34" s="4" t="inlineStr">
        <is>
          <t>Finite-Lived Intangible Assets, Gross</t>
        </is>
      </c>
      <c r="B34" s="5" t="n">
        <v>2840</v>
      </c>
      <c r="C34" s="5" t="n">
        <v>435</v>
      </c>
      <c r="D34" s="6" t="n">
        <v>2840</v>
      </c>
    </row>
    <row r="35">
      <c r="A35" s="4" t="inlineStr">
        <is>
          <t>Finite-Lived Intangible Assets, Accumulated Amortization</t>
        </is>
      </c>
      <c r="B35" s="6" t="n">
        <v>-1420</v>
      </c>
      <c r="C35" s="7" t="n">
        <v>-2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INTANGIBLE ASSETS, NET (Textual)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Goodwill and Intangible Assets Disclosure [Abstract]</t>
        </is>
      </c>
    </row>
    <row r="4">
      <c r="A4" s="4" t="inlineStr">
        <is>
          <t>Amortization of Intangible Assets</t>
        </is>
      </c>
      <c r="B4" s="6" t="n">
        <v>30953</v>
      </c>
      <c r="C4" s="7" t="n">
        <v>4744</v>
      </c>
      <c r="D4" s="6" t="n">
        <v>24646</v>
      </c>
      <c r="E4" s="6" t="n">
        <v>22199</v>
      </c>
    </row>
    <row r="5">
      <c r="A5" s="4" t="inlineStr">
        <is>
          <t>Finite-Lived Intangible Assets, Amortization Expense, Next Twelve Months</t>
        </is>
      </c>
      <c r="B5" s="5" t="n">
        <v>29585</v>
      </c>
    </row>
    <row r="6">
      <c r="A6" s="4" t="inlineStr">
        <is>
          <t>Finite-Lived Intangible Assets, Amortization Expense, Year Two</t>
        </is>
      </c>
      <c r="B6" s="5" t="n">
        <v>25132</v>
      </c>
    </row>
    <row r="7">
      <c r="A7" s="4" t="inlineStr">
        <is>
          <t>Finite-Lived Intangible Assets, Amortization Expense, Year Three</t>
        </is>
      </c>
      <c r="B7" s="5" t="n">
        <v>23055</v>
      </c>
    </row>
    <row r="8">
      <c r="A8" s="4" t="inlineStr">
        <is>
          <t>Finite-Lived Intangible Assets, Amortization Expense, Year Four</t>
        </is>
      </c>
      <c r="B8" s="5" t="n">
        <v>20306</v>
      </c>
    </row>
    <row r="9">
      <c r="A9" s="4" t="inlineStr">
        <is>
          <t>Finite-Lived Intangible Assets, Amortization Expense, Year Five</t>
        </is>
      </c>
      <c r="B9" s="6" t="n">
        <v>19810</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GOODWILL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Goodwill and Intangible Assets Disclosure [Abstract]</t>
        </is>
      </c>
    </row>
    <row r="4">
      <c r="A4" s="4" t="inlineStr">
        <is>
          <t>Beginning Balance</t>
        </is>
      </c>
      <c r="B4" s="6" t="n">
        <v>665416</v>
      </c>
      <c r="D4" s="6" t="n">
        <v>491969</v>
      </c>
      <c r="E4" s="6" t="n">
        <v>475732</v>
      </c>
    </row>
    <row r="5">
      <c r="A5" s="4" t="inlineStr">
        <is>
          <t>Goodwill acquired in business combination</t>
        </is>
      </c>
      <c r="B5" s="5" t="n">
        <v>11956</v>
      </c>
      <c r="D5" s="5" t="n">
        <v>169668</v>
      </c>
      <c r="E5" s="5" t="n">
        <v>884</v>
      </c>
    </row>
    <row r="6">
      <c r="A6" s="4" t="inlineStr">
        <is>
          <t>Impairment losses</t>
        </is>
      </c>
      <c r="B6" s="5" t="n">
        <v>0</v>
      </c>
      <c r="D6" s="5" t="n">
        <v>0</v>
      </c>
      <c r="E6" s="5" t="n">
        <v>0</v>
      </c>
    </row>
    <row r="7">
      <c r="A7" s="4" t="inlineStr">
        <is>
          <t>Foreign exchange effect</t>
        </is>
      </c>
      <c r="B7" s="5" t="n">
        <v>-18117</v>
      </c>
      <c r="D7" s="5" t="n">
        <v>3779</v>
      </c>
      <c r="E7" s="5" t="n">
        <v>15353</v>
      </c>
    </row>
    <row r="8">
      <c r="A8" s="4" t="inlineStr">
        <is>
          <t>Ending Balance</t>
        </is>
      </c>
      <c r="B8" s="6" t="n">
        <v>659255</v>
      </c>
      <c r="C8" s="7" t="n">
        <v>101035</v>
      </c>
      <c r="D8" s="6" t="n">
        <v>665416</v>
      </c>
      <c r="E8" s="6" t="n">
        <v>491969</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 ¥ in Thousands, $ in Thousands</t>
        </is>
      </c>
      <c r="B1" s="2" t="inlineStr">
        <is>
          <t>Dec. 31, 2020CNY (¥)</t>
        </is>
      </c>
      <c r="C1" s="2" t="inlineStr">
        <is>
          <t>Dec. 31, 2020USD ($)</t>
        </is>
      </c>
      <c r="D1" s="2" t="inlineStr">
        <is>
          <t>Dec. 31, 2019CNY (¥)</t>
        </is>
      </c>
    </row>
    <row r="2">
      <c r="A2" s="3" t="inlineStr">
        <is>
          <t>Payables and Accruals [Abstract]</t>
        </is>
      </c>
    </row>
    <row r="3">
      <c r="A3" s="4" t="inlineStr">
        <is>
          <t>Payroll and welfare payable</t>
        </is>
      </c>
      <c r="B3" s="6" t="n">
        <v>98581</v>
      </c>
      <c r="C3" s="7" t="n">
        <v>15108</v>
      </c>
      <c r="D3" s="6" t="n">
        <v>106429</v>
      </c>
    </row>
    <row r="4">
      <c r="A4" s="4" t="inlineStr">
        <is>
          <t>Taxes payable</t>
        </is>
      </c>
      <c r="B4" s="5" t="n">
        <v>14476</v>
      </c>
      <c r="C4" s="5" t="n">
        <v>2219</v>
      </c>
      <c r="D4" s="5" t="n">
        <v>17584</v>
      </c>
    </row>
    <row r="5">
      <c r="A5" s="4" t="inlineStr">
        <is>
          <t>Interest payable</t>
        </is>
      </c>
      <c r="B5" s="5" t="n">
        <v>503</v>
      </c>
      <c r="C5" s="5" t="n">
        <v>77</v>
      </c>
      <c r="D5" s="5" t="n">
        <v>672</v>
      </c>
    </row>
    <row r="6">
      <c r="A6" s="4" t="inlineStr">
        <is>
          <t>Accrued other operating expenses</t>
        </is>
      </c>
      <c r="B6" s="5" t="n">
        <v>30212</v>
      </c>
      <c r="C6" s="5" t="n">
        <v>4630</v>
      </c>
      <c r="D6" s="5" t="n">
        <v>24653</v>
      </c>
    </row>
    <row r="7">
      <c r="A7" s="4" t="inlineStr">
        <is>
          <t>Accrual for purchase of property and equipment</t>
        </is>
      </c>
      <c r="B7" s="5" t="n">
        <v>10612</v>
      </c>
      <c r="C7" s="5" t="n">
        <v>1626</v>
      </c>
      <c r="D7" s="5" t="n">
        <v>10771</v>
      </c>
    </row>
    <row r="8">
      <c r="A8" s="4" t="inlineStr">
        <is>
          <t>Payable for acquisition consideration (Note 4)</t>
        </is>
      </c>
      <c r="B8" s="5" t="n">
        <v>1750</v>
      </c>
      <c r="C8" s="5" t="n">
        <v>268</v>
      </c>
      <c r="D8" s="5" t="n">
        <v>18075</v>
      </c>
    </row>
    <row r="9">
      <c r="A9" s="4" t="inlineStr">
        <is>
          <t>Others</t>
        </is>
      </c>
      <c r="B9" s="5" t="n">
        <v>8059</v>
      </c>
      <c r="C9" s="5" t="n">
        <v>1236</v>
      </c>
      <c r="D9" s="5" t="n">
        <v>24624</v>
      </c>
    </row>
    <row r="10">
      <c r="A10" s="4" t="inlineStr">
        <is>
          <t>Accounts Payable and Accrued Liabilities, Current</t>
        </is>
      </c>
      <c r="B10" s="6" t="n">
        <v>164193</v>
      </c>
      <c r="C10" s="7" t="n">
        <v>25164</v>
      </c>
      <c r="D10" s="6" t="n">
        <v>2028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7" customWidth="1" min="6" max="6"/>
    <col width="21" customWidth="1" min="7" max="7"/>
  </cols>
  <sheetData>
    <row r="1">
      <c r="A1" s="1" t="inlineStr">
        <is>
          <t>CONSOLIDATED STATEMENTS OF CHANGES IN SHAREHOLDERS' EQUITY (Parenthetical) ¥ in Thousands</t>
        </is>
      </c>
      <c r="B1" s="2" t="inlineStr">
        <is>
          <t>Nov. 01, 2017shares</t>
        </is>
      </c>
      <c r="C1" s="2" t="inlineStr">
        <is>
          <t>Dec. 31, 2019USD ($)shares</t>
        </is>
      </c>
      <c r="D1" s="2" t="inlineStr">
        <is>
          <t>Dec. 31, 2019CNY (¥)shares</t>
        </is>
      </c>
      <c r="E1" s="2" t="inlineStr">
        <is>
          <t>Dec. 31, 2018USD ($)shares</t>
        </is>
      </c>
      <c r="F1" s="2" t="inlineStr">
        <is>
          <t>Dec. 31, 2018CNY (¥)shares</t>
        </is>
      </c>
      <c r="G1" s="2" t="inlineStr">
        <is>
          <t>Nov. 30, 2018USD ($)</t>
        </is>
      </c>
    </row>
    <row r="2">
      <c r="A2" s="4" t="inlineStr">
        <is>
          <t>Share repurchase program, authorized amount | $</t>
        </is>
      </c>
      <c r="G2" s="7" t="n">
        <v>30000000</v>
      </c>
    </row>
    <row r="3">
      <c r="A3" s="4" t="inlineStr">
        <is>
          <t>Repurchase of ordinary share | ¥</t>
        </is>
      </c>
      <c r="D3" s="6" t="n">
        <v>48047</v>
      </c>
      <c r="F3" s="6" t="n">
        <v>21367</v>
      </c>
    </row>
    <row r="4">
      <c r="A4" s="4" t="inlineStr">
        <is>
          <t>Share Repurchase Plan [Member]</t>
        </is>
      </c>
    </row>
    <row r="5">
      <c r="A5" s="4" t="inlineStr">
        <is>
          <t>Repurchase of ordinary shares | shares</t>
        </is>
      </c>
      <c r="C5" s="5" t="n">
        <v>2317482</v>
      </c>
      <c r="D5" s="5" t="n">
        <v>2317482</v>
      </c>
      <c r="E5" s="5" t="n">
        <v>825174</v>
      </c>
      <c r="F5" s="5" t="n">
        <v>825174</v>
      </c>
    </row>
    <row r="6">
      <c r="A6" s="4" t="inlineStr">
        <is>
          <t>American Depository Shares [Member]</t>
        </is>
      </c>
    </row>
    <row r="7">
      <c r="A7" s="4" t="inlineStr">
        <is>
          <t>Repurchase of ordinary shares, not settled | $</t>
        </is>
      </c>
      <c r="E7" s="7" t="n">
        <v>2093000</v>
      </c>
    </row>
    <row r="8">
      <c r="A8" s="4" t="inlineStr">
        <is>
          <t>American Depository Shares [Member] | Share Repurchase Plan [Member]</t>
        </is>
      </c>
    </row>
    <row r="9">
      <c r="A9" s="4" t="inlineStr">
        <is>
          <t>Repurchase of ordinary shares | shares</t>
        </is>
      </c>
      <c r="C9" s="5" t="n">
        <v>1158741</v>
      </c>
      <c r="D9" s="5" t="n">
        <v>1158741</v>
      </c>
      <c r="E9" s="5" t="n">
        <v>412587</v>
      </c>
      <c r="F9" s="5" t="n">
        <v>412587</v>
      </c>
    </row>
    <row r="10">
      <c r="A10" s="4" t="inlineStr">
        <is>
          <t>Repurchase of ordinary share | $</t>
        </is>
      </c>
      <c r="C10" s="7" t="n">
        <v>69413000</v>
      </c>
      <c r="E10" s="7" t="n">
        <v>23460000</v>
      </c>
    </row>
    <row r="11">
      <c r="A11" s="4" t="inlineStr">
        <is>
          <t>Edge Franchising Co Limited Edge Franchising [Member]</t>
        </is>
      </c>
    </row>
    <row r="12">
      <c r="A12" s="4" t="inlineStr">
        <is>
          <t>Issuance of ordinary shares for business acquisition | shares</t>
        </is>
      </c>
      <c r="B12" s="5" t="n">
        <v>216021</v>
      </c>
    </row>
    <row r="13">
      <c r="A13" s="4" t="inlineStr">
        <is>
          <t>Noncontrolling Interest, Ownership Percentage by Parent</t>
        </is>
      </c>
      <c r="B13" s="4" t="inlineStr">
        <is>
          <t>100.0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LONG-TERM LOAN (Textual) (Detail) ¥ in Thousands, $ in Thousands</t>
        </is>
      </c>
      <c r="B1" s="2" t="inlineStr">
        <is>
          <t>Mar. 18, 2021USD ($)</t>
        </is>
      </c>
      <c r="C1" s="2" t="inlineStr">
        <is>
          <t>Dec. 31, 2020USD ($)</t>
        </is>
      </c>
      <c r="D1" s="2" t="inlineStr">
        <is>
          <t>Dec. 31, 2020CNY (¥)</t>
        </is>
      </c>
      <c r="E1" s="2" t="inlineStr">
        <is>
          <t>Dec. 31, 2019USD ($)</t>
        </is>
      </c>
    </row>
    <row r="2">
      <c r="A2" s="3" t="inlineStr">
        <is>
          <t>Line of Credit Facility [Line Items]</t>
        </is>
      </c>
    </row>
    <row r="3">
      <c r="A3" s="4" t="inlineStr">
        <is>
          <t>Long-term Debt</t>
        </is>
      </c>
      <c r="C3" s="7" t="n">
        <v>45000</v>
      </c>
      <c r="E3" s="7" t="n">
        <v>35750</v>
      </c>
    </row>
    <row r="4">
      <c r="A4" s="4" t="inlineStr">
        <is>
          <t>Debt Instrument, Collateral Amount</t>
        </is>
      </c>
      <c r="C4" s="7" t="n">
        <v>12290</v>
      </c>
      <c r="D4" s="6" t="n">
        <v>80195</v>
      </c>
    </row>
    <row r="5">
      <c r="A5" s="4" t="inlineStr">
        <is>
          <t>Subsequent Event | CTBC Bank Co Ltd</t>
        </is>
      </c>
    </row>
    <row r="6">
      <c r="A6" s="3" t="inlineStr">
        <is>
          <t>Line of Credit Facility [Line Items]</t>
        </is>
      </c>
    </row>
    <row r="7">
      <c r="A7" s="4" t="inlineStr">
        <is>
          <t>Aggregate commitment amount</t>
        </is>
      </c>
      <c r="B7" s="7" t="n">
        <v>80000</v>
      </c>
    </row>
    <row r="8">
      <c r="A8" s="4" t="inlineStr">
        <is>
          <t>Loan Facility Agreement [Member]</t>
        </is>
      </c>
    </row>
    <row r="9">
      <c r="A9" s="3" t="inlineStr">
        <is>
          <t>Line of Credit Facility [Line Items]</t>
        </is>
      </c>
    </row>
    <row r="10">
      <c r="A10" s="4" t="inlineStr">
        <is>
          <t>Debt Instrument, Interest Rate, Stated Percentage</t>
        </is>
      </c>
      <c r="C10" s="4" t="inlineStr">
        <is>
          <t>3.70%</t>
        </is>
      </c>
      <c r="D10" s="4" t="inlineStr">
        <is>
          <t>3.70%</t>
        </is>
      </c>
    </row>
    <row r="11">
      <c r="A11" s="4" t="inlineStr">
        <is>
          <t>Amendment Facility Agreement [Member] | Minimum [Member]</t>
        </is>
      </c>
    </row>
    <row r="12">
      <c r="A12" s="3" t="inlineStr">
        <is>
          <t>Line of Credit Facility [Line Items]</t>
        </is>
      </c>
    </row>
    <row r="13">
      <c r="A13" s="4" t="inlineStr">
        <is>
          <t>Debt Instrument, Interest Rate, Stated Percentage</t>
        </is>
      </c>
      <c r="C13" s="4" t="inlineStr">
        <is>
          <t>2.00%</t>
        </is>
      </c>
      <c r="D13" s="4" t="inlineStr">
        <is>
          <t>2.00%</t>
        </is>
      </c>
    </row>
    <row r="14">
      <c r="A14" s="4" t="inlineStr">
        <is>
          <t>Amendment Facility Agreement [Member] | Maximum [Member]</t>
        </is>
      </c>
    </row>
    <row r="15">
      <c r="A15" s="3" t="inlineStr">
        <is>
          <t>Line of Credit Facility [Line Items]</t>
        </is>
      </c>
    </row>
    <row r="16">
      <c r="A16" s="4" t="inlineStr">
        <is>
          <t>Debt Instrument, Interest Rate, Stated Percentage</t>
        </is>
      </c>
      <c r="C16" s="4" t="inlineStr">
        <is>
          <t>3.50%</t>
        </is>
      </c>
      <c r="D16" s="4" t="inlineStr">
        <is>
          <t>3.50%</t>
        </is>
      </c>
    </row>
    <row r="17">
      <c r="A17" s="4" t="inlineStr">
        <is>
          <t>Secured Debt | Subsequent Event</t>
        </is>
      </c>
    </row>
    <row r="18">
      <c r="A18" s="3" t="inlineStr">
        <is>
          <t>Line of Credit Facility [Line Items]</t>
        </is>
      </c>
    </row>
    <row r="19">
      <c r="A19" s="4" t="inlineStr">
        <is>
          <t>Line of Credit Facility, Maximum Borrowing Capacity</t>
        </is>
      </c>
      <c r="B19" s="5" t="n">
        <v>65000</v>
      </c>
    </row>
    <row r="20">
      <c r="A20" s="4" t="inlineStr">
        <is>
          <t>Secured Debt | Subsequent Event | CTBC Bank Co Ltd</t>
        </is>
      </c>
    </row>
    <row r="21">
      <c r="A21" s="3" t="inlineStr">
        <is>
          <t>Line of Credit Facility [Line Items]</t>
        </is>
      </c>
    </row>
    <row r="22">
      <c r="A22" s="4" t="inlineStr">
        <is>
          <t>Line of Credit Facility, Maximum Borrowing Capacity</t>
        </is>
      </c>
      <c r="B22" s="5" t="n">
        <v>65000</v>
      </c>
    </row>
    <row r="23">
      <c r="A23" s="4" t="inlineStr">
        <is>
          <t>Revolving Credit Facility | Subsequent Event</t>
        </is>
      </c>
    </row>
    <row r="24">
      <c r="A24" s="3" t="inlineStr">
        <is>
          <t>Line of Credit Facility [Line Items]</t>
        </is>
      </c>
    </row>
    <row r="25">
      <c r="A25" s="4" t="inlineStr">
        <is>
          <t>Line of Credit Facility, Maximum Borrowing Capacity</t>
        </is>
      </c>
      <c r="B25" s="5" t="n">
        <v>15000</v>
      </c>
    </row>
    <row r="26">
      <c r="A26" s="4" t="inlineStr">
        <is>
          <t>Revolving Credit Facility | Subsequent Event | CTBC Bank Co Ltd</t>
        </is>
      </c>
    </row>
    <row r="27">
      <c r="A27" s="3" t="inlineStr">
        <is>
          <t>Line of Credit Facility [Line Items]</t>
        </is>
      </c>
    </row>
    <row r="28">
      <c r="A28" s="4" t="inlineStr">
        <is>
          <t>Line of Credit Facility, Maximum Borrowing Capacity</t>
        </is>
      </c>
      <c r="B28" s="7" t="n">
        <v>1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0" customWidth="1" min="2" max="2"/>
  </cols>
  <sheetData>
    <row r="1">
      <c r="A1" s="1" t="inlineStr">
        <is>
          <t>LONG-TERM LOAN (Detail) $ in Thousands</t>
        </is>
      </c>
      <c r="B1" s="2" t="inlineStr">
        <is>
          <t>May 31, 2020USD ($)</t>
        </is>
      </c>
    </row>
    <row r="2">
      <c r="A2" s="3" t="inlineStr">
        <is>
          <t>Debt Disclosure [Abstract]</t>
        </is>
      </c>
    </row>
    <row r="3">
      <c r="A3" s="4" t="inlineStr">
        <is>
          <t>March 19, 2021</t>
        </is>
      </c>
      <c r="B3" s="7" t="n">
        <v>10000</v>
      </c>
    </row>
    <row r="4">
      <c r="A4" s="4" t="inlineStr">
        <is>
          <t>September 12, 2021</t>
        </is>
      </c>
      <c r="B4" s="5" t="n">
        <v>24750</v>
      </c>
    </row>
    <row r="5">
      <c r="A5" s="4" t="inlineStr">
        <is>
          <t>September 12, 2022</t>
        </is>
      </c>
      <c r="B5" s="5" t="n">
        <v>30250</v>
      </c>
    </row>
    <row r="6">
      <c r="A6" s="4" t="inlineStr">
        <is>
          <t>Long-term Debt, Maturities, Repayments of Principal, Remainder of Fiscal Year</t>
        </is>
      </c>
      <c r="B6" s="7" t="n">
        <v>6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LONG-TERM LOAN 1 (Detail) - USD ($) $ in Thousands</t>
        </is>
      </c>
      <c r="B1" s="2" t="inlineStr">
        <is>
          <t>Mar. 31, 2021</t>
        </is>
      </c>
      <c r="C1" s="2" t="inlineStr">
        <is>
          <t>May 31, 2020</t>
        </is>
      </c>
    </row>
    <row r="2">
      <c r="A2" s="3" t="inlineStr">
        <is>
          <t>Debt Instrument [Line Items]</t>
        </is>
      </c>
    </row>
    <row r="3">
      <c r="A3" s="4" t="inlineStr">
        <is>
          <t>March 18, 2022</t>
        </is>
      </c>
      <c r="C3" s="7" t="n">
        <v>10000</v>
      </c>
    </row>
    <row r="4">
      <c r="A4" s="4" t="inlineStr">
        <is>
          <t>March 18, 2023</t>
        </is>
      </c>
      <c r="C4" s="5" t="n">
        <v>24750</v>
      </c>
    </row>
    <row r="5">
      <c r="A5" s="4" t="inlineStr">
        <is>
          <t>March 18, 2024</t>
        </is>
      </c>
      <c r="C5" s="5" t="n">
        <v>30250</v>
      </c>
    </row>
    <row r="6">
      <c r="A6" s="4" t="inlineStr">
        <is>
          <t>Long-term Debt, Maturities, Repayments of Principal, Remainder of Fiscal Year</t>
        </is>
      </c>
      <c r="C6" s="7" t="n">
        <v>65000</v>
      </c>
    </row>
    <row r="7">
      <c r="A7" s="4" t="inlineStr">
        <is>
          <t>Subsequent Event [Member]</t>
        </is>
      </c>
    </row>
    <row r="8">
      <c r="A8" s="3" t="inlineStr">
        <is>
          <t>Debt Instrument [Line Items]</t>
        </is>
      </c>
    </row>
    <row r="9">
      <c r="A9" s="4" t="inlineStr">
        <is>
          <t>March 18, 2022</t>
        </is>
      </c>
      <c r="B9" s="7" t="n">
        <v>3250</v>
      </c>
    </row>
    <row r="10">
      <c r="A10" s="4" t="inlineStr">
        <is>
          <t>March 18, 2023</t>
        </is>
      </c>
      <c r="B10" s="5" t="n">
        <v>8125</v>
      </c>
    </row>
    <row r="11">
      <c r="A11" s="4" t="inlineStr">
        <is>
          <t>March 18, 2024</t>
        </is>
      </c>
      <c r="B11" s="5" t="n">
        <v>11375</v>
      </c>
    </row>
    <row r="12">
      <c r="A12" s="4" t="inlineStr">
        <is>
          <t>March 18, 2025</t>
        </is>
      </c>
      <c r="B12" s="5" t="n">
        <v>16250</v>
      </c>
    </row>
    <row r="13">
      <c r="A13" s="4" t="inlineStr">
        <is>
          <t>March 18, 2026</t>
        </is>
      </c>
      <c r="B13" s="5" t="n">
        <v>26000</v>
      </c>
    </row>
    <row r="14">
      <c r="A14" s="4" t="inlineStr">
        <is>
          <t>Long-term Debt, Maturities, Repayments of Principal, Remainder of Fiscal Year</t>
        </is>
      </c>
      <c r="B14" s="7" t="n">
        <v>6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COME TAXES (Textual) (Detail) ¥ in Thousands, $ in Thousands, $ in Thousands</t>
        </is>
      </c>
      <c r="B1" s="2" t="inlineStr">
        <is>
          <t>12 Months Ended</t>
        </is>
      </c>
    </row>
    <row r="2">
      <c r="B2" s="2" t="inlineStr">
        <is>
          <t>Dec. 31, 2020HKD ($)</t>
        </is>
      </c>
      <c r="C2" s="2" t="inlineStr">
        <is>
          <t>Dec. 31, 2020CNY (¥)</t>
        </is>
      </c>
      <c r="D2" s="2" t="inlineStr">
        <is>
          <t>Dec. 31, 2020USD ($)</t>
        </is>
      </c>
      <c r="E2" s="2" t="inlineStr">
        <is>
          <t>Dec. 31, 2019CNY (¥)</t>
        </is>
      </c>
      <c r="F2" s="2" t="inlineStr">
        <is>
          <t>Dec. 31, 2018CNY (¥)</t>
        </is>
      </c>
      <c r="G2" s="2" t="inlineStr">
        <is>
          <t>Dec. 31, 2020USD ($)</t>
        </is>
      </c>
      <c r="H2" s="2" t="inlineStr">
        <is>
          <t>Dec. 31, 2019USD ($)</t>
        </is>
      </c>
    </row>
    <row r="3">
      <c r="A3" s="4" t="inlineStr">
        <is>
          <t>Preferential Effective Income Tax Rate Reconciliation, at Federal Statutory Income Tax Rate, Available for HNTE</t>
        </is>
      </c>
      <c r="B3" s="4" t="inlineStr">
        <is>
          <t>15.00%</t>
        </is>
      </c>
      <c r="C3" s="4" t="inlineStr">
        <is>
          <t>15.00%</t>
        </is>
      </c>
      <c r="D3" s="4" t="inlineStr">
        <is>
          <t>15.00%</t>
        </is>
      </c>
    </row>
    <row r="4">
      <c r="A4" s="4" t="inlineStr">
        <is>
          <t>Effective Period of HNTE Certificate</t>
        </is>
      </c>
      <c r="B4" s="4" t="inlineStr">
        <is>
          <t>3 years</t>
        </is>
      </c>
      <c r="C4" s="4" t="inlineStr">
        <is>
          <t>3 years</t>
        </is>
      </c>
      <c r="D4" s="4" t="inlineStr">
        <is>
          <t>3 years</t>
        </is>
      </c>
    </row>
    <row r="5">
      <c r="A5" s="4" t="inlineStr">
        <is>
          <t>Effective Income Tax Rate Reconciliation, at Federal Statutory Income Tax Rate, Percent</t>
        </is>
      </c>
      <c r="B5" s="4" t="inlineStr">
        <is>
          <t>25.00%</t>
        </is>
      </c>
      <c r="C5" s="4" t="inlineStr">
        <is>
          <t>25.00%</t>
        </is>
      </c>
      <c r="D5" s="4" t="inlineStr">
        <is>
          <t>25.00%</t>
        </is>
      </c>
    </row>
    <row r="6">
      <c r="A6" s="4" t="inlineStr">
        <is>
          <t>Disposition Of Assets Tax Percentage</t>
        </is>
      </c>
      <c r="B6" s="4" t="inlineStr">
        <is>
          <t>10.00%</t>
        </is>
      </c>
      <c r="C6" s="4" t="inlineStr">
        <is>
          <t>10.00%</t>
        </is>
      </c>
      <c r="D6" s="4" t="inlineStr">
        <is>
          <t>10.00%</t>
        </is>
      </c>
    </row>
    <row r="7">
      <c r="A7" s="4" t="inlineStr">
        <is>
          <t>Undistributed Earnings (Loss) Available to Common Shareholders, Basic</t>
        </is>
      </c>
      <c r="C7" s="6" t="n">
        <v>310659</v>
      </c>
      <c r="D7" s="7" t="n">
        <v>47611</v>
      </c>
    </row>
    <row r="8">
      <c r="A8" s="4" t="inlineStr">
        <is>
          <t>Remaining Balance Of Undistributed Earnings Available To Commonshareholders</t>
        </is>
      </c>
      <c r="C8" s="5" t="n">
        <v>180131</v>
      </c>
      <c r="D8" s="5" t="n">
        <v>27606</v>
      </c>
    </row>
    <row r="9">
      <c r="A9" s="4" t="inlineStr">
        <is>
          <t>Deferred Tax Assets, Operating Loss Carryforwards</t>
        </is>
      </c>
      <c r="C9" s="5" t="n">
        <v>179005</v>
      </c>
      <c r="E9" s="6" t="n">
        <v>69861</v>
      </c>
      <c r="G9" s="7" t="n">
        <v>27434</v>
      </c>
    </row>
    <row r="10">
      <c r="A10" s="4" t="inlineStr">
        <is>
          <t>Unrecognized tax benefits</t>
        </is>
      </c>
      <c r="C10" s="5" t="n">
        <v>32828</v>
      </c>
      <c r="E10" s="5" t="n">
        <v>29554</v>
      </c>
      <c r="F10" s="6" t="n">
        <v>7613</v>
      </c>
      <c r="G10" s="5" t="n">
        <v>5031</v>
      </c>
      <c r="H10" s="7" t="n">
        <v>4529</v>
      </c>
    </row>
    <row r="11">
      <c r="A11" s="4" t="inlineStr">
        <is>
          <t>Deferred tax assets tax credit carryforwards alternative minimum tax | ¥</t>
        </is>
      </c>
      <c r="C11" s="5" t="n">
        <v>0</v>
      </c>
      <c r="E11" s="5" t="n">
        <v>0</v>
      </c>
    </row>
    <row r="12">
      <c r="A12" s="4" t="inlineStr">
        <is>
          <t>Deferred tax assets tax credit carryforwards other</t>
        </is>
      </c>
      <c r="C12" s="5" t="n">
        <v>32828</v>
      </c>
      <c r="E12" s="5" t="n">
        <v>29554</v>
      </c>
      <c r="G12" s="7" t="n">
        <v>5031</v>
      </c>
    </row>
    <row r="13">
      <c r="A13" s="4" t="inlineStr">
        <is>
          <t>Unrecognized Tax Benefits, Interest on Income Taxes Expense</t>
        </is>
      </c>
      <c r="C13" s="5" t="n">
        <v>5263</v>
      </c>
      <c r="D13" s="5" t="n">
        <v>807</v>
      </c>
      <c r="E13" s="5" t="n">
        <v>9123</v>
      </c>
      <c r="F13" s="5" t="n">
        <v>259</v>
      </c>
    </row>
    <row r="14">
      <c r="A14" s="4" t="inlineStr">
        <is>
          <t>Unrecognized Tax Benefits, Income Tax Penalties Expense</t>
        </is>
      </c>
      <c r="C14" s="5" t="n">
        <v>654</v>
      </c>
      <c r="D14" s="5" t="n">
        <v>100</v>
      </c>
      <c r="E14" s="5" t="n">
        <v>0</v>
      </c>
      <c r="F14" s="6" t="n">
        <v>1161</v>
      </c>
    </row>
    <row r="15">
      <c r="A15" s="4" t="inlineStr">
        <is>
          <t>Unrecognized Tax Benefits, Income Tax Penalties and Interest Expense</t>
        </is>
      </c>
      <c r="C15" s="6" t="n">
        <v>17621</v>
      </c>
      <c r="D15" s="7" t="n">
        <v>2700</v>
      </c>
      <c r="E15" s="6" t="n">
        <v>11703</v>
      </c>
    </row>
    <row r="16">
      <c r="A16" s="4" t="inlineStr">
        <is>
          <t>HONG KONG [Member]</t>
        </is>
      </c>
    </row>
    <row r="17">
      <c r="A17" s="4" t="inlineStr">
        <is>
          <t>Profit eligible for half income tax rate | $</t>
        </is>
      </c>
      <c r="B17" s="7" t="n">
        <v>2000</v>
      </c>
    </row>
    <row r="18">
      <c r="A18" s="4" t="inlineStr">
        <is>
          <t>HONG KONG [Member] | Corporation Business [Member]</t>
        </is>
      </c>
    </row>
    <row r="19">
      <c r="A19" s="4" t="inlineStr">
        <is>
          <t>Effective Income Tax Rate Reconciliation, current imposed rate percent</t>
        </is>
      </c>
      <c r="B19" s="4" t="inlineStr">
        <is>
          <t>16.50%</t>
        </is>
      </c>
      <c r="C19" s="4" t="inlineStr">
        <is>
          <t>16.50%</t>
        </is>
      </c>
      <c r="D19" s="4" t="inlineStr">
        <is>
          <t>16.50%</t>
        </is>
      </c>
    </row>
    <row r="20">
      <c r="A20" s="4" t="inlineStr">
        <is>
          <t>Half reduced income tax rate percentage</t>
        </is>
      </c>
      <c r="B20" s="4" t="inlineStr">
        <is>
          <t>8.25%</t>
        </is>
      </c>
      <c r="C20" s="4" t="inlineStr">
        <is>
          <t>8.25%</t>
        </is>
      </c>
      <c r="D20" s="4" t="inlineStr">
        <is>
          <t>8.25%</t>
        </is>
      </c>
    </row>
    <row r="21">
      <c r="A21" s="4" t="inlineStr">
        <is>
          <t>Minimum [Member] | PRC [Member]</t>
        </is>
      </c>
    </row>
    <row r="22">
      <c r="A22" s="4" t="inlineStr">
        <is>
          <t>Tax Credit Carryforward, Expiration Date</t>
        </is>
      </c>
      <c r="B22" s="4" t="inlineStr">
        <is>
          <t>Dec. 31,
		2021</t>
        </is>
      </c>
      <c r="C22" s="4" t="inlineStr">
        <is>
          <t>Dec. 31,
		2021</t>
        </is>
      </c>
      <c r="D22" s="4" t="inlineStr">
        <is>
          <t>Dec. 31,
		2021</t>
        </is>
      </c>
    </row>
    <row r="23">
      <c r="A23" s="4" t="inlineStr">
        <is>
          <t>Maximum [Member] | PRC [Member]</t>
        </is>
      </c>
    </row>
    <row r="24">
      <c r="A24" s="4" t="inlineStr">
        <is>
          <t>Tax Credit Carryforward, Expiration Date</t>
        </is>
      </c>
      <c r="B24" s="4" t="inlineStr">
        <is>
          <t>Dec. 31,
		2025</t>
        </is>
      </c>
      <c r="C24" s="4" t="inlineStr">
        <is>
          <t>Dec. 31,
		2025</t>
        </is>
      </c>
      <c r="D24" s="4" t="inlineStr">
        <is>
          <t>Dec. 31,
		2025</t>
        </is>
      </c>
    </row>
  </sheetData>
  <mergeCells count="2">
    <mergeCell ref="A1:A2"/>
    <mergeCell ref="B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INCOME TAX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PRC</t>
        </is>
      </c>
      <c r="B4" s="6" t="n">
        <v>-173693</v>
      </c>
      <c r="C4" s="7" t="n">
        <v>-26620</v>
      </c>
      <c r="D4" s="6" t="n">
        <v>181457</v>
      </c>
      <c r="E4" s="6" t="n">
        <v>189760</v>
      </c>
    </row>
    <row r="5">
      <c r="A5" s="4" t="inlineStr">
        <is>
          <t>Non-PRC</t>
        </is>
      </c>
      <c r="B5" s="5" t="n">
        <v>16554</v>
      </c>
      <c r="C5" s="5" t="n">
        <v>2537</v>
      </c>
      <c r="D5" s="5" t="n">
        <v>33800</v>
      </c>
      <c r="E5" s="5" t="n">
        <v>24439</v>
      </c>
    </row>
    <row r="6">
      <c r="A6" s="4" t="inlineStr">
        <is>
          <t>Loss)/income before income tax expense</t>
        </is>
      </c>
      <c r="B6" s="6" t="n">
        <v>-157139</v>
      </c>
      <c r="C6" s="7" t="n">
        <v>-24083</v>
      </c>
      <c r="D6" s="6" t="n">
        <v>215257</v>
      </c>
      <c r="E6" s="6" t="n">
        <v>214199</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INCOME TAXES 1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Current income tax expense</t>
        </is>
      </c>
      <c r="B4" s="6" t="n">
        <v>-15454</v>
      </c>
      <c r="C4" s="7" t="n">
        <v>-2368</v>
      </c>
      <c r="D4" s="6" t="n">
        <v>-64222</v>
      </c>
      <c r="E4" s="6" t="n">
        <v>-65023</v>
      </c>
    </row>
    <row r="5">
      <c r="A5" s="4" t="inlineStr">
        <is>
          <t>Deferred income tax (expense)/benefit</t>
        </is>
      </c>
      <c r="B5" s="5" t="n">
        <v>31149</v>
      </c>
      <c r="C5" s="5" t="n">
        <v>4774</v>
      </c>
      <c r="D5" s="5" t="n">
        <v>-6475</v>
      </c>
      <c r="E5" s="5" t="n">
        <v>-6740</v>
      </c>
    </row>
    <row r="6">
      <c r="A6" s="4" t="inlineStr">
        <is>
          <t>Income tax (expense)/benefit</t>
        </is>
      </c>
      <c r="B6" s="6" t="n">
        <v>15695</v>
      </c>
      <c r="C6" s="7" t="n">
        <v>2406</v>
      </c>
      <c r="D6" s="6" t="n">
        <v>-70697</v>
      </c>
      <c r="E6" s="6" t="n">
        <v>-71763</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INCOME TAXES 2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Income/(loss) before income tax</t>
        </is>
      </c>
      <c r="B4" s="6" t="n">
        <v>-157139</v>
      </c>
      <c r="C4" s="7" t="n">
        <v>-24083</v>
      </c>
      <c r="D4" s="6" t="n">
        <v>215257</v>
      </c>
      <c r="E4" s="6" t="n">
        <v>214199</v>
      </c>
    </row>
    <row r="5">
      <c r="A5" s="4" t="inlineStr">
        <is>
          <t>Income tax (expense)/ benefit computed at the PRC statutory tax rate of 25%</t>
        </is>
      </c>
      <c r="B5" s="5" t="n">
        <v>39285</v>
      </c>
      <c r="C5" s="5" t="n">
        <v>6021</v>
      </c>
      <c r="D5" s="5" t="n">
        <v>-53815</v>
      </c>
      <c r="E5" s="5" t="n">
        <v>-53550</v>
      </c>
    </row>
    <row r="6">
      <c r="A6" s="4" t="inlineStr">
        <is>
          <t>Effect of different tax rates in different jurisdictions</t>
        </is>
      </c>
      <c r="B6" s="5" t="n">
        <v>-13281</v>
      </c>
      <c r="C6" s="5" t="n">
        <v>-2035</v>
      </c>
      <c r="D6" s="5" t="n">
        <v>-2286</v>
      </c>
      <c r="E6" s="5" t="n">
        <v>2291</v>
      </c>
    </row>
    <row r="7">
      <c r="A7" s="4" t="inlineStr">
        <is>
          <t>Effect of preferential tax rates</t>
        </is>
      </c>
      <c r="B7" s="5" t="n">
        <v>-332</v>
      </c>
      <c r="C7" s="5" t="n">
        <v>-51</v>
      </c>
      <c r="D7" s="5" t="n">
        <v>8444</v>
      </c>
    </row>
    <row r="8">
      <c r="A8" s="4" t="inlineStr">
        <is>
          <t>Effect of tax rate change</t>
        </is>
      </c>
      <c r="B8" s="5" t="n">
        <v>2942</v>
      </c>
      <c r="C8" s="5" t="n">
        <v>451</v>
      </c>
      <c r="D8" s="5" t="n">
        <v>-4483</v>
      </c>
    </row>
    <row r="9">
      <c r="A9" s="4" t="inlineStr">
        <is>
          <t>Non-deductible expenses and others</t>
        </is>
      </c>
      <c r="B9" s="5" t="n">
        <v>-6702</v>
      </c>
      <c r="C9" s="5" t="n">
        <v>-1027</v>
      </c>
      <c r="D9" s="5" t="n">
        <v>-19438</v>
      </c>
      <c r="E9" s="5" t="n">
        <v>-15069</v>
      </c>
    </row>
    <row r="10">
      <c r="A10" s="4" t="inlineStr">
        <is>
          <t>Outside basis difference on investment in WFOE</t>
        </is>
      </c>
      <c r="B10" s="5" t="n">
        <v>5712</v>
      </c>
      <c r="C10" s="5" t="n">
        <v>875</v>
      </c>
      <c r="D10" s="5" t="n">
        <v>-9872</v>
      </c>
      <c r="E10" s="5" t="n">
        <v>-6233</v>
      </c>
    </row>
    <row r="11">
      <c r="A11" s="4" t="inlineStr">
        <is>
          <t>PRC royalty withholding tax</t>
        </is>
      </c>
      <c r="B11" s="5" t="n">
        <v>-2405</v>
      </c>
      <c r="C11" s="5" t="n">
        <v>-368</v>
      </c>
      <c r="D11" s="5" t="n">
        <v>-1027</v>
      </c>
      <c r="E11" s="5" t="n">
        <v>-6080</v>
      </c>
    </row>
    <row r="12">
      <c r="A12" s="4" t="inlineStr">
        <is>
          <t>Changes in valuation allowance</t>
        </is>
      </c>
      <c r="B12" s="5" t="n">
        <v>-9524</v>
      </c>
      <c r="C12" s="5" t="n">
        <v>-1460</v>
      </c>
      <c r="D12" s="5" t="n">
        <v>11780</v>
      </c>
      <c r="E12" s="5" t="n">
        <v>6878</v>
      </c>
    </row>
    <row r="13">
      <c r="A13" s="4" t="inlineStr">
        <is>
          <t>Income tax (expense)/benefit</t>
        </is>
      </c>
      <c r="B13" s="6" t="n">
        <v>15695</v>
      </c>
      <c r="C13" s="7" t="n">
        <v>2406</v>
      </c>
      <c r="D13" s="6" t="n">
        <v>-70697</v>
      </c>
      <c r="E13" s="6" t="n">
        <v>-71763</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INCOME TAXES 3 (Detail) ¥ in Thousands, $ in Thousands</t>
        </is>
      </c>
      <c r="B1" s="2" t="inlineStr">
        <is>
          <t>Dec. 31, 2020CNY (¥)</t>
        </is>
      </c>
      <c r="C1" s="2" t="inlineStr">
        <is>
          <t>Dec. 31, 2020USD ($)</t>
        </is>
      </c>
      <c r="D1" s="2" t="inlineStr">
        <is>
          <t>Dec. 31, 2019CNY (¥)</t>
        </is>
      </c>
    </row>
    <row r="2">
      <c r="A2" s="3" t="inlineStr">
        <is>
          <t>Deferred tax assets:</t>
        </is>
      </c>
    </row>
    <row r="3">
      <c r="A3" s="4" t="inlineStr">
        <is>
          <t>Accrued expenses</t>
        </is>
      </c>
      <c r="B3" s="6" t="n">
        <v>10695</v>
      </c>
      <c r="C3" s="7" t="n">
        <v>1639</v>
      </c>
      <c r="D3" s="6" t="n">
        <v>6182</v>
      </c>
    </row>
    <row r="4">
      <c r="A4" s="4" t="inlineStr">
        <is>
          <t>Tax loss carry forward</t>
        </is>
      </c>
      <c r="B4" s="5" t="n">
        <v>44212</v>
      </c>
      <c r="C4" s="5" t="n">
        <v>6776</v>
      </c>
      <c r="D4" s="5" t="n">
        <v>17075</v>
      </c>
    </row>
    <row r="5">
      <c r="A5" s="4" t="inlineStr">
        <is>
          <t>Revenue recognition</t>
        </is>
      </c>
      <c r="B5" s="5" t="n">
        <v>2424</v>
      </c>
      <c r="C5" s="5" t="n">
        <v>371</v>
      </c>
      <c r="D5" s="5" t="n">
        <v>5031</v>
      </c>
    </row>
    <row r="6">
      <c r="A6" s="4" t="inlineStr">
        <is>
          <t>Right-of-use assets</t>
        </is>
      </c>
      <c r="B6" s="5" t="n">
        <v>161642</v>
      </c>
      <c r="C6" s="5" t="n">
        <v>24773</v>
      </c>
    </row>
    <row r="7">
      <c r="A7" s="4" t="inlineStr">
        <is>
          <t>Others</t>
        </is>
      </c>
      <c r="B7" s="5" t="n">
        <v>1378</v>
      </c>
      <c r="C7" s="5" t="n">
        <v>211</v>
      </c>
      <c r="D7" s="5" t="n">
        <v>846</v>
      </c>
    </row>
    <row r="8">
      <c r="A8" s="4" t="inlineStr">
        <is>
          <t>Less: Valuation allowance</t>
        </is>
      </c>
      <c r="B8" s="5" t="n">
        <v>-23685</v>
      </c>
      <c r="C8" s="5" t="n">
        <v>-3629</v>
      </c>
      <c r="D8" s="5" t="n">
        <v>-16850</v>
      </c>
    </row>
    <row r="9">
      <c r="A9" s="4" t="inlineStr">
        <is>
          <t>Deferred tax assets</t>
        </is>
      </c>
      <c r="B9" s="5" t="n">
        <v>196666</v>
      </c>
      <c r="C9" s="5" t="n">
        <v>30141</v>
      </c>
      <c r="D9" s="5" t="n">
        <v>12284</v>
      </c>
    </row>
    <row r="10">
      <c r="A10" s="3" t="inlineStr">
        <is>
          <t>Deferred tax liabilities:</t>
        </is>
      </c>
    </row>
    <row r="11">
      <c r="A11" s="4" t="inlineStr">
        <is>
          <t>Long-lived assets arising from acquisitions</t>
        </is>
      </c>
      <c r="B11" s="5" t="n">
        <v>6703</v>
      </c>
      <c r="C11" s="5" t="n">
        <v>1027</v>
      </c>
      <c r="D11" s="5" t="n">
        <v>7239</v>
      </c>
    </row>
    <row r="12">
      <c r="A12" s="4" t="inlineStr">
        <is>
          <t>Outside basis difference on investment in WFOE</t>
        </is>
      </c>
      <c r="B12" s="5" t="n">
        <v>18013</v>
      </c>
      <c r="C12" s="5" t="n">
        <v>2761</v>
      </c>
      <c r="D12" s="5" t="n">
        <v>23725</v>
      </c>
    </row>
    <row r="13">
      <c r="A13" s="4" t="inlineStr">
        <is>
          <t>Lease liabilities</t>
        </is>
      </c>
      <c r="B13" s="5" t="n">
        <v>161642</v>
      </c>
      <c r="C13" s="5" t="n">
        <v>24773</v>
      </c>
    </row>
    <row r="14">
      <c r="A14" s="4" t="inlineStr">
        <is>
          <t>Others</t>
        </is>
      </c>
      <c r="B14" s="5" t="n">
        <v>78</v>
      </c>
      <c r="C14" s="5" t="n">
        <v>12</v>
      </c>
      <c r="D14" s="5" t="n">
        <v>1410</v>
      </c>
    </row>
    <row r="15">
      <c r="A15" s="4" t="inlineStr">
        <is>
          <t>Deferred income tax liabilities, net</t>
        </is>
      </c>
      <c r="B15" s="5" t="n">
        <v>186436</v>
      </c>
      <c r="C15" s="5" t="n">
        <v>28573</v>
      </c>
      <c r="D15" s="5" t="n">
        <v>32374</v>
      </c>
    </row>
    <row r="16">
      <c r="A16" s="4" t="inlineStr">
        <is>
          <t>Deferred tax assets, net</t>
        </is>
      </c>
      <c r="B16" s="5" t="n">
        <v>34241</v>
      </c>
      <c r="C16" s="5" t="n">
        <v>5248</v>
      </c>
      <c r="D16" s="5" t="n">
        <v>11026</v>
      </c>
    </row>
    <row r="17">
      <c r="A17" s="4" t="inlineStr">
        <is>
          <t>Deferred tax liabilities, net</t>
        </is>
      </c>
      <c r="B17" s="5" t="n">
        <v>-24011</v>
      </c>
      <c r="C17" s="5" t="n">
        <v>-3680</v>
      </c>
      <c r="D17" s="5" t="n">
        <v>-31116</v>
      </c>
    </row>
    <row r="18">
      <c r="A18" s="4" t="inlineStr">
        <is>
          <t>Deferred Tax Assets, Net</t>
        </is>
      </c>
      <c r="B18" s="6" t="n">
        <v>10230</v>
      </c>
      <c r="C18" s="7" t="n">
        <v>1568</v>
      </c>
      <c r="D18" s="6" t="n">
        <v>200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conciliation of Unrecognized Tax Benefit (Detail) ¥ in Thousands, $ in Thousands</t>
        </is>
      </c>
      <c r="B1" s="2" t="inlineStr">
        <is>
          <t>12 Months Ended</t>
        </is>
      </c>
    </row>
    <row r="2">
      <c r="B2" s="2" t="inlineStr">
        <is>
          <t>Dec. 31, 2020CNY (¥)</t>
        </is>
      </c>
      <c r="C2" s="2" t="inlineStr">
        <is>
          <t>Dec. 31, 2020USD ($)</t>
        </is>
      </c>
      <c r="D2" s="2" t="inlineStr">
        <is>
          <t>Dec. 31, 2019CNY (¥)</t>
        </is>
      </c>
    </row>
    <row r="3">
      <c r="A3" s="3" t="inlineStr">
        <is>
          <t>Income Tax Disclosure [Abstract]</t>
        </is>
      </c>
    </row>
    <row r="4">
      <c r="A4" s="4" t="inlineStr">
        <is>
          <t>Balance at January 1,</t>
        </is>
      </c>
      <c r="B4" s="6" t="n">
        <v>29554</v>
      </c>
      <c r="C4" s="7" t="n">
        <v>4529</v>
      </c>
      <c r="D4" s="6" t="n">
        <v>7613</v>
      </c>
    </row>
    <row r="5">
      <c r="A5" s="4" t="inlineStr">
        <is>
          <t>Additions due to tax positions taken and business combination during the current year</t>
        </is>
      </c>
      <c r="B5" s="5" t="n">
        <v>9083</v>
      </c>
      <c r="C5" s="5" t="n">
        <v>1392</v>
      </c>
      <c r="D5" s="5" t="n">
        <v>26662</v>
      </c>
    </row>
    <row r="6">
      <c r="A6" s="4" t="inlineStr">
        <is>
          <t>Reversal based on tax positions related to prior years</t>
        </is>
      </c>
      <c r="B6" s="5" t="n">
        <v>-5809</v>
      </c>
      <c r="C6" s="5" t="n">
        <v>-890</v>
      </c>
      <c r="D6" s="5" t="n">
        <v>-4721</v>
      </c>
    </row>
    <row r="7">
      <c r="A7" s="4" t="inlineStr">
        <is>
          <t>Settlement</t>
        </is>
      </c>
      <c r="B7" s="5" t="n">
        <v>0</v>
      </c>
      <c r="C7" s="5" t="n">
        <v>0</v>
      </c>
    </row>
    <row r="8">
      <c r="A8" s="4" t="inlineStr">
        <is>
          <t>Foreign currency translation adjustments</t>
        </is>
      </c>
      <c r="B8" s="5" t="n">
        <v>0</v>
      </c>
      <c r="C8" s="5" t="n">
        <v>0</v>
      </c>
    </row>
    <row r="9">
      <c r="A9" s="4" t="inlineStr">
        <is>
          <t>Balance at December 31,</t>
        </is>
      </c>
      <c r="B9" s="6" t="n">
        <v>32828</v>
      </c>
      <c r="C9" s="7" t="n">
        <v>5031</v>
      </c>
      <c r="D9" s="6" t="n">
        <v>2955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7" customWidth="1" min="1" max="1"/>
    <col width="80" customWidth="1" min="2" max="2"/>
    <col width="21" customWidth="1" min="3" max="3"/>
    <col width="21" customWidth="1" min="4" max="4"/>
    <col width="21" customWidth="1" min="5" max="5"/>
    <col width="13" customWidth="1" min="6" max="6"/>
    <col width="21" customWidth="1" min="7" max="7"/>
    <col width="13" customWidth="1" min="8" max="8"/>
  </cols>
  <sheetData>
    <row r="1">
      <c r="A1" s="1" t="inlineStr">
        <is>
          <t>RELATED PARTY TRANSACTIONS (Detail) ¥ in Thousands, $ in Thousands</t>
        </is>
      </c>
      <c r="C1" s="2" t="inlineStr">
        <is>
          <t>12 Months Ended</t>
        </is>
      </c>
    </row>
    <row r="2">
      <c r="C2" s="2" t="inlineStr">
        <is>
          <t>Dec. 31, 2020CNY (¥)</t>
        </is>
      </c>
      <c r="D2" s="2" t="inlineStr">
        <is>
          <t>Dec. 31, 2020USD ($)</t>
        </is>
      </c>
      <c r="E2" s="2" t="inlineStr">
        <is>
          <t>Dec. 31, 2019CNY (¥)</t>
        </is>
      </c>
      <c r="G2" s="2" t="inlineStr">
        <is>
          <t>Dec. 31, 2018CNY (¥)</t>
        </is>
      </c>
    </row>
    <row r="3">
      <c r="A3" s="3" t="inlineStr">
        <is>
          <t>Loan to a related party:</t>
        </is>
      </c>
    </row>
    <row r="4">
      <c r="A4" s="4" t="inlineStr">
        <is>
          <t>Payments to Fund Long-term Loans to Related Parties</t>
        </is>
      </c>
      <c r="E4" s="6" t="n">
        <v>100000</v>
      </c>
      <c r="G4" s="6" t="n">
        <v>150000</v>
      </c>
    </row>
    <row r="5">
      <c r="A5" s="4" t="inlineStr">
        <is>
          <t>Lionbridge Limited [Member]</t>
        </is>
      </c>
    </row>
    <row r="6">
      <c r="A6" s="3" t="inlineStr">
        <is>
          <t>Loan to a related party:</t>
        </is>
      </c>
    </row>
    <row r="7">
      <c r="A7" s="4" t="inlineStr">
        <is>
          <t>Payments to Fund Long-term Loans to Related Parties</t>
        </is>
      </c>
      <c r="C7" s="4" t="inlineStr">
        <is>
          <t xml:space="preserve"> </t>
        </is>
      </c>
      <c r="E7" s="6" t="n">
        <v>100000</v>
      </c>
      <c r="F7" s="4" t="inlineStr">
        <is>
          <t>[1]</t>
        </is>
      </c>
      <c r="G7" s="6" t="n">
        <v>150000</v>
      </c>
      <c r="H7" s="4" t="inlineStr">
        <is>
          <t>[1]</t>
        </is>
      </c>
    </row>
    <row r="8">
      <c r="A8" s="4" t="inlineStr">
        <is>
          <t>NYC [Member]</t>
        </is>
      </c>
    </row>
    <row r="9">
      <c r="A9" s="3" t="inlineStr">
        <is>
          <t>Strategic partnership:</t>
        </is>
      </c>
    </row>
    <row r="10">
      <c r="A10" s="4" t="inlineStr">
        <is>
          <t>Strategic partnership</t>
        </is>
      </c>
      <c r="B10" s="4" t="inlineStr">
        <is>
          <t>[2]</t>
        </is>
      </c>
      <c r="C10" s="6" t="n">
        <v>2363</v>
      </c>
      <c r="D10" s="7" t="n">
        <v>362</v>
      </c>
    </row>
    <row r="11"/>
    <row r="12">
      <c r="A12" s="4" t="inlineStr">
        <is>
          <t>[1]</t>
        </is>
      </c>
      <c r="B12" s="4" t="inlineStr">
        <is>
          <t>The Group entered into certain entrustment loan agreements with Lionbridge, pursuant to which the Group granted total loans of RMB150,000, RMB100,000 and RMB nil to Lionbridge during the years ended December 31, 2018, 2019 and 2020, respectively, with details set forth below:</t>
        </is>
      </c>
    </row>
    <row r="13">
      <c r="A13" s="4" t="inlineStr">
        <is>
          <t>[2]</t>
        </is>
      </c>
      <c r="B13" s="4" t="inlineStr">
        <is>
          <t>In 2020, the Group entered into a business cooperation agreement with NYC, an early learning service provider, pursuant to which the unconsumed tuition fee of NYC’s students at NYC would be transferred to the Group if NYC students decide to switch to the Group’s educational courses. As of December 31, 2020, unsettled amount due from NYC was RMB552 (US$85).</t>
        </is>
      </c>
    </row>
  </sheetData>
  <mergeCells count="7">
    <mergeCell ref="A1:B2"/>
    <mergeCell ref="C1:H1"/>
    <mergeCell ref="E2:F2"/>
    <mergeCell ref="G2:H2"/>
    <mergeCell ref="A11:G11"/>
    <mergeCell ref="B12:G12"/>
    <mergeCell ref="B13:G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loss)</t>
        </is>
      </c>
      <c r="B4" s="6" t="n">
        <v>-141444</v>
      </c>
      <c r="C4" s="7" t="n">
        <v>-21677</v>
      </c>
      <c r="D4" s="6" t="n">
        <v>144560</v>
      </c>
      <c r="E4" s="6" t="n">
        <v>142436</v>
      </c>
    </row>
    <row r="5">
      <c r="A5" s="3" t="inlineStr">
        <is>
          <t>Adjustments to reconcile net income/(loss) to net cash generated from operating activities:</t>
        </is>
      </c>
    </row>
    <row r="6">
      <c r="A6" s="4" t="inlineStr">
        <is>
          <t>Depreciation and amortization expenses</t>
        </is>
      </c>
      <c r="B6" s="5" t="n">
        <v>84249</v>
      </c>
      <c r="C6" s="5" t="n">
        <v>12912</v>
      </c>
      <c r="D6" s="5" t="n">
        <v>70021</v>
      </c>
      <c r="E6" s="5" t="n">
        <v>58225</v>
      </c>
    </row>
    <row r="7">
      <c r="A7" s="4" t="inlineStr">
        <is>
          <t>Share-based compensation</t>
        </is>
      </c>
      <c r="B7" s="5" t="n">
        <v>17999</v>
      </c>
      <c r="C7" s="5" t="n">
        <v>2758</v>
      </c>
      <c r="D7" s="5" t="n">
        <v>47889</v>
      </c>
      <c r="E7" s="5" t="n">
        <v>18631</v>
      </c>
    </row>
    <row r="8">
      <c r="A8" s="4" t="inlineStr">
        <is>
          <t>(Gain)/loss on disposal of equipment</t>
        </is>
      </c>
      <c r="B8" s="5" t="n">
        <v>91</v>
      </c>
      <c r="C8" s="5" t="n">
        <v>14</v>
      </c>
      <c r="D8" s="5" t="n">
        <v>-7</v>
      </c>
      <c r="E8" s="5" t="n">
        <v>-94</v>
      </c>
    </row>
    <row r="9">
      <c r="A9" s="4" t="inlineStr">
        <is>
          <t>Amortization of debt issuance cost</t>
        </is>
      </c>
      <c r="B9" s="5" t="n">
        <v>6299</v>
      </c>
      <c r="C9" s="5" t="n">
        <v>965</v>
      </c>
      <c r="D9" s="5" t="n">
        <v>7639</v>
      </c>
      <c r="E9" s="5" t="n">
        <v>8225</v>
      </c>
    </row>
    <row r="10">
      <c r="A10" s="4" t="inlineStr">
        <is>
          <t>Deferred income tax expense/(benefit)</t>
        </is>
      </c>
      <c r="B10" s="5" t="n">
        <v>-31149</v>
      </c>
      <c r="C10" s="5" t="n">
        <v>-4774</v>
      </c>
      <c r="D10" s="5" t="n">
        <v>6475</v>
      </c>
      <c r="E10" s="5" t="n">
        <v>6740</v>
      </c>
    </row>
    <row r="11">
      <c r="A11" s="4" t="inlineStr">
        <is>
          <t>Impairment loss of long-term investment</t>
        </is>
      </c>
      <c r="B11" s="5" t="n">
        <v>37000</v>
      </c>
      <c r="C11" s="5" t="n">
        <v>5670</v>
      </c>
    </row>
    <row r="12">
      <c r="A12" s="3" t="inlineStr">
        <is>
          <t>Changes in operating assets and liabilities:</t>
        </is>
      </c>
    </row>
    <row r="13">
      <c r="A13" s="4" t="inlineStr">
        <is>
          <t>Prepayments and other current assets</t>
        </is>
      </c>
      <c r="B13" s="5" t="n">
        <v>2819</v>
      </c>
      <c r="C13" s="5" t="n">
        <v>432</v>
      </c>
      <c r="D13" s="5" t="n">
        <v>13547</v>
      </c>
      <c r="E13" s="5" t="n">
        <v>-29839</v>
      </c>
    </row>
    <row r="14">
      <c r="A14" s="4" t="inlineStr">
        <is>
          <t>Accounts receivable, net</t>
        </is>
      </c>
      <c r="B14" s="5" t="n">
        <v>-647</v>
      </c>
      <c r="C14" s="5" t="n">
        <v>-99</v>
      </c>
      <c r="D14" s="5" t="n">
        <v>706</v>
      </c>
      <c r="E14" s="5" t="n">
        <v>112</v>
      </c>
    </row>
    <row r="15">
      <c r="A15" s="4" t="inlineStr">
        <is>
          <t>Amounts due from related parties</t>
        </is>
      </c>
      <c r="B15" s="5" t="n">
        <v>-552</v>
      </c>
      <c r="C15" s="5" t="n">
        <v>-85</v>
      </c>
      <c r="E15" s="5" t="n">
        <v>6277</v>
      </c>
    </row>
    <row r="16">
      <c r="A16" s="4" t="inlineStr">
        <is>
          <t>Inventories</t>
        </is>
      </c>
      <c r="B16" s="5" t="n">
        <v>871</v>
      </c>
      <c r="C16" s="5" t="n">
        <v>133</v>
      </c>
      <c r="D16" s="5" t="n">
        <v>3104</v>
      </c>
      <c r="E16" s="5" t="n">
        <v>-3415</v>
      </c>
    </row>
    <row r="17">
      <c r="A17" s="4" t="inlineStr">
        <is>
          <t>Accounts payable</t>
        </is>
      </c>
      <c r="B17" s="5" t="n">
        <v>3475</v>
      </c>
      <c r="C17" s="5" t="n">
        <v>533</v>
      </c>
      <c r="D17" s="5" t="n">
        <v>-873</v>
      </c>
      <c r="E17" s="5" t="n">
        <v>2385</v>
      </c>
    </row>
    <row r="18">
      <c r="A18" s="4" t="inlineStr">
        <is>
          <t>Accrued expenses and other current liabilities</t>
        </is>
      </c>
      <c r="B18" s="5" t="n">
        <v>-24145</v>
      </c>
      <c r="C18" s="5" t="n">
        <v>-3700</v>
      </c>
      <c r="D18" s="5" t="n">
        <v>-5595</v>
      </c>
      <c r="E18" s="5" t="n">
        <v>8308</v>
      </c>
    </row>
    <row r="19">
      <c r="A19" s="4" t="inlineStr">
        <is>
          <t>Income taxes payable</t>
        </is>
      </c>
      <c r="B19" s="5" t="n">
        <v>-8780</v>
      </c>
      <c r="C19" s="5" t="n">
        <v>-1346</v>
      </c>
      <c r="D19" s="5" t="n">
        <v>-11698</v>
      </c>
      <c r="E19" s="5" t="n">
        <v>4242</v>
      </c>
    </row>
    <row r="20">
      <c r="A20" s="4" t="inlineStr">
        <is>
          <t>Deferred revenue and customer advances</t>
        </is>
      </c>
      <c r="B20" s="5" t="n">
        <v>-156732</v>
      </c>
      <c r="C20" s="5" t="n">
        <v>-24020</v>
      </c>
      <c r="D20" s="5" t="n">
        <v>-331657</v>
      </c>
      <c r="E20" s="5" t="n">
        <v>181828</v>
      </c>
    </row>
    <row r="21">
      <c r="A21" s="4" t="inlineStr">
        <is>
          <t>Due to a related party</t>
        </is>
      </c>
      <c r="E21" s="5" t="n">
        <v>-20000</v>
      </c>
    </row>
    <row r="22">
      <c r="A22" s="4" t="inlineStr">
        <is>
          <t>Other non-current assets</t>
        </is>
      </c>
      <c r="B22" s="5" t="n">
        <v>-3213</v>
      </c>
      <c r="C22" s="5" t="n">
        <v>-492</v>
      </c>
      <c r="D22" s="5" t="n">
        <v>6363</v>
      </c>
      <c r="E22" s="5" t="n">
        <v>-9479</v>
      </c>
    </row>
    <row r="23">
      <c r="A23" s="4" t="inlineStr">
        <is>
          <t>Other non-current liabilities</t>
        </is>
      </c>
      <c r="B23" s="5" t="n">
        <v>9730</v>
      </c>
      <c r="C23" s="5" t="n">
        <v>1491</v>
      </c>
      <c r="D23" s="5" t="n">
        <v>-2220</v>
      </c>
      <c r="E23" s="5" t="n">
        <v>5452</v>
      </c>
    </row>
    <row r="24">
      <c r="A24" s="4" t="inlineStr">
        <is>
          <t>Operating lease right-of-use assets</t>
        </is>
      </c>
      <c r="B24" s="5" t="n">
        <v>-28981</v>
      </c>
      <c r="C24" s="5" t="n">
        <v>-4441</v>
      </c>
      <c r="D24" s="5" t="n">
        <v>-610323</v>
      </c>
    </row>
    <row r="25">
      <c r="A25" s="4" t="inlineStr">
        <is>
          <t>Current portion of operating lease liabilities</t>
        </is>
      </c>
      <c r="B25" s="5" t="n">
        <v>39187</v>
      </c>
      <c r="C25" s="5" t="n">
        <v>6006</v>
      </c>
      <c r="D25" s="5" t="n">
        <v>157911</v>
      </c>
    </row>
    <row r="26">
      <c r="A26" s="4" t="inlineStr">
        <is>
          <t>Operating lease liabilities</t>
        </is>
      </c>
      <c r="B26" s="5" t="n">
        <v>-11819</v>
      </c>
      <c r="C26" s="5" t="n">
        <v>-1811</v>
      </c>
      <c r="D26" s="5" t="n">
        <v>464304</v>
      </c>
    </row>
    <row r="27">
      <c r="A27" s="4" t="inlineStr">
        <is>
          <t>Net cash generated from/(used in) operating activities</t>
        </is>
      </c>
      <c r="B27" s="5" t="n">
        <v>-205742</v>
      </c>
      <c r="C27" s="5" t="n">
        <v>-31531</v>
      </c>
      <c r="D27" s="5" t="n">
        <v>-39854</v>
      </c>
      <c r="E27" s="5" t="n">
        <v>380034</v>
      </c>
    </row>
    <row r="28">
      <c r="A28" s="3" t="inlineStr">
        <is>
          <t>CASH FLOWS FROM INVESTING ACTIVITIES</t>
        </is>
      </c>
    </row>
    <row r="29">
      <c r="A29" s="4" t="inlineStr">
        <is>
          <t>Proceeds from disposal of equipment</t>
        </is>
      </c>
      <c r="B29" s="5" t="n">
        <v>73</v>
      </c>
      <c r="C29" s="5" t="n">
        <v>11</v>
      </c>
      <c r="D29" s="5" t="n">
        <v>7</v>
      </c>
      <c r="E29" s="5" t="n">
        <v>100</v>
      </c>
    </row>
    <row r="30">
      <c r="A30" s="4" t="inlineStr">
        <is>
          <t>Purchase of property and equipment</t>
        </is>
      </c>
      <c r="B30" s="5" t="n">
        <v>-23876</v>
      </c>
      <c r="C30" s="5" t="n">
        <v>-3659</v>
      </c>
      <c r="D30" s="5" t="n">
        <v>-50849</v>
      </c>
      <c r="E30" s="5" t="n">
        <v>-65210</v>
      </c>
    </row>
    <row r="31">
      <c r="A31" s="4" t="inlineStr">
        <is>
          <t>Purchase of intangible assets</t>
        </is>
      </c>
      <c r="B31" s="5" t="n">
        <v>-13075</v>
      </c>
      <c r="C31" s="5" t="n">
        <v>-2004</v>
      </c>
      <c r="D31" s="5" t="n">
        <v>-11592</v>
      </c>
      <c r="E31" s="5" t="n">
        <v>-8780</v>
      </c>
    </row>
    <row r="32">
      <c r="A32" s="4" t="inlineStr">
        <is>
          <t>Purchase of short-term investments</t>
        </is>
      </c>
      <c r="B32" s="5" t="n">
        <v>-568000</v>
      </c>
      <c r="C32" s="5" t="n">
        <v>-169042</v>
      </c>
      <c r="D32" s="5" t="n">
        <v>-300000</v>
      </c>
      <c r="E32" s="5" t="n">
        <v>-405000</v>
      </c>
    </row>
    <row r="33">
      <c r="A33" s="4" t="inlineStr">
        <is>
          <t>Proceeds from maturity of short-term investments</t>
        </is>
      </c>
      <c r="B33" s="5" t="n">
        <v>568000</v>
      </c>
      <c r="C33" s="5" t="n">
        <v>169042</v>
      </c>
      <c r="D33" s="5" t="n">
        <v>300000</v>
      </c>
      <c r="E33" s="5" t="n">
        <v>405000</v>
      </c>
    </row>
    <row r="34">
      <c r="A34" s="4" t="inlineStr">
        <is>
          <t>Acquisition of subsidiaries, net of cash acquired</t>
        </is>
      </c>
      <c r="B34" s="5" t="n">
        <v>-19904</v>
      </c>
      <c r="C34" s="5" t="n">
        <v>-3050</v>
      </c>
      <c r="D34" s="5" t="n">
        <v>-16782</v>
      </c>
      <c r="E34" s="5" t="n">
        <v>-18076</v>
      </c>
    </row>
    <row r="35">
      <c r="A35" s="4" t="inlineStr">
        <is>
          <t>Purchase of long-term investment</t>
        </is>
      </c>
      <c r="B35" s="5" t="n">
        <v>-4000</v>
      </c>
      <c r="C35" s="5" t="n">
        <v>-613</v>
      </c>
      <c r="D35" s="5" t="n">
        <v>-33000</v>
      </c>
    </row>
    <row r="36">
      <c r="A36" s="4" t="inlineStr">
        <is>
          <t>Business acquisition advance payment</t>
        </is>
      </c>
      <c r="B36" s="5" t="n">
        <v>-3000</v>
      </c>
      <c r="C36" s="5" t="n">
        <v>-460</v>
      </c>
      <c r="D36" s="5" t="n">
        <v>-2500</v>
      </c>
      <c r="E36" s="5" t="n">
        <v>-8909</v>
      </c>
    </row>
    <row r="37">
      <c r="A37" s="4" t="inlineStr">
        <is>
          <t>Short-term loan to franchisees (Note 6)</t>
        </is>
      </c>
      <c r="B37" s="5" t="n">
        <v>-48000</v>
      </c>
      <c r="C37" s="5" t="n">
        <v>-7356</v>
      </c>
    </row>
    <row r="38">
      <c r="A38" s="4" t="inlineStr">
        <is>
          <t>Loans to a related party</t>
        </is>
      </c>
      <c r="D38" s="5" t="n">
        <v>-100000</v>
      </c>
      <c r="E38" s="5" t="n">
        <v>-150000</v>
      </c>
    </row>
    <row r="39">
      <c r="A39" s="4" t="inlineStr">
        <is>
          <t>Repayment of loans to a related party</t>
        </is>
      </c>
      <c r="D39" s="5" t="n">
        <v>100000</v>
      </c>
      <c r="E39" s="5" t="n">
        <v>150000</v>
      </c>
    </row>
    <row r="40">
      <c r="A40" s="4" t="inlineStr">
        <is>
          <t>Net cash used in investing activities</t>
        </is>
      </c>
      <c r="B40" s="5" t="n">
        <v>-111782</v>
      </c>
      <c r="C40" s="5" t="n">
        <v>-17131</v>
      </c>
      <c r="D40" s="5" t="n">
        <v>-114716</v>
      </c>
      <c r="E40" s="5" t="n">
        <v>-100875</v>
      </c>
    </row>
    <row r="41">
      <c r="A41" s="3" t="inlineStr">
        <is>
          <t>CASH FLOWS FROM FINANCING ACTIVITIES</t>
        </is>
      </c>
    </row>
    <row r="42">
      <c r="A42" s="4" t="inlineStr">
        <is>
          <t>Principal repayments on loans</t>
        </is>
      </c>
      <c r="B42" s="5" t="n">
        <v>-62599</v>
      </c>
      <c r="C42" s="5" t="n">
        <v>-9594</v>
      </c>
      <c r="D42" s="5" t="n">
        <v>-97332</v>
      </c>
      <c r="E42" s="5" t="n">
        <v>-75924</v>
      </c>
    </row>
    <row r="43">
      <c r="A43" s="4" t="inlineStr">
        <is>
          <t>Repurchase of ordinary shares</t>
        </is>
      </c>
      <c r="D43" s="5" t="n">
        <v>-48047</v>
      </c>
      <c r="E43" s="5" t="n">
        <v>-21367</v>
      </c>
    </row>
    <row r="44">
      <c r="A44" s="4" t="inlineStr">
        <is>
          <t>Proceeds from exercise of share options</t>
        </is>
      </c>
      <c r="B44" s="5" t="n">
        <v>1925</v>
      </c>
      <c r="C44" s="5" t="n">
        <v>295</v>
      </c>
      <c r="D44" s="5" t="n">
        <v>4647</v>
      </c>
      <c r="E44" s="5" t="n">
        <v>39985</v>
      </c>
    </row>
    <row r="45">
      <c r="A45" s="4" t="inlineStr">
        <is>
          <t>Net cash used in from financing activities</t>
        </is>
      </c>
      <c r="B45" s="5" t="n">
        <v>-60674</v>
      </c>
      <c r="C45" s="5" t="n">
        <v>-9299</v>
      </c>
      <c r="D45" s="5" t="n">
        <v>-140732</v>
      </c>
      <c r="E45" s="5" t="n">
        <v>-57306</v>
      </c>
    </row>
    <row r="46">
      <c r="A46" s="4" t="inlineStr">
        <is>
          <t>Effects of exchange rate changes</t>
        </is>
      </c>
      <c r="B46" s="5" t="n">
        <v>-5443</v>
      </c>
      <c r="C46" s="5" t="n">
        <v>-835</v>
      </c>
      <c r="D46" s="5" t="n">
        <v>1342</v>
      </c>
      <c r="E46" s="5" t="n">
        <v>10037</v>
      </c>
    </row>
    <row r="47">
      <c r="A47" s="4" t="inlineStr">
        <is>
          <t>Net increase/(decrease) in cash, cash equivalents and restricted cash</t>
        </is>
      </c>
      <c r="B47" s="5" t="n">
        <v>-383641</v>
      </c>
      <c r="C47" s="5" t="n">
        <v>-58796</v>
      </c>
      <c r="D47" s="5" t="n">
        <v>-293960</v>
      </c>
      <c r="E47" s="5" t="n">
        <v>231890</v>
      </c>
    </row>
    <row r="48">
      <c r="A48" s="4" t="inlineStr">
        <is>
          <t>Cash, cash equivalents and restricted cash at beginning of year</t>
        </is>
      </c>
      <c r="B48" s="5" t="n">
        <v>1022825</v>
      </c>
      <c r="C48" s="5" t="n">
        <v>156755</v>
      </c>
      <c r="D48" s="5" t="n">
        <v>1316785</v>
      </c>
      <c r="E48" s="5" t="n">
        <v>1084895</v>
      </c>
    </row>
    <row r="49">
      <c r="A49" s="4" t="inlineStr">
        <is>
          <t>Cash, cash equivalents and restricted cash at end of year</t>
        </is>
      </c>
      <c r="B49" s="5" t="n">
        <v>639184</v>
      </c>
      <c r="C49" s="5" t="n">
        <v>97959</v>
      </c>
      <c r="D49" s="5" t="n">
        <v>1022825</v>
      </c>
      <c r="E49" s="5" t="n">
        <v>1316785</v>
      </c>
    </row>
    <row r="50">
      <c r="A50" s="3" t="inlineStr">
        <is>
          <t>Supplemental disclosures of cash flow information:</t>
        </is>
      </c>
    </row>
    <row r="51">
      <c r="A51" s="4" t="inlineStr">
        <is>
          <t>Cash and cash equivalents</t>
        </is>
      </c>
      <c r="B51" s="5" t="n">
        <v>554620</v>
      </c>
      <c r="C51" s="5" t="n">
        <v>84999</v>
      </c>
      <c r="D51" s="5" t="n">
        <v>999012</v>
      </c>
      <c r="E51" s="5" t="n">
        <v>1288080</v>
      </c>
    </row>
    <row r="52">
      <c r="A52" s="4" t="inlineStr">
        <is>
          <t>Restricted cash</t>
        </is>
      </c>
      <c r="B52" s="5" t="n">
        <v>84564</v>
      </c>
      <c r="C52" s="5" t="n">
        <v>12960</v>
      </c>
      <c r="D52" s="5" t="n">
        <v>23813</v>
      </c>
      <c r="E52" s="5" t="n">
        <v>28705</v>
      </c>
    </row>
    <row r="53">
      <c r="A53" s="4" t="inlineStr">
        <is>
          <t>Income taxes paid</t>
        </is>
      </c>
      <c r="B53" s="5" t="n">
        <v>-13945</v>
      </c>
      <c r="C53" s="5" t="n">
        <v>-2137</v>
      </c>
      <c r="D53" s="5" t="n">
        <v>-67078</v>
      </c>
      <c r="E53" s="5" t="n">
        <v>-55326</v>
      </c>
    </row>
    <row r="54">
      <c r="A54" s="4" t="inlineStr">
        <is>
          <t>Interest expense paid</t>
        </is>
      </c>
      <c r="B54" s="5" t="n">
        <v>-16117</v>
      </c>
      <c r="C54" s="5" t="n">
        <v>-2470</v>
      </c>
      <c r="D54" s="5" t="n">
        <v>-27390</v>
      </c>
      <c r="E54" s="5" t="n">
        <v>-26707</v>
      </c>
    </row>
    <row r="55">
      <c r="A55" s="3" t="inlineStr">
        <is>
          <t>Non-cash investing activities:</t>
        </is>
      </c>
    </row>
    <row r="56">
      <c r="A56" s="4" t="inlineStr">
        <is>
          <t>Purchase of property and equipment included in accrued expenses and other current liabilities</t>
        </is>
      </c>
      <c r="B56" s="5" t="n">
        <v>-10612</v>
      </c>
      <c r="C56" s="5" t="n">
        <v>-1626</v>
      </c>
      <c r="D56" s="5" t="n">
        <v>-10771</v>
      </c>
      <c r="E56" s="5" t="n">
        <v>-8298</v>
      </c>
    </row>
    <row r="57">
      <c r="A57" s="4" t="inlineStr">
        <is>
          <t>Consideration for business acquisitions included in accrued expenses and other current liabilities</t>
        </is>
      </c>
      <c r="B57" s="6" t="n">
        <v>1750</v>
      </c>
      <c r="C57" s="7" t="n">
        <v>268</v>
      </c>
      <c r="D57" s="6" t="n">
        <v>18075</v>
      </c>
      <c r="E57" s="6" t="n">
        <v>2000</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13" customWidth="1" min="5" max="5"/>
    <col width="21" customWidth="1" min="6" max="6"/>
    <col width="13" customWidth="1" min="7" max="7"/>
    <col width="21" customWidth="1" min="8" max="8"/>
  </cols>
  <sheetData>
    <row r="1">
      <c r="A1" s="1" t="inlineStr">
        <is>
          <t>RELATED PARTY TRANSACTIONS (Textual) (Detail) ¥ in Thousands, $ in Thousands</t>
        </is>
      </c>
      <c r="B1" s="2" t="inlineStr">
        <is>
          <t>12 Months Ended</t>
        </is>
      </c>
    </row>
    <row r="2">
      <c r="B2" s="2" t="inlineStr">
        <is>
          <t>Dec. 31, 2020CNY (¥)</t>
        </is>
      </c>
      <c r="C2" s="2" t="inlineStr">
        <is>
          <t>Dec. 31, 2020USD ($)</t>
        </is>
      </c>
      <c r="D2" s="2" t="inlineStr">
        <is>
          <t>Dec. 31, 2019CNY (¥)</t>
        </is>
      </c>
      <c r="F2" s="2" t="inlineStr">
        <is>
          <t>Dec. 31, 2018CNY (¥)</t>
        </is>
      </c>
      <c r="H2" s="2" t="inlineStr">
        <is>
          <t>Dec. 31, 2020USD ($)</t>
        </is>
      </c>
    </row>
    <row r="3">
      <c r="A3" s="4" t="inlineStr">
        <is>
          <t>Payments to Fund Long-term Loans to Related Parties</t>
        </is>
      </c>
      <c r="D3" s="6" t="n">
        <v>100000</v>
      </c>
      <c r="F3" s="6" t="n">
        <v>150000</v>
      </c>
    </row>
    <row r="4">
      <c r="A4" s="4" t="inlineStr">
        <is>
          <t>Investment Income, Interest</t>
        </is>
      </c>
      <c r="B4" s="6" t="n">
        <v>15091</v>
      </c>
      <c r="C4" s="7" t="n">
        <v>2313</v>
      </c>
      <c r="D4" s="5" t="n">
        <v>17952</v>
      </c>
      <c r="F4" s="5" t="n">
        <v>26376</v>
      </c>
    </row>
    <row r="5">
      <c r="A5" s="4" t="inlineStr">
        <is>
          <t>Lionbridge Limited [Member]</t>
        </is>
      </c>
    </row>
    <row r="6">
      <c r="A6" s="4" t="inlineStr">
        <is>
          <t>Payments to Fund Long-term Loans to Related Parties</t>
        </is>
      </c>
      <c r="B6" s="4" t="inlineStr">
        <is>
          <t xml:space="preserve"> </t>
        </is>
      </c>
      <c r="D6" s="5" t="n">
        <v>100000</v>
      </c>
      <c r="E6" s="4" t="inlineStr">
        <is>
          <t>[1]</t>
        </is>
      </c>
      <c r="F6" s="5" t="n">
        <v>150000</v>
      </c>
      <c r="G6" s="4" t="inlineStr">
        <is>
          <t>[1]</t>
        </is>
      </c>
    </row>
    <row r="7">
      <c r="A7" s="4" t="inlineStr">
        <is>
          <t>Investment Income, Interest</t>
        </is>
      </c>
      <c r="B7" s="4" t="inlineStr">
        <is>
          <t xml:space="preserve"> </t>
        </is>
      </c>
      <c r="D7" s="6" t="n">
        <v>3509</v>
      </c>
      <c r="F7" s="6" t="n">
        <v>7539</v>
      </c>
    </row>
    <row r="8">
      <c r="A8" s="4" t="inlineStr">
        <is>
          <t>NYC [Member]</t>
        </is>
      </c>
    </row>
    <row r="9">
      <c r="A9" s="4" t="inlineStr">
        <is>
          <t>Due from Related Parties</t>
        </is>
      </c>
      <c r="B9" s="6" t="n">
        <v>552</v>
      </c>
      <c r="H9" s="7" t="n">
        <v>85</v>
      </c>
    </row>
    <row r="10"/>
    <row r="11">
      <c r="A11" s="4" t="inlineStr">
        <is>
          <t>[1]</t>
        </is>
      </c>
      <c r="B11" s="4" t="inlineStr">
        <is>
          <t>The Group entered into certain entrustment loan agreements with Lionbridge, pursuant to which the Group granted total loans of RMB150,000, RMB100,000 and RMB nil to Lionbridge during the years ended December 31, 2018, 2019 and 2020, respectively, with details set forth below:</t>
        </is>
      </c>
    </row>
  </sheetData>
  <mergeCells count="6">
    <mergeCell ref="A1:A2"/>
    <mergeCell ref="B1:G1"/>
    <mergeCell ref="D2:E2"/>
    <mergeCell ref="F2:G2"/>
    <mergeCell ref="A10:H10"/>
    <mergeCell ref="B11:H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4" customWidth="1" min="2" max="2"/>
    <col width="35" customWidth="1" min="3" max="3"/>
  </cols>
  <sheetData>
    <row r="1">
      <c r="A1" s="1" t="inlineStr">
        <is>
          <t>RELATED PARTY TRANSACTIONS 1 (Detail) - Loan One [Member] - CNY (¥) ¥ in Thousands</t>
        </is>
      </c>
      <c r="B1" s="2" t="inlineStr">
        <is>
          <t>12 Months Ended</t>
        </is>
      </c>
    </row>
    <row r="2">
      <c r="B2" s="2" t="inlineStr">
        <is>
          <t>Dec. 31, 2019</t>
        </is>
      </c>
      <c r="C2" s="2" t="inlineStr">
        <is>
          <t>Dec. 31, 2018</t>
        </is>
      </c>
    </row>
    <row r="3">
      <c r="A3" s="4" t="inlineStr">
        <is>
          <t>Interest Rate</t>
        </is>
      </c>
      <c r="B3" s="4" t="inlineStr">
        <is>
          <t>7.20%</t>
        </is>
      </c>
      <c r="C3" s="4" t="inlineStr">
        <is>
          <t>7.00%</t>
        </is>
      </c>
    </row>
    <row r="4">
      <c r="A4" s="4" t="inlineStr">
        <is>
          <t>Principal</t>
        </is>
      </c>
      <c r="B4" s="6" t="n">
        <v>100000</v>
      </c>
      <c r="C4" s="6" t="n">
        <v>150000</v>
      </c>
    </row>
    <row r="5">
      <c r="A5" s="4" t="inlineStr">
        <is>
          <t>Period</t>
        </is>
      </c>
      <c r="B5" s="4" t="inlineStr">
        <is>
          <t>May 30, 2019 to November 30, 2019</t>
        </is>
      </c>
      <c r="C5" s="4" t="inlineStr">
        <is>
          <t>March 1, 2018 to November 30, 2018</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RELATED PARTY TRANSACTIONS 2 (Detail) ¥ in Thousands, $ in Thousands</t>
        </is>
      </c>
      <c r="B1" s="2" t="inlineStr">
        <is>
          <t>Dec. 31, 2020CNY (¥)</t>
        </is>
      </c>
      <c r="C1" s="2" t="inlineStr">
        <is>
          <t>Dec. 31, 2020USD ($)</t>
        </is>
      </c>
      <c r="D1" s="2" t="inlineStr">
        <is>
          <t>Dec. 31, 2019CNY (¥)</t>
        </is>
      </c>
    </row>
    <row r="2">
      <c r="A2" s="4" t="inlineStr">
        <is>
          <t>Bain Capital Education IV [Member]</t>
        </is>
      </c>
    </row>
    <row r="3">
      <c r="A3" s="4" t="inlineStr">
        <is>
          <t>Due from Related Parties</t>
        </is>
      </c>
      <c r="B3" s="6" t="n">
        <v>181</v>
      </c>
      <c r="C3" s="7" t="n">
        <v>28</v>
      </c>
      <c r="D3" s="6" t="n">
        <v>191</v>
      </c>
    </row>
    <row r="4">
      <c r="A4" s="4" t="inlineStr">
        <is>
          <t>NYC [Member]</t>
        </is>
      </c>
    </row>
    <row r="5">
      <c r="A5" s="4" t="inlineStr">
        <is>
          <t>Due from Related Parties</t>
        </is>
      </c>
      <c r="B5" s="6" t="n">
        <v>552</v>
      </c>
      <c r="C5" s="7" t="n">
        <v>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s>
  <sheetData>
    <row r="1">
      <c r="A1" s="1" t="inlineStr">
        <is>
          <t>RESTRICTED NET ASSETS (Textual) (Detail) ¥ in Thousands, $ in Thousands</t>
        </is>
      </c>
      <c r="B1" s="2" t="inlineStr">
        <is>
          <t>12 Months Ended</t>
        </is>
      </c>
    </row>
    <row r="2">
      <c r="B2" s="2" t="inlineStr">
        <is>
          <t>Dec. 31, 2020CNY (¥)</t>
        </is>
      </c>
      <c r="C2" s="2" t="inlineStr">
        <is>
          <t>Dec. 31, 2020USD ($)</t>
        </is>
      </c>
      <c r="D2" s="2" t="inlineStr">
        <is>
          <t>Dec. 31, 2019CNY (¥)</t>
        </is>
      </c>
      <c r="E2" s="2" t="inlineStr">
        <is>
          <t>Dec. 31, 2020USD ($)</t>
        </is>
      </c>
    </row>
    <row r="3">
      <c r="A3" s="3" t="inlineStr">
        <is>
          <t>Receivables [Abstract]</t>
        </is>
      </c>
    </row>
    <row r="4">
      <c r="A4" s="4" t="inlineStr">
        <is>
          <t>Descriptions of Annual Appropriations of General Reserve Subject to Certain Cumulative Limits</t>
        </is>
      </c>
      <c r="B4" s="4" t="inlineStr">
        <is>
          <t>Subject to certain cumulative limits, the general reserve requires annual appropriations of 10% of after-tax income as determined under PRC laws and regulations at each year-end until the balance reaches 50% of the PRC entity registered capital; the other reserve appropriations are at the Company’s discretion.</t>
        </is>
      </c>
      <c r="C4" s="4" t="inlineStr">
        <is>
          <t>Subject to certain cumulative limits, the general reserve requires annual appropriations of 10% of after-tax income as determined under PRC laws and regulations at each year-end until the balance reaches 50% of the PRC entity registered capital; the other reserve appropriations are at the Company’s discretion.</t>
        </is>
      </c>
    </row>
    <row r="5">
      <c r="A5" s="4" t="inlineStr">
        <is>
          <t>Appropriations to General Reserve</t>
        </is>
      </c>
      <c r="B5" s="6" t="n">
        <v>0</v>
      </c>
      <c r="D5" s="6" t="n">
        <v>7673</v>
      </c>
    </row>
    <row r="6">
      <c r="A6" s="4" t="inlineStr">
        <is>
          <t>Descriptions of Annual Appropriations of After Tax Income to Development Fund Prior To Payments of Dividend</t>
        </is>
      </c>
      <c r="B6" s="4" t="inlineStr">
        <is>
          <t>PRC laws and regulations require private schools that require reasonable returns to make annual appropriations of no less than 25% of after-tax income prior to payments of dividend to its development fund, which is to be used for the construction or maintenance of the school or procurement or upgrading of educational equipment. For private schools that do not require reasonable returns, this amount should be equivalent to no less than 25% of the annual increase of net assets of the school as determined in accordance with generally accepted accounting principles in the PRC.</t>
        </is>
      </c>
      <c r="C6" s="4" t="inlineStr">
        <is>
          <t>PRC laws and regulations require private schools that require reasonable returns to make annual appropriations of no less than 25% of after-tax income prior to payments of dividend to its development fund, which is to be used for the construction or maintenance of the school or procurement or upgrading of educational equipment. For private schools that do not require reasonable returns, this amount should be equivalent to no less than 25% of the annual increase of net assets of the school as determined in accordance with generally accepted accounting principles in the PRC.</t>
        </is>
      </c>
    </row>
    <row r="7">
      <c r="A7" s="4" t="inlineStr">
        <is>
          <t>Appropriations to Development Fund</t>
        </is>
      </c>
      <c r="B7" s="6" t="n">
        <v>527</v>
      </c>
      <c r="C7" s="7" t="n">
        <v>81</v>
      </c>
      <c r="D7" s="6" t="n">
        <v>18812</v>
      </c>
    </row>
    <row r="8">
      <c r="A8" s="4" t="inlineStr">
        <is>
          <t>Amount of Restricted Net Assets for Consolidated and Unconsolidated Subsidiaries</t>
        </is>
      </c>
      <c r="B8" s="6" t="n">
        <v>240925</v>
      </c>
      <c r="E8" s="7" t="n">
        <v>369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INCOME/(LOSS) PER SHARE (Detail)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umerator:</t>
        </is>
      </c>
    </row>
    <row r="4">
      <c r="A4" s="4" t="inlineStr">
        <is>
          <t>Net income/(loss) attributable to RISE Education Cayman Ltd</t>
        </is>
      </c>
      <c r="B4" s="6" t="n">
        <v>-132433</v>
      </c>
      <c r="C4" s="7" t="n">
        <v>-20296</v>
      </c>
      <c r="D4" s="6" t="n">
        <v>148100</v>
      </c>
      <c r="E4" s="6" t="n">
        <v>142958</v>
      </c>
    </row>
    <row r="5">
      <c r="A5" s="3" t="inlineStr">
        <is>
          <t>Denominator:</t>
        </is>
      </c>
    </row>
    <row r="6">
      <c r="A6" s="4" t="inlineStr">
        <is>
          <t>Weighted average number of ordinary shares outstanding-basic</t>
        </is>
      </c>
      <c r="B6" s="5" t="n">
        <v>112813031</v>
      </c>
      <c r="C6" s="5" t="n">
        <v>112813031</v>
      </c>
      <c r="D6" s="5" t="n">
        <v>113187721</v>
      </c>
      <c r="E6" s="5" t="n">
        <v>113812182</v>
      </c>
    </row>
    <row r="7">
      <c r="A7" s="4" t="inlineStr">
        <is>
          <t>Weighted average number of ordinary shares outstanding- diluted</t>
        </is>
      </c>
      <c r="B7" s="5" t="n">
        <v>112813031</v>
      </c>
      <c r="C7" s="5" t="n">
        <v>112813031</v>
      </c>
      <c r="D7" s="5" t="n">
        <v>114464108</v>
      </c>
      <c r="E7" s="5" t="n">
        <v>115881867</v>
      </c>
    </row>
    <row r="8">
      <c r="A8" s="4" t="inlineStr">
        <is>
          <t>Basic income/(loss) per share | (per share)</t>
        </is>
      </c>
      <c r="B8" s="9" t="n">
        <v>-1.17</v>
      </c>
      <c r="C8" s="8" t="n">
        <v>-0.18</v>
      </c>
      <c r="D8" s="9" t="n">
        <v>1.31</v>
      </c>
      <c r="E8" s="9" t="n">
        <v>1.26</v>
      </c>
    </row>
    <row r="9">
      <c r="A9" s="4" t="inlineStr">
        <is>
          <t>Diluted income/(loss) per share | (per share)</t>
        </is>
      </c>
      <c r="B9" s="10" t="n">
        <v>-1.17</v>
      </c>
      <c r="C9" s="10" t="n">
        <v>-0.18</v>
      </c>
      <c r="D9" s="10" t="n">
        <v>1.29</v>
      </c>
      <c r="E9" s="10" t="n">
        <v>1.23</v>
      </c>
    </row>
    <row r="10">
      <c r="A10" s="4" t="inlineStr">
        <is>
          <t>Basic income/(loss) per ADS | (per share)</t>
        </is>
      </c>
      <c r="B10" s="10" t="n">
        <v>-2.35</v>
      </c>
      <c r="C10" s="10" t="n">
        <v>-0.36</v>
      </c>
      <c r="D10" s="10" t="n">
        <v>2.62</v>
      </c>
      <c r="E10" s="10" t="n">
        <v>2.51</v>
      </c>
    </row>
    <row r="11">
      <c r="A11" s="4" t="inlineStr">
        <is>
          <t>Diluted income/(loss) per ADS | (per share)</t>
        </is>
      </c>
      <c r="B11" s="9" t="n">
        <v>-2.35</v>
      </c>
      <c r="C11" s="8" t="n">
        <v>-0.36</v>
      </c>
      <c r="D11" s="9" t="n">
        <v>2.59</v>
      </c>
      <c r="E11" s="9" t="n">
        <v>2.47</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LOSS) PER SHARE (Textual)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umber of share options excluded from exercise shares</t>
        </is>
      </c>
      <c r="B4" s="5" t="n">
        <v>953168</v>
      </c>
      <c r="C4" s="5" t="n">
        <v>0</v>
      </c>
      <c r="D4"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1" customWidth="1" min="5" max="5"/>
    <col width="80" customWidth="1" min="6" max="6"/>
    <col width="27" customWidth="1" min="7" max="7"/>
    <col width="37" customWidth="1" min="8" max="8"/>
    <col width="27" customWidth="1" min="9" max="9"/>
    <col width="27" customWidth="1" min="10" max="10"/>
    <col width="27" customWidth="1" min="11" max="11"/>
    <col width="27" customWidth="1" min="12" max="12"/>
    <col width="20" customWidth="1" min="13" max="13"/>
    <col width="20" customWidth="1" min="14" max="14"/>
    <col width="20" customWidth="1" min="15" max="15"/>
  </cols>
  <sheetData>
    <row r="1">
      <c r="A1" s="1" t="inlineStr">
        <is>
          <t>SHARE-BASED PAYMENTS (Textual) (Detail) $ / shares in Units, ¥ in Thousands, $ in Thousands</t>
        </is>
      </c>
      <c r="B1" s="2" t="inlineStr">
        <is>
          <t>Sep. 11, 2020shares</t>
        </is>
      </c>
      <c r="C1" s="2" t="inlineStr">
        <is>
          <t>Aug. 12, 2020CNY (¥)shares</t>
        </is>
      </c>
      <c r="D1" s="2" t="inlineStr">
        <is>
          <t>Aug. 12, 2020USD ($)shares</t>
        </is>
      </c>
      <c r="E1" s="2" t="inlineStr">
        <is>
          <t>Oct. 24, 2017CNY (¥)</t>
        </is>
      </c>
      <c r="F1" s="2" t="inlineStr">
        <is>
          <t>Apr. 30, 2016shares</t>
        </is>
      </c>
      <c r="G1" s="2" t="inlineStr">
        <is>
          <t>Dec. 31, 2020CNY (¥)shares</t>
        </is>
      </c>
      <c r="H1" s="2" t="inlineStr">
        <is>
          <t>Dec. 31, 2020USD ($)$ / sharesshares</t>
        </is>
      </c>
      <c r="I1" s="2" t="inlineStr">
        <is>
          <t>Dec. 31, 2019CNY (¥)shares</t>
        </is>
      </c>
      <c r="J1" s="2" t="inlineStr">
        <is>
          <t>Dec. 31, 2018CNY (¥)shares</t>
        </is>
      </c>
      <c r="K1" s="2" t="inlineStr">
        <is>
          <t>Dec. 31, 2017CNY (¥)shares</t>
        </is>
      </c>
      <c r="L1" s="2" t="inlineStr">
        <is>
          <t>Dec. 31, 2017USD ($)shares</t>
        </is>
      </c>
      <c r="M1" s="2" t="inlineStr">
        <is>
          <t>Dec. 31, 2016shares</t>
        </is>
      </c>
      <c r="N1" s="2" t="inlineStr">
        <is>
          <t>Aug. 13, 2020shares</t>
        </is>
      </c>
      <c r="O1" s="2" t="inlineStr">
        <is>
          <t>Apr. 01, 2019shares</t>
        </is>
      </c>
    </row>
    <row r="2">
      <c r="A2" s="4" t="inlineStr">
        <is>
          <t>Share-based Compensation Arrangement by Share-based Payment Award, Expiration Period</t>
        </is>
      </c>
      <c r="M2" s="4" t="inlineStr">
        <is>
          <t>10 years</t>
        </is>
      </c>
    </row>
    <row r="3">
      <c r="A3" s="4" t="inlineStr">
        <is>
          <t>Share-based Compensation Arrangement by Share-based Payment Award, Award Vesting Rights</t>
        </is>
      </c>
      <c r="F3" s="4" t="inlineStr">
        <is>
          <t>50% of the options granted will generally vest in four or five equal installments over a service period (the “2016 Service Options”) while the remaining 50% of the options will vest in two equal installments of 25% each if a fixed targeted return on the Company’s ordinary shares is achieved (the “2016 Market Options”).</t>
        </is>
      </c>
    </row>
    <row r="4">
      <c r="A4" s="4" t="inlineStr">
        <is>
          <t>Share-based compensation</t>
        </is>
      </c>
      <c r="G4" s="6" t="n">
        <v>17999</v>
      </c>
      <c r="H4" s="7" t="n">
        <v>2758</v>
      </c>
      <c r="I4" s="6" t="n">
        <v>47889</v>
      </c>
      <c r="J4" s="6" t="n">
        <v>18631</v>
      </c>
    </row>
    <row r="5">
      <c r="A5" s="4" t="inlineStr">
        <is>
          <t>Accelerated vesting of stock options granted</t>
        </is>
      </c>
      <c r="I5" s="5" t="n">
        <v>309000</v>
      </c>
      <c r="J5" s="5" t="n">
        <v>432500</v>
      </c>
    </row>
    <row r="6">
      <c r="A6" s="4" t="inlineStr">
        <is>
          <t>Accelerated vesting of stock options granted</t>
        </is>
      </c>
      <c r="J6" s="5" t="n">
        <v>50000</v>
      </c>
    </row>
    <row r="7">
      <c r="A7" s="4" t="inlineStr">
        <is>
          <t>Weighted-average grant-date fair value for vested options | $ / shares</t>
        </is>
      </c>
      <c r="H7" s="8" t="n">
        <v>2.07</v>
      </c>
    </row>
    <row r="8">
      <c r="A8" s="4" t="inlineStr">
        <is>
          <t>Employee Service Share-based Compensation, Nonvested Awards, Compensation Cost Not yet Recognized | $</t>
        </is>
      </c>
      <c r="H8" s="7" t="n">
        <v>0</v>
      </c>
    </row>
    <row r="9">
      <c r="A9" s="4" t="inlineStr">
        <is>
          <t>Stock options exercised</t>
        </is>
      </c>
      <c r="G9" s="5" t="n">
        <v>0</v>
      </c>
      <c r="H9" s="5" t="n">
        <v>0</v>
      </c>
    </row>
    <row r="10">
      <c r="A10" s="4" t="inlineStr">
        <is>
          <t>Common Stock, Shares, Issued</t>
        </is>
      </c>
      <c r="H10" s="5" t="n">
        <v>112951232</v>
      </c>
      <c r="I10" s="5" t="n">
        <v>112755320</v>
      </c>
    </row>
    <row r="11">
      <c r="A11" s="4" t="inlineStr">
        <is>
          <t>Modified 2017 ESOP [Member]</t>
        </is>
      </c>
    </row>
    <row r="12">
      <c r="A12" s="4" t="inlineStr">
        <is>
          <t>Share based compensation arrangement by share based payment award options granted</t>
        </is>
      </c>
      <c r="B12" s="5" t="n">
        <v>1613506</v>
      </c>
    </row>
    <row r="13">
      <c r="A13" s="4" t="inlineStr">
        <is>
          <t>Vesting period</t>
        </is>
      </c>
      <c r="C13" s="4" t="inlineStr">
        <is>
          <t>Dec. 31,
		2023</t>
        </is>
      </c>
      <c r="D13" s="4" t="inlineStr">
        <is>
          <t>Dec. 31,
		2023</t>
        </is>
      </c>
    </row>
    <row r="14">
      <c r="A14" s="4" t="inlineStr">
        <is>
          <t>Weighted - average exercise price, granted | $ / shares</t>
        </is>
      </c>
      <c r="H14" s="8" t="n">
        <v>1.75</v>
      </c>
    </row>
    <row r="15">
      <c r="A15" s="4" t="inlineStr">
        <is>
          <t>2017 Employee Stock Option Plan [Member]</t>
        </is>
      </c>
    </row>
    <row r="16">
      <c r="A16" s="4" t="inlineStr">
        <is>
          <t>Vesting period</t>
        </is>
      </c>
      <c r="C16" s="4" t="inlineStr">
        <is>
          <t>Dec. 31,
		2020</t>
        </is>
      </c>
      <c r="D16" s="4" t="inlineStr">
        <is>
          <t>Dec. 31,
		2020</t>
        </is>
      </c>
    </row>
    <row r="17">
      <c r="A17" s="4" t="inlineStr">
        <is>
          <t>Modified 2017 Share Incentive Plan</t>
        </is>
      </c>
    </row>
    <row r="18">
      <c r="A18" s="4" t="inlineStr">
        <is>
          <t>Number of stock options modified</t>
        </is>
      </c>
      <c r="C18" s="5" t="n">
        <v>2550000</v>
      </c>
      <c r="D18" s="5" t="n">
        <v>2550000</v>
      </c>
    </row>
    <row r="19">
      <c r="A19" s="4" t="inlineStr">
        <is>
          <t>Total incremental cost related to modification</t>
        </is>
      </c>
      <c r="C19" s="6" t="n">
        <v>9018</v>
      </c>
      <c r="D19" s="7" t="n">
        <v>1382</v>
      </c>
    </row>
    <row r="20">
      <c r="A20" s="4" t="inlineStr">
        <is>
          <t>Share Incentive Plan 2016 [Member]</t>
        </is>
      </c>
    </row>
    <row r="21">
      <c r="A21" s="4" t="inlineStr">
        <is>
          <t>Share-based compensation | ¥</t>
        </is>
      </c>
      <c r="E21" s="6" t="n">
        <v>90335</v>
      </c>
    </row>
    <row r="22">
      <c r="A22" s="4" t="inlineStr">
        <is>
          <t>Share-based Compensation Arrangement by Share-based Payment Award, Options, Vested in Period, Fair Value</t>
        </is>
      </c>
      <c r="G22" s="6" t="n">
        <v>2380</v>
      </c>
      <c r="H22" s="7" t="n">
        <v>365</v>
      </c>
      <c r="I22" s="6" t="n">
        <v>9981</v>
      </c>
      <c r="J22" s="6" t="n">
        <v>168917</v>
      </c>
    </row>
    <row r="23">
      <c r="A23" s="4" t="inlineStr">
        <is>
          <t>Share-based Compensation Arrangement by Share-based Payment Award, Options, Vested, Number of Shares</t>
        </is>
      </c>
      <c r="G23" s="5" t="n">
        <v>410000</v>
      </c>
      <c r="H23" s="5" t="n">
        <v>410000</v>
      </c>
    </row>
    <row r="24">
      <c r="A24" s="4" t="inlineStr">
        <is>
          <t>Stock options exercised</t>
        </is>
      </c>
      <c r="G24" s="5" t="n">
        <v>195915</v>
      </c>
      <c r="H24" s="5" t="n">
        <v>195915</v>
      </c>
    </row>
    <row r="25">
      <c r="A25" s="4" t="inlineStr">
        <is>
          <t>Share Incentive Plan 2017 [Member]</t>
        </is>
      </c>
    </row>
    <row r="26">
      <c r="A26" s="4" t="inlineStr">
        <is>
          <t>Share-based Compensation Arrangement by Share-based Payment Award, Expiration Period</t>
        </is>
      </c>
      <c r="K26" s="4" t="inlineStr">
        <is>
          <t>10 years</t>
        </is>
      </c>
      <c r="L26" s="4" t="inlineStr">
        <is>
          <t>10 years</t>
        </is>
      </c>
    </row>
    <row r="27">
      <c r="A27" s="4" t="inlineStr">
        <is>
          <t>Share-based Compensation Arrangement by Share-based Payment Award, Number of Shares Authorized</t>
        </is>
      </c>
      <c r="K27" s="5" t="n">
        <v>5000000</v>
      </c>
      <c r="L27" s="5" t="n">
        <v>5000000</v>
      </c>
      <c r="O27" s="5" t="n">
        <v>4800000</v>
      </c>
    </row>
    <row r="28">
      <c r="A28" s="4" t="inlineStr">
        <is>
          <t>Share-based Compensation Arrangement by Share-based Payment Award, Options, Vested, Number of Shares</t>
        </is>
      </c>
      <c r="G28" s="5" t="n">
        <v>904167</v>
      </c>
      <c r="H28" s="5" t="n">
        <v>904167</v>
      </c>
    </row>
    <row r="29">
      <c r="A29" s="4" t="inlineStr">
        <is>
          <t>Weighted-average grant-date fair value for vested options | $ / shares</t>
        </is>
      </c>
      <c r="H29" s="8" t="n">
        <v>1.96</v>
      </c>
    </row>
    <row r="30">
      <c r="A30" s="4" t="inlineStr">
        <is>
          <t>Employee Service Share-based Compensation, Nonvested Awards, Compensation Cost Not yet Recognized | $</t>
        </is>
      </c>
      <c r="H30" s="7" t="n">
        <v>2669</v>
      </c>
    </row>
    <row r="31">
      <c r="A31" s="4" t="inlineStr">
        <is>
          <t>Share based compensation arrangement by share based payment award options granted</t>
        </is>
      </c>
      <c r="G31" s="5" t="n">
        <v>1613506</v>
      </c>
      <c r="H31" s="5" t="n">
        <v>1613506</v>
      </c>
    </row>
    <row r="32">
      <c r="A32" s="4" t="inlineStr">
        <is>
          <t>Weighted - average exercise price, granted | $ / shares</t>
        </is>
      </c>
      <c r="H32" s="8" t="n">
        <v>1.75</v>
      </c>
    </row>
    <row r="33">
      <c r="A33" s="4" t="inlineStr">
        <is>
          <t>Share Incentive Plan 2020 [Member]</t>
        </is>
      </c>
    </row>
    <row r="34">
      <c r="A34" s="4" t="inlineStr">
        <is>
          <t>Share-based compensation | $</t>
        </is>
      </c>
      <c r="H34" s="7" t="n">
        <v>4356</v>
      </c>
    </row>
    <row r="35">
      <c r="A35" s="4" t="inlineStr">
        <is>
          <t>Share-based Compensation Arrangement by Share-based Payment Award, Options, Vested in Period, Fair Value | $</t>
        </is>
      </c>
      <c r="H35" s="7" t="n">
        <v>0</v>
      </c>
    </row>
    <row r="36">
      <c r="A36" s="4" t="inlineStr">
        <is>
          <t>Share based compensation arrangement by share based payment award options granted</t>
        </is>
      </c>
      <c r="G36" s="5" t="n">
        <v>3817494</v>
      </c>
      <c r="H36" s="5" t="n">
        <v>3817494</v>
      </c>
    </row>
    <row r="37">
      <c r="A37" s="4" t="inlineStr">
        <is>
          <t>Weighted - average exercise price, granted | $ / shares</t>
        </is>
      </c>
      <c r="H37" s="8" t="n">
        <v>1.75</v>
      </c>
    </row>
    <row r="38">
      <c r="A38" s="4" t="inlineStr">
        <is>
          <t>Common Stock, Shares, Issued</t>
        </is>
      </c>
      <c r="N38" s="5" t="n">
        <v>4147494</v>
      </c>
    </row>
    <row r="39">
      <c r="A39" s="4" t="inlineStr">
        <is>
          <t>Equity Option Plan [Member]</t>
        </is>
      </c>
    </row>
    <row r="40">
      <c r="A40" s="4" t="inlineStr">
        <is>
          <t>Share-based Compensation Arrangement by Share-based Payment Award, Number of Shares Authorized</t>
        </is>
      </c>
      <c r="M40" s="5" t="n">
        <v>7000000</v>
      </c>
    </row>
    <row r="41">
      <c r="A41" s="4" t="inlineStr">
        <is>
          <t>2017 Modification Date [Member]</t>
        </is>
      </c>
    </row>
    <row r="42">
      <c r="A42" s="4" t="inlineStr">
        <is>
          <t>Share-based compensation</t>
        </is>
      </c>
      <c r="K42" s="6" t="n">
        <v>2329</v>
      </c>
      <c r="L42" s="7" t="n">
        <v>358</v>
      </c>
    </row>
    <row r="43">
      <c r="A43" s="4" t="inlineStr">
        <is>
          <t>Employee [Member] | Equity Option Plan [Member]</t>
        </is>
      </c>
    </row>
    <row r="44">
      <c r="A44" s="4" t="inlineStr">
        <is>
          <t>Share-based Compensation Arrangement by Share-based Payment Award, Number of Shares Authorized</t>
        </is>
      </c>
      <c r="F44" s="5" t="n">
        <v>598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6" customWidth="1" min="1" max="1"/>
    <col width="25" customWidth="1" min="2" max="2"/>
    <col width="24" customWidth="1" min="3" max="3"/>
  </cols>
  <sheetData>
    <row r="1">
      <c r="A1" s="1" t="inlineStr">
        <is>
          <t>SHARE-BASED PAYMENTS (Detail)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Line Items]</t>
        </is>
      </c>
    </row>
    <row r="4">
      <c r="A4" s="4" t="inlineStr">
        <is>
          <t>Number of options, Exercised</t>
        </is>
      </c>
      <c r="B4" s="5" t="n">
        <v>0</v>
      </c>
    </row>
    <row r="5">
      <c r="A5" s="4" t="inlineStr">
        <is>
          <t>Share Incentive Plan 2016 [Member]</t>
        </is>
      </c>
    </row>
    <row r="6">
      <c r="A6" s="3" t="inlineStr">
        <is>
          <t>Disclosure of Compensation Related Costs Sharebased Payments [Line Items]</t>
        </is>
      </c>
    </row>
    <row r="7">
      <c r="A7" s="4" t="inlineStr">
        <is>
          <t>Number of options, Outstanding Opening</t>
        </is>
      </c>
      <c r="B7" s="5" t="n">
        <v>2067719</v>
      </c>
    </row>
    <row r="8">
      <c r="A8" s="4" t="inlineStr">
        <is>
          <t>Number of options, Exercised</t>
        </is>
      </c>
      <c r="B8" s="5" t="n">
        <v>-195915</v>
      </c>
    </row>
    <row r="9">
      <c r="A9" s="4" t="inlineStr">
        <is>
          <t>Number of options, Forfeited/Cancelled</t>
        </is>
      </c>
      <c r="B9" s="5" t="n">
        <v>-10330</v>
      </c>
    </row>
    <row r="10">
      <c r="A10" s="4" t="inlineStr">
        <is>
          <t>Number of options, Outstanding Ending</t>
        </is>
      </c>
      <c r="B10" s="5" t="n">
        <v>1861474</v>
      </c>
      <c r="C10" s="5" t="n">
        <v>2067719</v>
      </c>
    </row>
    <row r="11">
      <c r="A11" s="4" t="inlineStr">
        <is>
          <t>Number of options, Vested and expected to vest</t>
        </is>
      </c>
      <c r="B11" s="5" t="n">
        <v>1861474</v>
      </c>
    </row>
    <row r="12">
      <c r="A12" s="4" t="inlineStr">
        <is>
          <t>Number of options, Exercisable</t>
        </is>
      </c>
      <c r="B12" s="5" t="n">
        <v>1861474</v>
      </c>
    </row>
    <row r="13">
      <c r="A13" s="4" t="inlineStr">
        <is>
          <t>Weighted- average exercise price, Outstanding Opening</t>
        </is>
      </c>
      <c r="B13" s="8" t="n">
        <v>1.44</v>
      </c>
    </row>
    <row r="14">
      <c r="A14" s="4" t="inlineStr">
        <is>
          <t>Weighted- average exercise price, Exercised</t>
        </is>
      </c>
      <c r="B14" s="10" t="n">
        <v>1.44</v>
      </c>
    </row>
    <row r="15">
      <c r="A15" s="4" t="inlineStr">
        <is>
          <t>Weighted- average exercise price, Forfeited/Cancelled</t>
        </is>
      </c>
      <c r="B15" s="10" t="n">
        <v>1.44</v>
      </c>
    </row>
    <row r="16">
      <c r="A16" s="4" t="inlineStr">
        <is>
          <t>Weighted- average exercise price, Outstanding Ending</t>
        </is>
      </c>
      <c r="B16" s="10" t="n">
        <v>1.44</v>
      </c>
      <c r="C16" s="8" t="n">
        <v>1.44</v>
      </c>
    </row>
    <row r="17">
      <c r="A17" s="4" t="inlineStr">
        <is>
          <t>Weighted- average exercise price, Vested and expected to vest</t>
        </is>
      </c>
      <c r="B17" s="10" t="n">
        <v>1.44</v>
      </c>
    </row>
    <row r="18">
      <c r="A18" s="4" t="inlineStr">
        <is>
          <t>Weighted- average exercise price, Exercisable</t>
        </is>
      </c>
      <c r="B18" s="8" t="n">
        <v>1.44</v>
      </c>
    </row>
    <row r="19">
      <c r="A19" s="4" t="inlineStr">
        <is>
          <t>Weighted - average remaining contractual term, Outstanding</t>
        </is>
      </c>
      <c r="B19" s="4" t="inlineStr">
        <is>
          <t>4 years 7 months 9 days</t>
        </is>
      </c>
      <c r="C19" s="4" t="inlineStr">
        <is>
          <t>5 years 6 months 7 days</t>
        </is>
      </c>
    </row>
    <row r="20">
      <c r="A20" s="4" t="inlineStr">
        <is>
          <t>Weighted - average remaining contractual term Vested and expected to vest</t>
        </is>
      </c>
      <c r="B20" s="4" t="inlineStr">
        <is>
          <t>4 years 7 months 9 days</t>
        </is>
      </c>
    </row>
    <row r="21">
      <c r="A21" s="4" t="inlineStr">
        <is>
          <t>Weighted - average remaining contractual term, Exercisable</t>
        </is>
      </c>
      <c r="B21" s="4" t="inlineStr">
        <is>
          <t>4 years 7 months 9 days</t>
        </is>
      </c>
    </row>
    <row r="22">
      <c r="A22" s="4" t="inlineStr">
        <is>
          <t>Aggregate intrinsic Value, Outstanding Opening</t>
        </is>
      </c>
      <c r="B22" s="7" t="n">
        <v>4260</v>
      </c>
    </row>
    <row r="23">
      <c r="A23" s="4" t="inlineStr">
        <is>
          <t>Aggregate intrinsic Value,Excercised</t>
        </is>
      </c>
      <c r="B23" s="5" t="n">
        <v>365</v>
      </c>
    </row>
    <row r="24">
      <c r="A24" s="4" t="inlineStr">
        <is>
          <t>Aggregate intrinsic Value, Outstanding Ending</t>
        </is>
      </c>
      <c r="B24" s="5" t="n">
        <v>2988</v>
      </c>
      <c r="C24" s="7" t="n">
        <v>4260</v>
      </c>
    </row>
    <row r="25">
      <c r="A25" s="4" t="inlineStr">
        <is>
          <t>Aggregate intrinsic Value, Vested and expected to vest</t>
        </is>
      </c>
      <c r="B25" s="5" t="n">
        <v>2988</v>
      </c>
    </row>
    <row r="26">
      <c r="A26" s="4" t="inlineStr">
        <is>
          <t>Aggregate intrinsic Value, Exercisable</t>
        </is>
      </c>
      <c r="B26" s="7" t="n">
        <v>2988</v>
      </c>
    </row>
    <row r="27">
      <c r="A27" s="4" t="inlineStr">
        <is>
          <t>Share Incentive Plan 2017 [Member]</t>
        </is>
      </c>
    </row>
    <row r="28">
      <c r="A28" s="3" t="inlineStr">
        <is>
          <t>Disclosure of Compensation Related Costs Sharebased Payments [Line Items]</t>
        </is>
      </c>
    </row>
    <row r="29">
      <c r="A29" s="4" t="inlineStr">
        <is>
          <t>Number of options, Outstanding Opening</t>
        </is>
      </c>
      <c r="B29" s="5" t="n">
        <v>4600000</v>
      </c>
    </row>
    <row r="30">
      <c r="A30" s="4" t="inlineStr">
        <is>
          <t>Number of options, Granted</t>
        </is>
      </c>
      <c r="B30" s="5" t="n">
        <v>1613506</v>
      </c>
    </row>
    <row r="31">
      <c r="A31" s="4" t="inlineStr">
        <is>
          <t>Number of options, Forfeited/Cancelled</t>
        </is>
      </c>
      <c r="B31" s="5" t="n">
        <v>-2340000</v>
      </c>
    </row>
    <row r="32">
      <c r="A32" s="4" t="inlineStr">
        <is>
          <t>Number of options, Outstanding Ending</t>
        </is>
      </c>
      <c r="B32" s="5" t="n">
        <v>3873506</v>
      </c>
      <c r="C32" s="5" t="n">
        <v>4600000</v>
      </c>
    </row>
    <row r="33">
      <c r="A33" s="4" t="inlineStr">
        <is>
          <t>Number of options, Vested and expected to vest</t>
        </is>
      </c>
      <c r="B33" s="5" t="n">
        <v>3873506</v>
      </c>
    </row>
    <row r="34">
      <c r="A34" s="4" t="inlineStr">
        <is>
          <t>Number of options, Exercisable</t>
        </is>
      </c>
      <c r="B34" s="5" t="n">
        <v>602500</v>
      </c>
    </row>
    <row r="35">
      <c r="A35" s="4" t="inlineStr">
        <is>
          <t>Weighted- average exercise price, Outstanding Opening</t>
        </is>
      </c>
      <c r="B35" s="8" t="n">
        <v>4.25</v>
      </c>
    </row>
    <row r="36">
      <c r="A36" s="4" t="inlineStr">
        <is>
          <t>Weighted - average exercise price, granted</t>
        </is>
      </c>
      <c r="B36" s="10" t="n">
        <v>1.75</v>
      </c>
    </row>
    <row r="37">
      <c r="A37" s="4" t="inlineStr">
        <is>
          <t>Weighted- average exercise price, Forfeited/Cancelled</t>
        </is>
      </c>
      <c r="B37" s="10" t="n">
        <v>3.71</v>
      </c>
    </row>
    <row r="38">
      <c r="A38" s="4" t="inlineStr">
        <is>
          <t>Weighted- average exercise price, Outstanding Ending</t>
        </is>
      </c>
      <c r="B38" s="10" t="n">
        <v>1.89</v>
      </c>
      <c r="C38" s="8" t="n">
        <v>4.25</v>
      </c>
    </row>
    <row r="39">
      <c r="A39" s="4" t="inlineStr">
        <is>
          <t>Weighted- average exercise price, Vested and expected to vest</t>
        </is>
      </c>
      <c r="B39" s="10" t="n">
        <v>1.89</v>
      </c>
    </row>
    <row r="40">
      <c r="A40" s="4" t="inlineStr">
        <is>
          <t>Weighted- average exercise price, Exercisable</t>
        </is>
      </c>
      <c r="B40" s="10" t="n">
        <v>2.66</v>
      </c>
    </row>
    <row r="41">
      <c r="A41" s="4" t="inlineStr">
        <is>
          <t>Weighted-Average grant date fair value, Granted</t>
        </is>
      </c>
      <c r="B41" s="10" t="n">
        <v>1.47</v>
      </c>
    </row>
    <row r="42">
      <c r="A42" s="4" t="inlineStr">
        <is>
          <t>Weighted-Average grant date fair value, Forfeited/Cancelled</t>
        </is>
      </c>
      <c r="B42" s="10" t="n">
        <v>2.26</v>
      </c>
    </row>
    <row r="43">
      <c r="A43" s="4" t="inlineStr">
        <is>
          <t>Weighted-Average grant date fair value,outstanding Ending</t>
        </is>
      </c>
      <c r="B43" s="10" t="n">
        <v>1.76</v>
      </c>
    </row>
    <row r="44">
      <c r="A44" s="4" t="inlineStr">
        <is>
          <t>Weighted-Average grant date fair value,vested and expected to vest</t>
        </is>
      </c>
      <c r="B44" s="10" t="n">
        <v>1.76</v>
      </c>
    </row>
    <row r="45">
      <c r="A45" s="4" t="inlineStr">
        <is>
          <t>Weighted-Average grant date fair value,Exercisable</t>
        </is>
      </c>
      <c r="B45" s="8" t="n">
        <v>1.62</v>
      </c>
    </row>
    <row r="46">
      <c r="A46" s="4" t="inlineStr">
        <is>
          <t>Weighted - average remaining contractual term, Outstanding</t>
        </is>
      </c>
      <c r="B46" s="4" t="inlineStr">
        <is>
          <t>8 years 10 months 9 days</t>
        </is>
      </c>
      <c r="C46" s="4" t="inlineStr">
        <is>
          <t>9 years 3 months 3 days</t>
        </is>
      </c>
    </row>
    <row r="47">
      <c r="A47" s="4" t="inlineStr">
        <is>
          <t>Weighted - average remaining contractual term Vested and expected to vest</t>
        </is>
      </c>
      <c r="B47" s="4" t="inlineStr">
        <is>
          <t>8 years 10 months 9 days</t>
        </is>
      </c>
    </row>
    <row r="48">
      <c r="A48" s="4" t="inlineStr">
        <is>
          <t>Weighted - average remaining contractual term, Exercisable</t>
        </is>
      </c>
      <c r="B48" s="4" t="inlineStr">
        <is>
          <t>8 years 3 months</t>
        </is>
      </c>
    </row>
    <row r="49">
      <c r="A49" s="4" t="inlineStr">
        <is>
          <t>Aggregate intrinsic Value, Outstanding Ending</t>
        </is>
      </c>
      <c r="B49" s="7" t="n">
        <v>4731</v>
      </c>
    </row>
    <row r="50">
      <c r="A50" s="4" t="inlineStr">
        <is>
          <t>Aggregate intrinsic Value, Vested and expected to vest</t>
        </is>
      </c>
      <c r="B50" s="5" t="n">
        <v>4731</v>
      </c>
    </row>
    <row r="51">
      <c r="A51" s="4" t="inlineStr">
        <is>
          <t>Aggregate intrinsic Value, Exercisable</t>
        </is>
      </c>
      <c r="B51" s="7" t="n">
        <v>495</v>
      </c>
    </row>
    <row r="52">
      <c r="A52" s="4" t="inlineStr">
        <is>
          <t>Share Incentive Plan 2020 [Member]</t>
        </is>
      </c>
    </row>
    <row r="53">
      <c r="A53" s="3" t="inlineStr">
        <is>
          <t>Disclosure of Compensation Related Costs Sharebased Payments [Line Items]</t>
        </is>
      </c>
    </row>
    <row r="54">
      <c r="A54" s="4" t="inlineStr">
        <is>
          <t>Number of options, Granted</t>
        </is>
      </c>
      <c r="B54" s="5" t="n">
        <v>3817494</v>
      </c>
    </row>
    <row r="55">
      <c r="A55" s="4" t="inlineStr">
        <is>
          <t>Number of options, Forfeited/Cancelled</t>
        </is>
      </c>
      <c r="B55" s="5" t="n">
        <v>-172000</v>
      </c>
    </row>
    <row r="56">
      <c r="A56" s="4" t="inlineStr">
        <is>
          <t>Number of options, Outstanding Ending</t>
        </is>
      </c>
      <c r="B56" s="5" t="n">
        <v>3645494</v>
      </c>
    </row>
    <row r="57">
      <c r="A57" s="4" t="inlineStr">
        <is>
          <t>Number of options, Vested and expected to vest</t>
        </is>
      </c>
      <c r="B57" s="5" t="n">
        <v>3645494</v>
      </c>
    </row>
    <row r="58">
      <c r="A58" s="4" t="inlineStr">
        <is>
          <t>Weighted - average exercise price, granted</t>
        </is>
      </c>
      <c r="B58" s="8" t="n">
        <v>1.75</v>
      </c>
    </row>
    <row r="59">
      <c r="A59" s="4" t="inlineStr">
        <is>
          <t>Weighted- average exercise price, Forfeited/Cancelled</t>
        </is>
      </c>
      <c r="B59" s="10" t="n">
        <v>1.75</v>
      </c>
    </row>
    <row r="60">
      <c r="A60" s="4" t="inlineStr">
        <is>
          <t>Weighted- average exercise price, Outstanding Ending</t>
        </is>
      </c>
      <c r="B60" s="10" t="n">
        <v>1.75</v>
      </c>
    </row>
    <row r="61">
      <c r="A61" s="4" t="inlineStr">
        <is>
          <t>Weighted- average exercise price, Vested and expected to vest</t>
        </is>
      </c>
      <c r="B61" s="10" t="n">
        <v>1.75</v>
      </c>
    </row>
    <row r="62">
      <c r="A62" s="4" t="inlineStr">
        <is>
          <t>Weighted-Average grant date fair value, Granted</t>
        </is>
      </c>
      <c r="B62" s="10" t="n">
        <v>1.49</v>
      </c>
    </row>
    <row r="63">
      <c r="A63" s="4" t="inlineStr">
        <is>
          <t>Weighted-Average grant date fair value, Forfeited/Cancelled</t>
        </is>
      </c>
      <c r="B63" s="10" t="n">
        <v>1.52</v>
      </c>
    </row>
    <row r="64">
      <c r="A64" s="4" t="inlineStr">
        <is>
          <t>Weighted-Average grant date fair value,outstanding Ending</t>
        </is>
      </c>
      <c r="B64" s="10" t="n">
        <v>1.49</v>
      </c>
    </row>
    <row r="65">
      <c r="A65" s="4" t="inlineStr">
        <is>
          <t>Weighted-Average grant date fair value,vested and expected to vest</t>
        </is>
      </c>
      <c r="B65" s="8" t="n">
        <v>1.49</v>
      </c>
    </row>
    <row r="66">
      <c r="A66" s="4" t="inlineStr">
        <is>
          <t>Weighted - average remaining contractual term, Outstanding</t>
        </is>
      </c>
      <c r="B66" s="4" t="inlineStr">
        <is>
          <t>9 years 8 months 12 days</t>
        </is>
      </c>
    </row>
    <row r="67">
      <c r="A67" s="4" t="inlineStr">
        <is>
          <t>Weighted - average remaining contractual term Vested and expected to vest</t>
        </is>
      </c>
      <c r="B67" s="4" t="inlineStr">
        <is>
          <t>9 years 8 months 12 days</t>
        </is>
      </c>
    </row>
    <row r="68">
      <c r="A68" s="4" t="inlineStr">
        <is>
          <t>Aggregate intrinsic Value, Outstanding Ending</t>
        </is>
      </c>
      <c r="B68" s="7" t="n">
        <v>4721</v>
      </c>
    </row>
    <row r="69">
      <c r="A69" s="4" t="inlineStr">
        <is>
          <t>Aggregate intrinsic Value, Vested and expected to vest</t>
        </is>
      </c>
      <c r="B69" s="7" t="n">
        <v>472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4" customWidth="1" min="1" max="1"/>
    <col width="26" customWidth="1" min="2" max="2"/>
    <col width="26" customWidth="1" min="3" max="3"/>
    <col width="26" customWidth="1" min="4" max="4"/>
  </cols>
  <sheetData>
    <row r="1">
      <c r="A1" s="1" t="inlineStr">
        <is>
          <t>SHARE-BASED PAYMENTS 1 (Detail)</t>
        </is>
      </c>
      <c r="B1" s="2" t="inlineStr">
        <is>
          <t>12 Months Ended</t>
        </is>
      </c>
    </row>
    <row r="2">
      <c r="B2" s="2" t="inlineStr">
        <is>
          <t>Dec. 31, 2020yr$ / shares</t>
        </is>
      </c>
      <c r="C2" s="2" t="inlineStr">
        <is>
          <t>Dec. 31, 2019yr$ / shares</t>
        </is>
      </c>
      <c r="D2" s="2" t="inlineStr">
        <is>
          <t>Dec. 31, 2018yr$ / shares</t>
        </is>
      </c>
    </row>
    <row r="3">
      <c r="A3" s="4" t="inlineStr">
        <is>
          <t>Share Incentive Plan 2016 [Member]</t>
        </is>
      </c>
    </row>
    <row r="4">
      <c r="A4" s="4" t="inlineStr">
        <is>
          <t>Suboptimal exercise factor | yr</t>
        </is>
      </c>
      <c r="C4" s="10" t="n">
        <v>2.8</v>
      </c>
      <c r="D4" s="10" t="n">
        <v>2.8</v>
      </c>
    </row>
    <row r="5">
      <c r="A5" s="4" t="inlineStr">
        <is>
          <t>Share Incentive Plan 2017 [Member]</t>
        </is>
      </c>
    </row>
    <row r="6">
      <c r="A6" s="4" t="inlineStr">
        <is>
          <t>Risk-free interest rate</t>
        </is>
      </c>
      <c r="C6" s="4" t="inlineStr">
        <is>
          <t>3.29%</t>
        </is>
      </c>
    </row>
    <row r="7">
      <c r="A7" s="4" t="inlineStr">
        <is>
          <t>Expected volatility range</t>
        </is>
      </c>
      <c r="C7" s="4" t="inlineStr">
        <is>
          <t>54.80%</t>
        </is>
      </c>
    </row>
    <row r="8">
      <c r="A8" s="4" t="inlineStr">
        <is>
          <t>Suboptimal exercise factor | yr</t>
        </is>
      </c>
      <c r="B8" s="10" t="n">
        <v>2.8</v>
      </c>
      <c r="C8" s="10" t="n">
        <v>2.8</v>
      </c>
    </row>
    <row r="9">
      <c r="A9" s="4" t="inlineStr">
        <is>
          <t>Fair value per ordinary share as at valuation date</t>
        </is>
      </c>
      <c r="C9" s="8" t="n">
        <v>4.94</v>
      </c>
    </row>
    <row r="10">
      <c r="A10" s="4" t="inlineStr">
        <is>
          <t>Share Incentive Plan 2020 [Member]</t>
        </is>
      </c>
    </row>
    <row r="11">
      <c r="A11" s="4" t="inlineStr">
        <is>
          <t>Suboptimal exercise factor | yr</t>
        </is>
      </c>
      <c r="B11" s="10" t="n">
        <v>2.8</v>
      </c>
    </row>
    <row r="12">
      <c r="A12" s="4" t="inlineStr">
        <is>
          <t>Minimum [Member] | Share Incentive Plan 2016 [Member]</t>
        </is>
      </c>
    </row>
    <row r="13">
      <c r="A13" s="4" t="inlineStr">
        <is>
          <t>Risk-free interest rate</t>
        </is>
      </c>
      <c r="C13" s="4" t="inlineStr">
        <is>
          <t>2.41%</t>
        </is>
      </c>
      <c r="D13" s="4" t="inlineStr">
        <is>
          <t>3.51%</t>
        </is>
      </c>
    </row>
    <row r="14">
      <c r="A14" s="4" t="inlineStr">
        <is>
          <t>Expected volatility range</t>
        </is>
      </c>
      <c r="C14" s="4" t="inlineStr">
        <is>
          <t>53.70%</t>
        </is>
      </c>
      <c r="D14" s="4" t="inlineStr">
        <is>
          <t>49.90%</t>
        </is>
      </c>
    </row>
    <row r="15">
      <c r="A15" s="4" t="inlineStr">
        <is>
          <t>Fair value per ordinary share as at valuation date</t>
        </is>
      </c>
      <c r="C15" s="8" t="n">
        <v>4.11</v>
      </c>
      <c r="D15" s="8" t="n">
        <v>5.28</v>
      </c>
    </row>
    <row r="16">
      <c r="A16" s="4" t="inlineStr">
        <is>
          <t>Minimum [Member] | Share Incentive Plan 2017 [Member]</t>
        </is>
      </c>
    </row>
    <row r="17">
      <c r="A17" s="4" t="inlineStr">
        <is>
          <t>Risk-free interest rate</t>
        </is>
      </c>
      <c r="B17" s="4" t="inlineStr">
        <is>
          <t>1.65%</t>
        </is>
      </c>
    </row>
    <row r="18">
      <c r="A18" s="4" t="inlineStr">
        <is>
          <t>Expected volatility range</t>
        </is>
      </c>
      <c r="B18" s="4" t="inlineStr">
        <is>
          <t>55.10%</t>
        </is>
      </c>
    </row>
    <row r="19">
      <c r="A19" s="4" t="inlineStr">
        <is>
          <t>Fair value per ordinary share as at valuation date</t>
        </is>
      </c>
      <c r="B19" s="8" t="n">
        <v>1.99</v>
      </c>
    </row>
    <row r="20">
      <c r="A20" s="4" t="inlineStr">
        <is>
          <t>Minimum [Member] | Share Incentive Plan 2020 [Member]</t>
        </is>
      </c>
    </row>
    <row r="21">
      <c r="A21" s="4" t="inlineStr">
        <is>
          <t>Risk-free interest rate</t>
        </is>
      </c>
      <c r="B21" s="4" t="inlineStr">
        <is>
          <t>1.69%</t>
        </is>
      </c>
    </row>
    <row r="22">
      <c r="A22" s="4" t="inlineStr">
        <is>
          <t>Expected volatility range</t>
        </is>
      </c>
      <c r="B22" s="4" t="inlineStr">
        <is>
          <t>55.10%</t>
        </is>
      </c>
    </row>
    <row r="23">
      <c r="A23" s="4" t="inlineStr">
        <is>
          <t>Fair value per ordinary share as at valuation date</t>
        </is>
      </c>
      <c r="B23" s="8" t="n">
        <v>2.52</v>
      </c>
    </row>
    <row r="24">
      <c r="A24" s="4" t="inlineStr">
        <is>
          <t>Maximum [Member] | Share Incentive Plan 2016 [Member]</t>
        </is>
      </c>
    </row>
    <row r="25">
      <c r="A25" s="4" t="inlineStr">
        <is>
          <t>Risk-free interest rate</t>
        </is>
      </c>
      <c r="C25" s="4" t="inlineStr">
        <is>
          <t>3.34%</t>
        </is>
      </c>
      <c r="D25" s="4" t="inlineStr">
        <is>
          <t>3.82%</t>
        </is>
      </c>
    </row>
    <row r="26">
      <c r="A26" s="4" t="inlineStr">
        <is>
          <t>Expected volatility range</t>
        </is>
      </c>
      <c r="C26" s="4" t="inlineStr">
        <is>
          <t>55.20%</t>
        </is>
      </c>
      <c r="D26" s="4" t="inlineStr">
        <is>
          <t>53.60%</t>
        </is>
      </c>
    </row>
    <row r="27">
      <c r="A27" s="4" t="inlineStr">
        <is>
          <t>Fair value per ordinary share as at valuation date</t>
        </is>
      </c>
      <c r="C27" s="8" t="n">
        <v>5.37</v>
      </c>
      <c r="D27" s="8" t="n">
        <v>7.06</v>
      </c>
    </row>
    <row r="28">
      <c r="A28" s="4" t="inlineStr">
        <is>
          <t>Maximum [Member] | Share Incentive Plan 2017 [Member]</t>
        </is>
      </c>
    </row>
    <row r="29">
      <c r="A29" s="4" t="inlineStr">
        <is>
          <t>Risk-free interest rate</t>
        </is>
      </c>
      <c r="B29" s="4" t="inlineStr">
        <is>
          <t>1.69%</t>
        </is>
      </c>
    </row>
    <row r="30">
      <c r="A30" s="4" t="inlineStr">
        <is>
          <t>Expected volatility range</t>
        </is>
      </c>
      <c r="B30" s="4" t="inlineStr">
        <is>
          <t>55.80%</t>
        </is>
      </c>
    </row>
    <row r="31">
      <c r="A31" s="4" t="inlineStr">
        <is>
          <t>Fair value per ordinary share as at valuation date</t>
        </is>
      </c>
      <c r="B31" s="8" t="n">
        <v>2.69</v>
      </c>
    </row>
    <row r="32">
      <c r="A32" s="4" t="inlineStr">
        <is>
          <t>Maximum [Member] | Share Incentive Plan 2020 [Member]</t>
        </is>
      </c>
    </row>
    <row r="33">
      <c r="A33" s="4" t="inlineStr">
        <is>
          <t>Risk-free interest rate</t>
        </is>
      </c>
      <c r="B33" s="4" t="inlineStr">
        <is>
          <t>1.86%</t>
        </is>
      </c>
    </row>
    <row r="34">
      <c r="A34" s="4" t="inlineStr">
        <is>
          <t>Expected volatility range</t>
        </is>
      </c>
      <c r="B34" s="4" t="inlineStr">
        <is>
          <t>55.80%</t>
        </is>
      </c>
    </row>
    <row r="35">
      <c r="A35" s="4" t="inlineStr">
        <is>
          <t>Fair value per ordinary share as at valuation date</t>
        </is>
      </c>
      <c r="B35" s="8" t="n">
        <v>2.6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SHARE-BASED PAYMENTS 2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Total</t>
        </is>
      </c>
      <c r="B3" s="6" t="n">
        <v>17999</v>
      </c>
      <c r="C3" s="7" t="n">
        <v>2758</v>
      </c>
      <c r="D3" s="6" t="n">
        <v>47889</v>
      </c>
      <c r="E3" s="6" t="n">
        <v>18631</v>
      </c>
    </row>
    <row r="4">
      <c r="A4" s="4" t="inlineStr">
        <is>
          <t>Share Incentive Plan 2017 [Member]</t>
        </is>
      </c>
    </row>
    <row r="5">
      <c r="A5" s="4" t="inlineStr">
        <is>
          <t>Cost of revenues</t>
        </is>
      </c>
      <c r="B5" s="5" t="n">
        <v>1821</v>
      </c>
      <c r="C5" s="5" t="n">
        <v>279</v>
      </c>
      <c r="D5" s="5" t="n">
        <v>2617</v>
      </c>
      <c r="E5" s="5" t="n">
        <v>1315</v>
      </c>
    </row>
    <row r="6">
      <c r="A6" s="4" t="inlineStr">
        <is>
          <t>Selling and marketing expenses</t>
        </is>
      </c>
      <c r="B6" s="5" t="n">
        <v>1497</v>
      </c>
      <c r="C6" s="5" t="n">
        <v>229</v>
      </c>
      <c r="D6" s="5" t="n">
        <v>1016</v>
      </c>
      <c r="E6" s="5" t="n">
        <v>4229</v>
      </c>
    </row>
    <row r="7">
      <c r="A7" s="4" t="inlineStr">
        <is>
          <t>General and administrative expenses</t>
        </is>
      </c>
      <c r="B7" s="5" t="n">
        <v>14681</v>
      </c>
      <c r="C7" s="5" t="n">
        <v>2250</v>
      </c>
      <c r="D7" s="5" t="n">
        <v>44256</v>
      </c>
      <c r="E7" s="5" t="n">
        <v>14808</v>
      </c>
    </row>
    <row r="8">
      <c r="A8" s="4" t="inlineStr">
        <is>
          <t>Total</t>
        </is>
      </c>
      <c r="B8" s="6" t="n">
        <v>17999</v>
      </c>
      <c r="C8" s="7" t="n">
        <v>2758</v>
      </c>
      <c r="D8" s="6" t="n">
        <v>47889</v>
      </c>
      <c r="E8" s="6" t="n">
        <v>20352</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RISE Education Cayman Ltd (the “Company”) is a limited company incorporated in the Cayman Islands under the laws of Cayman Islands on July 16, 2013. The Company does not conduct any substantive operations on its own but instead conducts its primary business operations through its wholly-owned subsidiaries, the variable interest entity (the “VIE”), and the VIE’s subsidiaries and schools, which are located in the People’s Republic of China (the “PRC” or “China”) and Hong Kong Special Administration Region (“Hong Kong”). The VIE, the VIE’s subsidiaries and schools, hereinafter are collectively referred to as the “VIEs”. The accompanying consolidated financial statements include the financial statements of the Company, its wholly-owned subsidiaries and the VIEs (hereinafter collectively referred to as the “Group”). The Group is principally engaged in the business of providing junior ELT services in China primarily under the “RISE” brand. The Group offers a wide range of educational programs, services and products, consisting primarily of educational courses, sale of course materials, franchise services, and study tours. As of December 31, 2020, details of the Company’s principal subsidiaries, the VIE and the VIE’s subsidiaries and schools are as follows:
Name Date of establishment Place of establishment Percentage of equity interest attributable to the Company Principal activity
Subsidiaries of the Company:
RISE Education Cayman III Ltd (“Cayman III”) July 29, 2013 Cayman Islands 100% Investment holding
RISE Education Cayman I Ltd (“Cayman”) June 19, 2013 Cayman Islands 100% Investment holding
Rise IP (Cayman) Limited (“Rise IP”) July 24, 2013 Cayman Islands 100% Educational consulting
Edge Franchising Co., Limited (“Edge Franchising”) March 16, 2016 Hong Kong 100% Educational consulting
Rise Education International Limited (“Rise HK”) June 24, 2013 Hong Kong 100% Educational consulting
Edge Online Co., Limited April 1, 2018 Hong Kong 100% Educational consulting
Rise (Tianjin) Education Information Consulting Co., Ltd. (“Rise August 12, 2013 PRC 100% Educational consulting, Sale
VIE:
Beijing Step Ahead Education Technology Development Co., Ltd. January 2, 2008 PRC — Educational consulting
VIE’s subsidiaries and schools:
Beijing Haidian District Step Ahead Training School September 18, 2008 PRC — Language education The VIE arrangements PRC laws and regulations currently require any foreign entity that invests in the education business in China to be an educational institution with relevant experience in providing educational services outside China. The Group’s offshore holding companies are not educational institutions and do not provide educational services outside China. Accordingly, the Group’s offshore holding companies are not allowed to directly engage in the education business in China. To comply with PRC laws and regulations, the Group conducts all of its junior ELT business in China through the VIEs. The VIEs hold the requisite licenses and permits necessary to conduct the Group’s junior ELT business. In addition, the VIEs hold leases and other assets necessary to operate the Group’s schools, employ teachers and generate substantially all of the Group’s revenues. Despite the lack of technical majority ownership, the Company has effective control of the VIE through a series of contractual arrangements (the “Contractual Agreements”) and a parent-subsidiary relationship exists between the Company and the VIE. The equity interests of the VIE are legally held by PRC individuals (the “Nominee Shareholders”). Through the Contractual Agreements, the nominee shareholders of the VIE effectively assign all their voting rights underlying their equity interests in the VIE to the Company, and therefore, the Company has the power to direct the activities of the VIE that most significantly impact its economic performance. The Company also has the right to receive economic benefits from the VIE that potentially could be significant to the VIE. Based on the above, the Company consolidates the VIE in accordance with SEC Regulation SX-3A-02 810-10, Consolidation: Overall. The following is a summary of the Contractual Agreements: Proxy Agreement. Loan Agreements. Call Option Agreement. Business Cooperation Agreement. ten-year Equity Pledge Agreement. Consulting Services Agreements. In June 2019, Rise HK entered into a new consulting service agreement with the WFOE, replacing the consulting service agreement with the WFOE entered in 2014. Under this new consulting service agreement, Rise HK provides strategic consulting services to the WFOE, including consulting services with respect to strategic planning on curriculum products and strategic consultation on curriculum products, and the WFOE agrees to pay a service fee to Rise HK. The initial term of this agreement is five years, which will be renewed for another five years automatically unless one party does not consent. The Consulting Service Agreement between Rise HK and the VIE in 2014 was terminated in June 2019 and was replaced by a new consulting service agreement between WFOE and the VIE. Besides aforementioned contract parties’ change, no material terms or conditions were changed or altered. Therefore, there was no impact to the Company’s effective control over the VIE and the Company continued to consolidate the VIE. Service Agreement. In June 2019, the WFOE entered into a new Service Agreement, a Consulting Service Agreement and a License Agreement with the VIE, replacing the 2014 Service Agreement. Under these 2019 agreements, the WFOE (i) authorizes the VIE to use the Group’s courseware and trademarks as well as the business management system developed by the WFOE, and (ii) provides certain services, including services with respect to academic support, branding, marketing and promotion support, customer service support and administrative support, to the VIE. In return, the VIE is required to pay royalties and service fees to the WFOE. The initial term of each of these agreements is five years, renewable for another five years automatically unless the parties terminate this agreement in writing. Neither the VIE nor the Nominee Shareholders may unilaterally terminate the agreement. No material terms or conditions were changed or altered. Therefore, there was no impact to the Company’s effective control over the VIE and the Company continued to consolidate the VIE. Comprehensive Services Agreements. License Agreements. Comprehensive Services Agreements and License Agreements were terminated as of June 28, 2019, and replaced with a License Agreement, a License Agreement with respect to the business management system, a Service Agreement and a Framework Agreement for the purchase of teaching materials by the VIE’s schools from the WFOE dated as of the same date. Under these 2019 agreements, the WFOE continues to (i) authorize these schools to use the Group’s courseware and trademarks as well as the business management system developed by the WFOE, (ii) provide certain services, including services with respect to academic support, branding, marketing and promotion support, customer service support and administrative support, to these schools, and (iii) sell the Group’s teaching materials to these schools at agreed upon prices. Each of the schools is required to pay royalties and service fees to the WFOE for the licenses and services provided by the WFOE. The initial term of each of these agreements is five years, renewable for another five years automatically unless the parties terminate this agreement in writing. The schools are required to pay royalties to the WFOE, which may be adjusted at the WFOE’s sole discretion. No material terms or conditions were changed or altered. Therefore, there was no impact to the Company’s effective control over the VIE and the Company continued to consolidate the VIE. Spousal Consent Letters. In June 2017, certain Contractual Arrangements were supplemented to reflect a change in one of the Nominee Shareholders designated by Rise HK. Based on the opinion of the Company’s PRC legal counsel, (i) the ownership structure of the Group, including its subsidiaries in the PRC and VIEs are in compliance with all existing PRC laws and regulations; and (ii) each of the Contractual Agreements among Rise HK, the WFOE, the VIEs and the Nominee Shareholders governed by PRC laws, are legal, valid and binding, enforceable against such parties, and will not result in any violation of PRC laws or regulations currently in effect. However, uncertainties in the PRC legal system could cause the relevant regulatory authorities to find the current Contractual Agreements and businesses to be in violation of any existing or future PRC laws or regulations. If the Company, Rise HK, the WFOE or any of its current or future VIEs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s or the right to receive their economic benefits, the Company would no longer be able to consolidate the VIEs. The following financial statement balances and amounts of the VIEs were included in the accompanying consolidated financial statements:
As at December 31,
2019 2020 2020
RMB RMB US$
Cash and cash equivalents 742,402 339,018 51,957
Restricted cas h 13,705 4,369 670
Accounts receivable, net 852 1,679 257
Inventories 3,455 2,223 341
Prepayments and other current assets 36,983 72,413 11,098
Amounts due from the Group’s subsidiaries 14,916 4,577 701
Total current assets 812,313 424,279 65,024
Property and equipment, net 127,589 100,099 15,341
Intangible assets, net 19,031 14,511 2,224
Long-term investment 33,000 — —
Goodwill 316,334 328,290 50,313
Deferred tax assets, net 7,567 26,812 4,109
Other non-current 47,945 54,688 8,381
Operating lease right-of-use 575,229 609,972 93,482
Total non-current 1,126,695 1,134,372 173,850
Total assets 1,939,008 1,558,651 238,874
Accounts payable 6,639 8,036 1,231
Accrued expenses and other liabilities 155,709 130,035 19,929
Deferred revenue and customer advances 690,273 552,911 84,737
Income taxes payable 7,391 1,884 289
Amounts due to the Group’s subsidiaries 119,593 2,257 346
Current portion of operating lease liabilities 153,248 189,172 28,992
Total current liabilities 1,132,853 884,295 135,524
Deferred revenue and customer advances 35,527 33,572 5,145
Operating lease liabilities 433,874 430,204 65,932
Deferred tax liabilities, net 5,431 3,560 546
Other non-current 37,995 31,756 4,866
Total non-current 512,827 499,092 76,489
Total liabilities 1,645,680 1,383,387 212,013
For the Years ended December 31,
2018 2019 2020 2020
RMB RMB RMB US$
Revenues 1,175,618 1,443,373 918,696 140,796
Net income/(loss) 85,753 74,633 (129,814 ) (19,895 )
Net cash generated from/(used in) operating activities 368,546 (102,228 ) (364,015 ) (55,788 )
Net cash used in investing activities (72,695 ) (102,734 ) (48,705 ) (7,464 ) The revenue-producing assets that are held by the VIEs comprise of property and equipment, student base and franchise agreements and operating lease right-of-use As of December 31, 2020, there was no pledge or collateralization of the VIEs’ assets that can only be used to settle obligations of the VIEs. Other than the amounts due to subsidiaries of the Group (which are eliminated upon consolidation), all remaining liabilities of the VIEs are without recourse to the Company. The Company did not provide nor intend to provide financial or other support not previously contractually required to the VIEs during the years presented. Relevant PRC laws and regulations restrict the VIEs from transferring a portion of its net assets, equivalent to the balance of its paid-in net assets. Impact of COVID-19 The Group’s operations have been negatively affected by the COVID-19 pandemic mainly because during the first three quarters of 2020, learning centers were temporarily closed for a ma j COVID-19, In response to this challenging new environment, the Group proactively implemented measures throughout the year to stabilize its business by controlling costs and adjusting capital expenditure and to enhance liquidity capabilities to preserve cash. At the same time, the Group continued to upgrade its online platform for learning, teaching and training, and the Group is well prepared to mitigate risks and manage operational flexibility by leveraging on its recent experience. However, there are still uncertainties of COVID-19’s future impact, and the extent of the impact will depend on a number of factors, including the duration and severity of the pandemic; the uneven impact to certain industries; and the government measures to contain the spread of COVID-19, especially on offline education industry due to the prolonged impact of COVID-19. As a result, certain of the Group’s estimates and assumptions, including long-lived assets subject to impairment assessments, require increased judgment and carry a higher degree of variability and volatility that could result in material changes to the Group’s estimates in future periods. Basis of presentation The consolidated financial statements of the Group have been prepared in accordance with the accounting principles generally accepted in the United States of America (“U.S. GAAP”).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Future Minimum Capital Commitments Under Non-Cancellable Construction Contracts (Detail) - Dec. 31, 2020 ¥ in Thousands, $ in Thousands</t>
        </is>
      </c>
      <c r="B1" s="2" t="inlineStr">
        <is>
          <t>CNY (¥)</t>
        </is>
      </c>
      <c r="C1" s="2" t="inlineStr">
        <is>
          <t>USD ($)</t>
        </is>
      </c>
    </row>
    <row r="2">
      <c r="A2" s="4" t="inlineStr">
        <is>
          <t>Construction of leasehold improvements [Member]</t>
        </is>
      </c>
    </row>
    <row r="3">
      <c r="A3" s="3" t="inlineStr">
        <is>
          <t>Future Minimum Payments Under Non Cancelable Operating Leases With Initial Or Remaining Lease Terms In Excess Of One Year And Future Minimum Capital Lease Payments [Line Items]</t>
        </is>
      </c>
    </row>
    <row r="4">
      <c r="A4" s="4" t="inlineStr">
        <is>
          <t>Future minimum capital expenditure commitments</t>
        </is>
      </c>
      <c r="B4" s="6" t="n">
        <v>784</v>
      </c>
      <c r="C4" s="7" t="n">
        <v>1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ACCUMULATED OTHER COMPREHENSIVE INCOM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Equity [Abstract]</t>
        </is>
      </c>
    </row>
    <row r="4">
      <c r="A4" s="4" t="inlineStr">
        <is>
          <t>Opening Balance</t>
        </is>
      </c>
      <c r="B4" s="6" t="n">
        <v>40917</v>
      </c>
      <c r="D4" s="6" t="n">
        <v>42459</v>
      </c>
      <c r="E4" s="6" t="n">
        <v>40040</v>
      </c>
    </row>
    <row r="5">
      <c r="A5" s="4" t="inlineStr">
        <is>
          <t>Foreign currency translation adjustments, net of tax of nil</t>
        </is>
      </c>
      <c r="B5" s="5" t="n">
        <v>-1275</v>
      </c>
      <c r="C5" s="7" t="n">
        <v>-196</v>
      </c>
      <c r="D5" s="5" t="n">
        <v>-1542</v>
      </c>
      <c r="E5" s="5" t="n">
        <v>2419</v>
      </c>
    </row>
    <row r="6">
      <c r="A6" s="4" t="inlineStr">
        <is>
          <t>Closing Balance</t>
        </is>
      </c>
      <c r="B6" s="6" t="n">
        <v>39642</v>
      </c>
      <c r="C6" s="7" t="n">
        <v>6075</v>
      </c>
      <c r="D6" s="6" t="n">
        <v>40917</v>
      </c>
      <c r="E6" s="6" t="n">
        <v>42459</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DENSED FINANCIAL INFORMATION OF THE COMPANY (Detail) ¥ in Thousands, $ in Thousands</t>
        </is>
      </c>
      <c r="B1" s="2" t="inlineStr">
        <is>
          <t>Dec. 31, 2020CNY (¥)</t>
        </is>
      </c>
      <c r="C1" s="2" t="inlineStr">
        <is>
          <t>Dec. 31, 2020USD ($)</t>
        </is>
      </c>
      <c r="D1" s="2" t="inlineStr">
        <is>
          <t>Dec. 31, 2019CNY (¥)</t>
        </is>
      </c>
      <c r="E1" s="2" t="inlineStr">
        <is>
          <t>Dec. 31, 2018CNY (¥)</t>
        </is>
      </c>
      <c r="F1" s="2" t="inlineStr">
        <is>
          <t>Dec. 31, 2017CNY (¥)</t>
        </is>
      </c>
    </row>
    <row r="2">
      <c r="A2" s="3" t="inlineStr">
        <is>
          <t>Current assets:</t>
        </is>
      </c>
    </row>
    <row r="3">
      <c r="A3" s="4" t="inlineStr">
        <is>
          <t>Cash and cash equivalents</t>
        </is>
      </c>
      <c r="B3" s="6" t="n">
        <v>554620</v>
      </c>
      <c r="C3" s="7" t="n">
        <v>84999</v>
      </c>
      <c r="D3" s="6" t="n">
        <v>999012</v>
      </c>
      <c r="E3" s="6" t="n">
        <v>1288080</v>
      </c>
    </row>
    <row r="4">
      <c r="A4" s="4" t="inlineStr">
        <is>
          <t>Due from subsidiaries of the Group</t>
        </is>
      </c>
      <c r="B4" s="5" t="n">
        <v>733</v>
      </c>
      <c r="C4" s="5" t="n">
        <v>112</v>
      </c>
      <c r="D4" s="5" t="n">
        <v>191</v>
      </c>
    </row>
    <row r="5">
      <c r="A5" s="4" t="inlineStr">
        <is>
          <t>Prepayments and other current assets</t>
        </is>
      </c>
      <c r="B5" s="5" t="n">
        <v>94556</v>
      </c>
      <c r="C5" s="5" t="n">
        <v>14491</v>
      </c>
      <c r="D5" s="5" t="n">
        <v>51420</v>
      </c>
    </row>
    <row r="6">
      <c r="A6" s="4" t="inlineStr">
        <is>
          <t>Total current assets</t>
        </is>
      </c>
      <c r="B6" s="5" t="n">
        <v>744568</v>
      </c>
      <c r="C6" s="5" t="n">
        <v>114110</v>
      </c>
      <c r="D6" s="5" t="n">
        <v>1084866</v>
      </c>
    </row>
    <row r="7">
      <c r="A7" s="3" t="inlineStr">
        <is>
          <t>Non-current assets:</t>
        </is>
      </c>
    </row>
    <row r="8">
      <c r="A8" s="4" t="inlineStr">
        <is>
          <t>Total non-current assets</t>
        </is>
      </c>
      <c r="B8" s="5" t="n">
        <v>1681837</v>
      </c>
      <c r="C8" s="5" t="n">
        <v>257753</v>
      </c>
      <c r="D8" s="5" t="n">
        <v>1717089</v>
      </c>
    </row>
    <row r="9">
      <c r="A9" s="4" t="inlineStr">
        <is>
          <t>Total assets</t>
        </is>
      </c>
      <c r="B9" s="5" t="n">
        <v>2426405</v>
      </c>
      <c r="C9" s="5" t="n">
        <v>371863</v>
      </c>
      <c r="D9" s="5" t="n">
        <v>2801955</v>
      </c>
    </row>
    <row r="10">
      <c r="A10" s="3" t="inlineStr">
        <is>
          <t>Current liabilities</t>
        </is>
      </c>
    </row>
    <row r="11">
      <c r="A11" s="4" t="inlineStr">
        <is>
          <t>Accrued expenses and other liabilities</t>
        </is>
      </c>
      <c r="B11" s="5" t="n">
        <v>164193</v>
      </c>
      <c r="C11" s="5" t="n">
        <v>25164</v>
      </c>
      <c r="D11" s="5" t="n">
        <v>202808</v>
      </c>
    </row>
    <row r="12">
      <c r="A12" s="4" t="inlineStr">
        <is>
          <t>Total current liabilities</t>
        </is>
      </c>
      <c r="B12" s="5" t="n">
        <v>1168355</v>
      </c>
      <c r="C12" s="5" t="n">
        <v>179058</v>
      </c>
      <c r="D12" s="5" t="n">
        <v>1233518</v>
      </c>
    </row>
    <row r="13">
      <c r="A13" s="4" t="inlineStr">
        <is>
          <t>Total liabilities</t>
        </is>
      </c>
      <c r="B13" s="5" t="n">
        <v>1924899</v>
      </c>
      <c r="C13" s="5" t="n">
        <v>295004</v>
      </c>
      <c r="D13" s="5" t="n">
        <v>2177654</v>
      </c>
    </row>
    <row r="14">
      <c r="A14" s="3" t="inlineStr">
        <is>
          <t>Shareholders' equity:</t>
        </is>
      </c>
    </row>
    <row r="15">
      <c r="A15" s="4" t="inlineStr">
        <is>
          <t>Ordinary shares (US$0.01 par value; 200,000,000 and 200,000,000 shares authorized, 112,755,320 and 112,951,232 shares issued and outstanding as of December 31, 2019 and 2020, respectively)</t>
        </is>
      </c>
      <c r="B15" s="5" t="n">
        <v>6959</v>
      </c>
      <c r="C15" s="5" t="n">
        <v>1067</v>
      </c>
      <c r="D15" s="5" t="n">
        <v>6946</v>
      </c>
    </row>
    <row r="16">
      <c r="A16" s="4" t="inlineStr">
        <is>
          <t>Additional paid-in capital</t>
        </is>
      </c>
      <c r="B16" s="5" t="n">
        <v>603173</v>
      </c>
      <c r="C16" s="5" t="n">
        <v>92440</v>
      </c>
      <c r="D16" s="5" t="n">
        <v>583262</v>
      </c>
    </row>
    <row r="17">
      <c r="A17" s="4" t="inlineStr">
        <is>
          <t>Accumulated deficit</t>
        </is>
      </c>
      <c r="B17" s="5" t="n">
        <v>-260019</v>
      </c>
      <c r="C17" s="5" t="n">
        <v>-39850</v>
      </c>
      <c r="D17" s="5" t="n">
        <v>-127059</v>
      </c>
    </row>
    <row r="18">
      <c r="A18" s="4" t="inlineStr">
        <is>
          <t>Accumulated other comprehensive income</t>
        </is>
      </c>
      <c r="B18" s="5" t="n">
        <v>39642</v>
      </c>
      <c r="C18" s="5" t="n">
        <v>6075</v>
      </c>
      <c r="D18" s="5" t="n">
        <v>40917</v>
      </c>
      <c r="E18" s="6" t="n">
        <v>42459</v>
      </c>
      <c r="F18" s="6" t="n">
        <v>40040</v>
      </c>
    </row>
    <row r="19">
      <c r="A19" s="4" t="inlineStr">
        <is>
          <t>Total shareholders' equity</t>
        </is>
      </c>
      <c r="B19" s="5" t="n">
        <v>495112</v>
      </c>
      <c r="C19" s="5" t="n">
        <v>75879</v>
      </c>
      <c r="D19" s="5" t="n">
        <v>608896</v>
      </c>
    </row>
    <row r="20">
      <c r="A20" s="4" t="inlineStr">
        <is>
          <t>Total liabilities and shareholders' equity</t>
        </is>
      </c>
      <c r="B20" s="5" t="n">
        <v>2426405</v>
      </c>
      <c r="C20" s="5" t="n">
        <v>371863</v>
      </c>
      <c r="D20" s="5" t="n">
        <v>2801955</v>
      </c>
    </row>
    <row r="21">
      <c r="A21" s="4" t="inlineStr">
        <is>
          <t>Parent Company [Member]</t>
        </is>
      </c>
    </row>
    <row r="22">
      <c r="A22" s="3" t="inlineStr">
        <is>
          <t>Current assets:</t>
        </is>
      </c>
    </row>
    <row r="23">
      <c r="A23" s="4" t="inlineStr">
        <is>
          <t>Cash and cash equivalents</t>
        </is>
      </c>
      <c r="B23" s="5" t="n">
        <v>58</v>
      </c>
      <c r="C23" s="5" t="n">
        <v>9</v>
      </c>
      <c r="D23" s="5" t="n">
        <v>13979</v>
      </c>
    </row>
    <row r="24">
      <c r="A24" s="4" t="inlineStr">
        <is>
          <t>Due from subsidiaries of the Group</t>
        </is>
      </c>
      <c r="B24" s="5" t="n">
        <v>64503</v>
      </c>
      <c r="C24" s="5" t="n">
        <v>9886</v>
      </c>
      <c r="D24" s="5" t="n">
        <v>52910</v>
      </c>
    </row>
    <row r="25">
      <c r="A25" s="4" t="inlineStr">
        <is>
          <t>Prepayments and other current assets</t>
        </is>
      </c>
      <c r="B25" s="5" t="n">
        <v>13723</v>
      </c>
      <c r="C25" s="5" t="n">
        <v>2103</v>
      </c>
      <c r="D25" s="5" t="n">
        <v>8648</v>
      </c>
    </row>
    <row r="26">
      <c r="A26" s="4" t="inlineStr">
        <is>
          <t>Total current assets</t>
        </is>
      </c>
      <c r="B26" s="5" t="n">
        <v>78284</v>
      </c>
      <c r="C26" s="5" t="n">
        <v>11998</v>
      </c>
      <c r="D26" s="5" t="n">
        <v>75537</v>
      </c>
    </row>
    <row r="27">
      <c r="A27" s="3" t="inlineStr">
        <is>
          <t>Non-current assets:</t>
        </is>
      </c>
    </row>
    <row r="28">
      <c r="A28" s="4" t="inlineStr">
        <is>
          <t>Investment in subsidiaries</t>
        </is>
      </c>
      <c r="B28" s="5" t="n">
        <v>528049</v>
      </c>
      <c r="C28" s="5" t="n">
        <v>80927</v>
      </c>
      <c r="D28" s="5" t="n">
        <v>636322</v>
      </c>
    </row>
    <row r="29">
      <c r="A29" s="4" t="inlineStr">
        <is>
          <t>Total non-current assets</t>
        </is>
      </c>
      <c r="B29" s="5" t="n">
        <v>528049</v>
      </c>
      <c r="C29" s="5" t="n">
        <v>80927</v>
      </c>
      <c r="D29" s="5" t="n">
        <v>636322</v>
      </c>
    </row>
    <row r="30">
      <c r="A30" s="4" t="inlineStr">
        <is>
          <t>Total assets</t>
        </is>
      </c>
      <c r="B30" s="5" t="n">
        <v>606333</v>
      </c>
      <c r="C30" s="5" t="n">
        <v>92925</v>
      </c>
      <c r="D30" s="5" t="n">
        <v>711859</v>
      </c>
    </row>
    <row r="31">
      <c r="A31" s="3" t="inlineStr">
        <is>
          <t>Current liabilities</t>
        </is>
      </c>
    </row>
    <row r="32">
      <c r="A32" s="4" t="inlineStr">
        <is>
          <t>Accrued expenses and other liabilities</t>
        </is>
      </c>
      <c r="B32" s="5" t="n">
        <v>4290</v>
      </c>
      <c r="C32" s="5" t="n">
        <v>658</v>
      </c>
      <c r="D32" s="5" t="n">
        <v>3714</v>
      </c>
    </row>
    <row r="33">
      <c r="A33" s="4" t="inlineStr">
        <is>
          <t>Amount due to a subsidiary of the Group</t>
        </is>
      </c>
      <c r="B33" s="5" t="n">
        <v>106931</v>
      </c>
      <c r="C33" s="5" t="n">
        <v>16388</v>
      </c>
      <c r="D33" s="5" t="n">
        <v>99249</v>
      </c>
    </row>
    <row r="34">
      <c r="A34" s="4" t="inlineStr">
        <is>
          <t>Total current liabilities</t>
        </is>
      </c>
      <c r="B34" s="5" t="n">
        <v>111221</v>
      </c>
      <c r="C34" s="5" t="n">
        <v>17046</v>
      </c>
      <c r="D34" s="5" t="n">
        <v>102963</v>
      </c>
    </row>
    <row r="35">
      <c r="A35" s="4" t="inlineStr">
        <is>
          <t>Total liabilities</t>
        </is>
      </c>
      <c r="B35" s="5" t="n">
        <v>111221</v>
      </c>
      <c r="C35" s="5" t="n">
        <v>17046</v>
      </c>
      <c r="D35" s="5" t="n">
        <v>102963</v>
      </c>
    </row>
    <row r="36">
      <c r="A36" s="3" t="inlineStr">
        <is>
          <t>Shareholders' equity:</t>
        </is>
      </c>
    </row>
    <row r="37">
      <c r="A37" s="4" t="inlineStr">
        <is>
          <t>Ordinary shares (US$0.01 par value; 200,000,000 and 200,000,000 shares authorized, 112,755,320 and 112,951,232 shares issued and outstanding as of December 31, 2019 and 2020, respectively)</t>
        </is>
      </c>
      <c r="B37" s="5" t="n">
        <v>6959</v>
      </c>
      <c r="C37" s="5" t="n">
        <v>1067</v>
      </c>
      <c r="D37" s="5" t="n">
        <v>6946</v>
      </c>
    </row>
    <row r="38">
      <c r="A38" s="4" t="inlineStr">
        <is>
          <t>Additional paid-in capital</t>
        </is>
      </c>
      <c r="B38" s="5" t="n">
        <v>603173</v>
      </c>
      <c r="C38" s="5" t="n">
        <v>92440</v>
      </c>
      <c r="D38" s="5" t="n">
        <v>583262</v>
      </c>
    </row>
    <row r="39">
      <c r="A39" s="4" t="inlineStr">
        <is>
          <t>Treasury shares, at cost</t>
        </is>
      </c>
      <c r="B39" s="5" t="n">
        <v>0</v>
      </c>
      <c r="C39" s="5" t="n">
        <v>0</v>
      </c>
    </row>
    <row r="40">
      <c r="A40" s="4" t="inlineStr">
        <is>
          <t>Accumulated deficit</t>
        </is>
      </c>
      <c r="B40" s="5" t="n">
        <v>-154662</v>
      </c>
      <c r="C40" s="5" t="n">
        <v>-23703</v>
      </c>
      <c r="D40" s="5" t="n">
        <v>-22229</v>
      </c>
    </row>
    <row r="41">
      <c r="A41" s="4" t="inlineStr">
        <is>
          <t>Accumulated other comprehensive income</t>
        </is>
      </c>
      <c r="B41" s="5" t="n">
        <v>39642</v>
      </c>
      <c r="C41" s="5" t="n">
        <v>6075</v>
      </c>
      <c r="D41" s="5" t="n">
        <v>40917</v>
      </c>
    </row>
    <row r="42">
      <c r="A42" s="4" t="inlineStr">
        <is>
          <t>Total shareholders' equity</t>
        </is>
      </c>
      <c r="B42" s="5" t="n">
        <v>495112</v>
      </c>
      <c r="C42" s="5" t="n">
        <v>75879</v>
      </c>
      <c r="D42" s="5" t="n">
        <v>608896</v>
      </c>
    </row>
    <row r="43">
      <c r="A43" s="4" t="inlineStr">
        <is>
          <t>Total liabilities and shareholders' equity</t>
        </is>
      </c>
      <c r="B43" s="6" t="n">
        <v>606333</v>
      </c>
      <c r="C43" s="7" t="n">
        <v>92925</v>
      </c>
      <c r="D43" s="6" t="n">
        <v>7118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COMPANY (Parenthetical) (Detail) - $ / shares</t>
        </is>
      </c>
      <c r="B1" s="2" t="inlineStr">
        <is>
          <t>Dec. 31, 2020</t>
        </is>
      </c>
      <c r="C1" s="2" t="inlineStr">
        <is>
          <t>Dec. 31, 2019</t>
        </is>
      </c>
    </row>
    <row r="2">
      <c r="A2" s="3" t="inlineStr">
        <is>
          <t>Consolidated Balance Sheet Statements Captions [Line Items]</t>
        </is>
      </c>
    </row>
    <row r="3">
      <c r="A3" s="4" t="inlineStr">
        <is>
          <t>Common Stock, Par or Stated Value Per Share</t>
        </is>
      </c>
      <c r="B3" s="8" t="n">
        <v>0.01</v>
      </c>
      <c r="C3" s="8" t="n">
        <v>0.01</v>
      </c>
    </row>
    <row r="4">
      <c r="A4" s="4" t="inlineStr">
        <is>
          <t>Common Stock, Shares Authorized</t>
        </is>
      </c>
      <c r="B4" s="5" t="n">
        <v>200000000</v>
      </c>
      <c r="C4" s="5" t="n">
        <v>200000000</v>
      </c>
    </row>
    <row r="5">
      <c r="A5" s="4" t="inlineStr">
        <is>
          <t>Common Stock, Shares, Issued</t>
        </is>
      </c>
      <c r="B5" s="5" t="n">
        <v>112951232</v>
      </c>
      <c r="C5" s="5" t="n">
        <v>112755320</v>
      </c>
    </row>
    <row r="6">
      <c r="A6" s="4" t="inlineStr">
        <is>
          <t>Common Stock, Shares, Outstanding</t>
        </is>
      </c>
      <c r="B6" s="5" t="n">
        <v>112951232</v>
      </c>
      <c r="C6" s="5" t="n">
        <v>112755320</v>
      </c>
    </row>
    <row r="7">
      <c r="A7" s="4" t="inlineStr">
        <is>
          <t>Parent Company [Member]</t>
        </is>
      </c>
    </row>
    <row r="8">
      <c r="A8" s="3" t="inlineStr">
        <is>
          <t>Consolidated Balance Sheet Statements Captions [Line Items]</t>
        </is>
      </c>
    </row>
    <row r="9">
      <c r="A9" s="4" t="inlineStr">
        <is>
          <t>Common Stock, Par or Stated Value Per Share</t>
        </is>
      </c>
      <c r="B9" s="8" t="n">
        <v>0.01</v>
      </c>
      <c r="C9" s="8" t="n">
        <v>0.01</v>
      </c>
    </row>
    <row r="10">
      <c r="A10" s="4" t="inlineStr">
        <is>
          <t>Common Stock, Shares Authorized</t>
        </is>
      </c>
      <c r="B10" s="5" t="n">
        <v>200000000</v>
      </c>
      <c r="C10" s="5" t="n">
        <v>200000000</v>
      </c>
    </row>
    <row r="11">
      <c r="A11" s="4" t="inlineStr">
        <is>
          <t>Common Stock, Shares, Issued</t>
        </is>
      </c>
      <c r="B11" s="5" t="n">
        <v>112951232</v>
      </c>
      <c r="C11" s="5" t="n">
        <v>112755320</v>
      </c>
    </row>
    <row r="12">
      <c r="A12" s="4" t="inlineStr">
        <is>
          <t>Common Stock, Shares, Outstanding</t>
        </is>
      </c>
      <c r="B12" s="5" t="n">
        <v>112951232</v>
      </c>
      <c r="C12" s="5" t="n">
        <v>1127553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Detail 1)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Income Statements, Captions [Line Items]</t>
        </is>
      </c>
    </row>
    <row r="4">
      <c r="A4" s="4" t="inlineStr">
        <is>
          <t>General and administrative expenses</t>
        </is>
      </c>
      <c r="B4" s="6" t="n">
        <v>260239</v>
      </c>
      <c r="C4" s="7" t="n">
        <v>39884</v>
      </c>
      <c r="D4" s="6" t="n">
        <v>304626</v>
      </c>
      <c r="E4" s="6" t="n">
        <v>242084</v>
      </c>
    </row>
    <row r="5">
      <c r="A5" s="4" t="inlineStr">
        <is>
          <t>Operating loss</t>
        </is>
      </c>
      <c r="B5" s="5" t="n">
        <v>-138393</v>
      </c>
      <c r="C5" s="5" t="n">
        <v>-21210</v>
      </c>
      <c r="D5" s="5" t="n">
        <v>222789</v>
      </c>
      <c r="E5" s="5" t="n">
        <v>207612</v>
      </c>
    </row>
    <row r="6">
      <c r="A6" s="4" t="inlineStr">
        <is>
          <t>Interest income</t>
        </is>
      </c>
      <c r="B6" s="5" t="n">
        <v>15091</v>
      </c>
      <c r="C6" s="5" t="n">
        <v>2313</v>
      </c>
      <c r="D6" s="5" t="n">
        <v>17952</v>
      </c>
      <c r="E6" s="5" t="n">
        <v>26376</v>
      </c>
    </row>
    <row r="7">
      <c r="A7" s="4" t="inlineStr">
        <is>
          <t>Others, net</t>
        </is>
      </c>
      <c r="B7" s="5" t="n">
        <v>26961</v>
      </c>
      <c r="C7" s="5" t="n">
        <v>4132</v>
      </c>
      <c r="D7" s="5" t="n">
        <v>10115</v>
      </c>
      <c r="E7" s="5" t="n">
        <v>15397</v>
      </c>
    </row>
    <row r="8">
      <c r="A8" s="4" t="inlineStr">
        <is>
          <t>Income/(Loss) before income tax expense</t>
        </is>
      </c>
      <c r="B8" s="5" t="n">
        <v>-157139</v>
      </c>
      <c r="C8" s="5" t="n">
        <v>-24083</v>
      </c>
      <c r="D8" s="5" t="n">
        <v>215257</v>
      </c>
      <c r="E8" s="5" t="n">
        <v>214199</v>
      </c>
    </row>
    <row r="9">
      <c r="A9" s="4" t="inlineStr">
        <is>
          <t>Income tax expense</t>
        </is>
      </c>
      <c r="B9" s="5" t="n">
        <v>-15695</v>
      </c>
      <c r="C9" s="5" t="n">
        <v>-2406</v>
      </c>
      <c r="D9" s="5" t="n">
        <v>70697</v>
      </c>
      <c r="E9" s="5" t="n">
        <v>71763</v>
      </c>
    </row>
    <row r="10">
      <c r="A10" s="4" t="inlineStr">
        <is>
          <t>Net income/(loss)</t>
        </is>
      </c>
      <c r="B10" s="5" t="n">
        <v>-132433</v>
      </c>
      <c r="C10" s="5" t="n">
        <v>-20296</v>
      </c>
      <c r="D10" s="5" t="n">
        <v>148100</v>
      </c>
      <c r="E10" s="5" t="n">
        <v>142958</v>
      </c>
    </row>
    <row r="11">
      <c r="A11" s="3" t="inlineStr">
        <is>
          <t>Other comprehensive income/(loss), net of tax of nil</t>
        </is>
      </c>
    </row>
    <row r="12">
      <c r="A12" s="4" t="inlineStr">
        <is>
          <t>Foreign currency translation adjustments</t>
        </is>
      </c>
      <c r="B12" s="5" t="n">
        <v>-1275</v>
      </c>
      <c r="C12" s="5" t="n">
        <v>-196</v>
      </c>
      <c r="D12" s="5" t="n">
        <v>-1542</v>
      </c>
      <c r="E12" s="5" t="n">
        <v>2419</v>
      </c>
    </row>
    <row r="13">
      <c r="A13" s="4" t="inlineStr">
        <is>
          <t>Comprehensive income/(loss)</t>
        </is>
      </c>
      <c r="B13" s="5" t="n">
        <v>-133708</v>
      </c>
      <c r="C13" s="5" t="n">
        <v>-20492</v>
      </c>
      <c r="D13" s="5" t="n">
        <v>146558</v>
      </c>
      <c r="E13" s="5" t="n">
        <v>145377</v>
      </c>
    </row>
    <row r="14">
      <c r="A14" s="4" t="inlineStr">
        <is>
          <t>Parent Company [Member]</t>
        </is>
      </c>
    </row>
    <row r="15">
      <c r="A15" s="3" t="inlineStr">
        <is>
          <t>Condensed Income Statements, Captions [Line Items]</t>
        </is>
      </c>
    </row>
    <row r="16">
      <c r="A16" s="4" t="inlineStr">
        <is>
          <t>General and administrative expenses</t>
        </is>
      </c>
      <c r="B16" s="5" t="n">
        <v>-8537</v>
      </c>
      <c r="C16" s="5" t="n">
        <v>-1308</v>
      </c>
      <c r="D16" s="5" t="n">
        <v>-5600</v>
      </c>
      <c r="E16" s="5" t="n">
        <v>-8400</v>
      </c>
    </row>
    <row r="17">
      <c r="A17" s="4" t="inlineStr">
        <is>
          <t>Operating loss</t>
        </is>
      </c>
      <c r="B17" s="5" t="n">
        <v>-8537</v>
      </c>
      <c r="C17" s="5" t="n">
        <v>-1308</v>
      </c>
      <c r="D17" s="5" t="n">
        <v>-5600</v>
      </c>
      <c r="E17" s="5" t="n">
        <v>-8400</v>
      </c>
    </row>
    <row r="18">
      <c r="A18" s="4" t="inlineStr">
        <is>
          <t>Equity in profit/(loss) of subsidiaries and the VIEs</t>
        </is>
      </c>
      <c r="B18" s="5" t="n">
        <v>-123902</v>
      </c>
      <c r="C18" s="5" t="n">
        <v>-18989</v>
      </c>
      <c r="D18" s="5" t="n">
        <v>153668</v>
      </c>
      <c r="E18" s="5" t="n">
        <v>138698</v>
      </c>
    </row>
    <row r="19">
      <c r="A19" s="4" t="inlineStr">
        <is>
          <t>Interest income</t>
        </is>
      </c>
      <c r="B19" s="5" t="n">
        <v>6</v>
      </c>
      <c r="C19" s="5" t="n">
        <v>1</v>
      </c>
      <c r="D19" s="5" t="n">
        <v>32</v>
      </c>
      <c r="E19" s="5" t="n">
        <v>22</v>
      </c>
    </row>
    <row r="20">
      <c r="A20" s="4" t="inlineStr">
        <is>
          <t>Others, net</t>
        </is>
      </c>
      <c r="E20" s="5" t="n">
        <v>12638</v>
      </c>
    </row>
    <row r="21">
      <c r="A21" s="4" t="inlineStr">
        <is>
          <t>Income/(Loss) before income tax expense</t>
        </is>
      </c>
      <c r="B21" s="5" t="n">
        <v>-132433</v>
      </c>
      <c r="C21" s="5" t="n">
        <v>-20296</v>
      </c>
      <c r="D21" s="5" t="n">
        <v>148100</v>
      </c>
      <c r="E21" s="5" t="n">
        <v>142958</v>
      </c>
    </row>
    <row r="22">
      <c r="A22" s="4" t="inlineStr">
        <is>
          <t>Income tax expense</t>
        </is>
      </c>
      <c r="B22" s="5" t="n">
        <v>0</v>
      </c>
      <c r="C22" s="5" t="n">
        <v>0</v>
      </c>
      <c r="D22" s="5" t="n">
        <v>0</v>
      </c>
      <c r="E22" s="5" t="n">
        <v>0</v>
      </c>
    </row>
    <row r="23">
      <c r="A23" s="4" t="inlineStr">
        <is>
          <t>Net income/(loss)</t>
        </is>
      </c>
      <c r="B23" s="5" t="n">
        <v>-132433</v>
      </c>
      <c r="C23" s="5" t="n">
        <v>-20296</v>
      </c>
      <c r="D23" s="5" t="n">
        <v>148100</v>
      </c>
      <c r="E23" s="5" t="n">
        <v>142958</v>
      </c>
    </row>
    <row r="24">
      <c r="A24" s="3" t="inlineStr">
        <is>
          <t>Other comprehensive income/(loss), net of tax of nil</t>
        </is>
      </c>
    </row>
    <row r="25">
      <c r="A25" s="4" t="inlineStr">
        <is>
          <t>Foreign currency translation adjustments</t>
        </is>
      </c>
      <c r="B25" s="5" t="n">
        <v>-1275</v>
      </c>
      <c r="C25" s="5" t="n">
        <v>-196</v>
      </c>
      <c r="D25" s="5" t="n">
        <v>-1542</v>
      </c>
      <c r="E25" s="5" t="n">
        <v>2419</v>
      </c>
    </row>
    <row r="26">
      <c r="A26" s="4" t="inlineStr">
        <is>
          <t>Other comprehensive income/(loss)</t>
        </is>
      </c>
      <c r="B26" s="5" t="n">
        <v>-1275</v>
      </c>
      <c r="C26" s="5" t="n">
        <v>-196</v>
      </c>
      <c r="D26" s="5" t="n">
        <v>-1542</v>
      </c>
      <c r="E26" s="5" t="n">
        <v>2419</v>
      </c>
    </row>
    <row r="27">
      <c r="A27" s="4" t="inlineStr">
        <is>
          <t>Comprehensive income/(loss)</t>
        </is>
      </c>
      <c r="B27" s="6" t="n">
        <v>-133708</v>
      </c>
      <c r="C27" s="7" t="n">
        <v>-20492</v>
      </c>
      <c r="D27" s="6" t="n">
        <v>146558</v>
      </c>
      <c r="E27" s="6" t="n">
        <v>145377</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Detail 2)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Cash Flow Statements, Captions [Line Items]</t>
        </is>
      </c>
    </row>
    <row r="4">
      <c r="A4" s="4" t="inlineStr">
        <is>
          <t>Net cash used in operating activities</t>
        </is>
      </c>
      <c r="B4" s="6" t="n">
        <v>-205742</v>
      </c>
      <c r="C4" s="7" t="n">
        <v>-31531</v>
      </c>
      <c r="D4" s="6" t="n">
        <v>-39854</v>
      </c>
      <c r="E4" s="6" t="n">
        <v>380034</v>
      </c>
    </row>
    <row r="5">
      <c r="A5" s="4" t="inlineStr">
        <is>
          <t>Net cash generated from investing activities</t>
        </is>
      </c>
      <c r="B5" s="5" t="n">
        <v>-111782</v>
      </c>
      <c r="C5" s="5" t="n">
        <v>-17131</v>
      </c>
      <c r="D5" s="5" t="n">
        <v>-114716</v>
      </c>
      <c r="E5" s="5" t="n">
        <v>-100875</v>
      </c>
    </row>
    <row r="6">
      <c r="A6" s="4" t="inlineStr">
        <is>
          <t>Net cash used in financing activities</t>
        </is>
      </c>
      <c r="B6" s="5" t="n">
        <v>-60674</v>
      </c>
      <c r="C6" s="5" t="n">
        <v>-9299</v>
      </c>
      <c r="D6" s="5" t="n">
        <v>-140732</v>
      </c>
      <c r="E6" s="5" t="n">
        <v>-57306</v>
      </c>
    </row>
    <row r="7">
      <c r="A7" s="4" t="inlineStr">
        <is>
          <t>Effect of exchange rate changes</t>
        </is>
      </c>
      <c r="B7" s="5" t="n">
        <v>-5443</v>
      </c>
      <c r="C7" s="5" t="n">
        <v>-835</v>
      </c>
      <c r="D7" s="5" t="n">
        <v>1342</v>
      </c>
      <c r="E7" s="5" t="n">
        <v>10037</v>
      </c>
    </row>
    <row r="8">
      <c r="A8" s="4" t="inlineStr">
        <is>
          <t>Net increase/(decrease) in cash, cash equivalents and restricted cash</t>
        </is>
      </c>
      <c r="B8" s="5" t="n">
        <v>-383641</v>
      </c>
      <c r="C8" s="5" t="n">
        <v>-58796</v>
      </c>
      <c r="D8" s="5" t="n">
        <v>-293960</v>
      </c>
      <c r="E8" s="5" t="n">
        <v>231890</v>
      </c>
    </row>
    <row r="9">
      <c r="A9" s="4" t="inlineStr">
        <is>
          <t>Cash, cash equivalents and restricted cash at beginning of year</t>
        </is>
      </c>
      <c r="B9" s="5" t="n">
        <v>1022825</v>
      </c>
      <c r="C9" s="5" t="n">
        <v>156755</v>
      </c>
      <c r="D9" s="5" t="n">
        <v>1316785</v>
      </c>
      <c r="E9" s="5" t="n">
        <v>1084895</v>
      </c>
    </row>
    <row r="10">
      <c r="A10" s="4" t="inlineStr">
        <is>
          <t>Cash, cash equivalents and restricted cash at end of year</t>
        </is>
      </c>
      <c r="B10" s="5" t="n">
        <v>639184</v>
      </c>
      <c r="C10" s="5" t="n">
        <v>97959</v>
      </c>
      <c r="D10" s="5" t="n">
        <v>1022825</v>
      </c>
      <c r="E10" s="5" t="n">
        <v>1316785</v>
      </c>
    </row>
    <row r="11">
      <c r="A11" s="4" t="inlineStr">
        <is>
          <t>Parent Company [Member]</t>
        </is>
      </c>
    </row>
    <row r="12">
      <c r="A12" s="3" t="inlineStr">
        <is>
          <t>Condensed Cash Flow Statements, Captions [Line Items]</t>
        </is>
      </c>
    </row>
    <row r="13">
      <c r="A13" s="4" t="inlineStr">
        <is>
          <t>Net cash used in operating activities</t>
        </is>
      </c>
      <c r="B13" s="5" t="n">
        <v>-13050</v>
      </c>
      <c r="C13" s="5" t="n">
        <v>-2000</v>
      </c>
    </row>
    <row r="14">
      <c r="A14" s="4" t="inlineStr">
        <is>
          <t>Net cash generated from investing activities</t>
        </is>
      </c>
      <c r="B14" s="5" t="n">
        <v>7</v>
      </c>
      <c r="C14" s="5" t="n">
        <v>1</v>
      </c>
      <c r="D14" s="5" t="n">
        <v>32</v>
      </c>
      <c r="E14" s="5" t="n">
        <v>13774</v>
      </c>
    </row>
    <row r="15">
      <c r="A15" s="4" t="inlineStr">
        <is>
          <t>Net cash used in financing activities</t>
        </is>
      </c>
      <c r="B15" s="5" t="n">
        <v>0</v>
      </c>
      <c r="C15" s="5" t="n">
        <v>0</v>
      </c>
      <c r="D15" s="5" t="n">
        <v>0</v>
      </c>
    </row>
    <row r="16">
      <c r="A16" s="4" t="inlineStr">
        <is>
          <t>Effect of exchange rate changes</t>
        </is>
      </c>
      <c r="B16" s="5" t="n">
        <v>-878</v>
      </c>
      <c r="D16" s="5" t="n">
        <v>173</v>
      </c>
    </row>
    <row r="17">
      <c r="A17" s="4" t="inlineStr">
        <is>
          <t>Net increase/(decrease) in cash, cash equivalents and restricted cash</t>
        </is>
      </c>
      <c r="B17" s="5" t="n">
        <v>-13921</v>
      </c>
      <c r="C17" s="5" t="n">
        <v>-1999</v>
      </c>
      <c r="D17" s="5" t="n">
        <v>205</v>
      </c>
      <c r="E17" s="5" t="n">
        <v>13774</v>
      </c>
    </row>
    <row r="18">
      <c r="A18" s="4" t="inlineStr">
        <is>
          <t>Cash, cash equivalents and restricted cash at beginning of year</t>
        </is>
      </c>
      <c r="B18" s="5" t="n">
        <v>13979</v>
      </c>
      <c r="C18" s="5" t="n">
        <v>2008</v>
      </c>
      <c r="D18" s="5" t="n">
        <v>13774</v>
      </c>
    </row>
    <row r="19">
      <c r="A19" s="4" t="inlineStr">
        <is>
          <t>Cash, cash equivalents and restricted cash at end of year</t>
        </is>
      </c>
      <c r="B19" s="6" t="n">
        <v>58</v>
      </c>
      <c r="C19" s="7" t="n">
        <v>9</v>
      </c>
      <c r="D19" s="6" t="n">
        <v>13979</v>
      </c>
      <c r="E19" s="6" t="n">
        <v>1377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16:36:38Z</dcterms:created>
  <dcterms:modified xmlns:dcterms="http://purl.org/dc/terms/" xmlns:xsi="http://www.w3.org/2001/XMLSchema-instance" xsi:type="dcterms:W3CDTF">2021-04-19T16:36:38Z</dcterms:modified>
</cp:coreProperties>
</file>